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Business" sheetId="7" state="visible" r:id="rId7"/>
    <sheet xmlns:r="http://schemas.openxmlformats.org/officeDocument/2006/relationships" name="Summary of Significant Accounti" sheetId="8" state="visible" r:id="rId8"/>
    <sheet xmlns:r="http://schemas.openxmlformats.org/officeDocument/2006/relationships" name="Real Estate" sheetId="9" state="visible" r:id="rId9"/>
    <sheet xmlns:r="http://schemas.openxmlformats.org/officeDocument/2006/relationships" name="Other Assets" sheetId="10" state="visible" r:id="rId10"/>
    <sheet xmlns:r="http://schemas.openxmlformats.org/officeDocument/2006/relationships" name="Debt" sheetId="11" state="visible" r:id="rId11"/>
    <sheet xmlns:r="http://schemas.openxmlformats.org/officeDocument/2006/relationships" name="Stockholders' Equity" sheetId="12" state="visible" r:id="rId12"/>
    <sheet xmlns:r="http://schemas.openxmlformats.org/officeDocument/2006/relationships" name="Related Party Arrangements" sheetId="13" state="visible" r:id="rId13"/>
    <sheet xmlns:r="http://schemas.openxmlformats.org/officeDocument/2006/relationships" name="Long Term Incentive Award Plan " sheetId="14" state="visible" r:id="rId14"/>
    <sheet xmlns:r="http://schemas.openxmlformats.org/officeDocument/2006/relationships" name="Commitments and Contingencies" sheetId="15" state="visible" r:id="rId15"/>
    <sheet xmlns:r="http://schemas.openxmlformats.org/officeDocument/2006/relationships" name="Derivative Financial Instrument" sheetId="16" state="visible" r:id="rId16"/>
    <sheet xmlns:r="http://schemas.openxmlformats.org/officeDocument/2006/relationships" name="Subsequent Events" sheetId="17" state="visible" r:id="rId17"/>
    <sheet xmlns:r="http://schemas.openxmlformats.org/officeDocument/2006/relationships" name="Summary of Significant Accoun18" sheetId="18" state="visible" r:id="rId18"/>
    <sheet xmlns:r="http://schemas.openxmlformats.org/officeDocument/2006/relationships" name="Summary of Significant Accoun19" sheetId="19" state="visible" r:id="rId19"/>
    <sheet xmlns:r="http://schemas.openxmlformats.org/officeDocument/2006/relationships" name="Real Estate (Tables)" sheetId="20" state="visible" r:id="rId20"/>
    <sheet xmlns:r="http://schemas.openxmlformats.org/officeDocument/2006/relationships" name="Other Assets (Tables)" sheetId="21" state="visible" r:id="rId21"/>
    <sheet xmlns:r="http://schemas.openxmlformats.org/officeDocument/2006/relationships" name="Debt (Tables)" sheetId="22" state="visible" r:id="rId22"/>
    <sheet xmlns:r="http://schemas.openxmlformats.org/officeDocument/2006/relationships" name="Stockholders' Equity (Tables)" sheetId="23" state="visible" r:id="rId23"/>
    <sheet xmlns:r="http://schemas.openxmlformats.org/officeDocument/2006/relationships" name="Related Party Arrangements (Tab" sheetId="24" state="visible" r:id="rId24"/>
    <sheet xmlns:r="http://schemas.openxmlformats.org/officeDocument/2006/relationships" name="Derivative Financial Instrume25" sheetId="25" state="visible" r:id="rId25"/>
    <sheet xmlns:r="http://schemas.openxmlformats.org/officeDocument/2006/relationships" name="Organization and Business - Nar" sheetId="26" state="visible" r:id="rId26"/>
    <sheet xmlns:r="http://schemas.openxmlformats.org/officeDocument/2006/relationships" name="Organization and Business - N27"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Real Estate - Narrative (Detail" sheetId="33" state="visible" r:id="rId33"/>
    <sheet xmlns:r="http://schemas.openxmlformats.org/officeDocument/2006/relationships" name="Real Estate - Schedule of Purch" sheetId="34" state="visible" r:id="rId34"/>
    <sheet xmlns:r="http://schemas.openxmlformats.org/officeDocument/2006/relationships" name="Real Estate - Schedule of Accum" sheetId="35" state="visible" r:id="rId35"/>
    <sheet xmlns:r="http://schemas.openxmlformats.org/officeDocument/2006/relationships" name="Real Estate - Narrative - Opera" sheetId="36" state="visible" r:id="rId36"/>
    <sheet xmlns:r="http://schemas.openxmlformats.org/officeDocument/2006/relationships" name="Other Assets (Details)" sheetId="37" state="visible" r:id="rId37"/>
    <sheet xmlns:r="http://schemas.openxmlformats.org/officeDocument/2006/relationships" name="Debt - Mortgage Notes Payable (" sheetId="38" state="visible" r:id="rId38"/>
    <sheet xmlns:r="http://schemas.openxmlformats.org/officeDocument/2006/relationships" name="Debt - Summary of Aggregate Lon" sheetId="39" state="visible" r:id="rId39"/>
    <sheet xmlns:r="http://schemas.openxmlformats.org/officeDocument/2006/relationships" name="Debt - Narrative - Maturity and" sheetId="40" state="visible" r:id="rId40"/>
    <sheet xmlns:r="http://schemas.openxmlformats.org/officeDocument/2006/relationships" name="Stockholders' Equity - Narrativ" sheetId="41" state="visible" r:id="rId41"/>
    <sheet xmlns:r="http://schemas.openxmlformats.org/officeDocument/2006/relationships" name="Stockholders' Equity - Narrat42" sheetId="42" state="visible" r:id="rId42"/>
    <sheet xmlns:r="http://schemas.openxmlformats.org/officeDocument/2006/relationships" name="Stockholders' Equity - Schedule" sheetId="43" state="visible" r:id="rId43"/>
    <sheet xmlns:r="http://schemas.openxmlformats.org/officeDocument/2006/relationships" name="Stockholders' Equity - Schedu44" sheetId="44" state="visible" r:id="rId44"/>
    <sheet xmlns:r="http://schemas.openxmlformats.org/officeDocument/2006/relationships" name="Stockholders' Equity - Narrat45" sheetId="45" state="visible" r:id="rId45"/>
    <sheet xmlns:r="http://schemas.openxmlformats.org/officeDocument/2006/relationships" name="Stockholders' Equity - Narrat46" sheetId="46" state="visible" r:id="rId46"/>
    <sheet xmlns:r="http://schemas.openxmlformats.org/officeDocument/2006/relationships" name="Stockholders' Equity - Narrat47" sheetId="47" state="visible" r:id="rId47"/>
    <sheet xmlns:r="http://schemas.openxmlformats.org/officeDocument/2006/relationships" name="Stockholders' Equity - Schedu48" sheetId="48" state="visible" r:id="rId48"/>
    <sheet xmlns:r="http://schemas.openxmlformats.org/officeDocument/2006/relationships" name="Stockholders' Equity - Schedu49" sheetId="49" state="visible" r:id="rId49"/>
    <sheet xmlns:r="http://schemas.openxmlformats.org/officeDocument/2006/relationships" name="Stockholders' Equity - Narrat50" sheetId="50" state="visible" r:id="rId50"/>
    <sheet xmlns:r="http://schemas.openxmlformats.org/officeDocument/2006/relationships" name="Stockholders' Equity - Schedu51" sheetId="51" state="visible" r:id="rId51"/>
    <sheet xmlns:r="http://schemas.openxmlformats.org/officeDocument/2006/relationships" name="Related Party Arrangements - Sc" sheetId="52" state="visible" r:id="rId52"/>
    <sheet xmlns:r="http://schemas.openxmlformats.org/officeDocument/2006/relationships" name="Related Party Arrangements - Na" sheetId="53" state="visible" r:id="rId53"/>
    <sheet xmlns:r="http://schemas.openxmlformats.org/officeDocument/2006/relationships" name="Related Party Arrangements - 54" sheetId="54" state="visible" r:id="rId54"/>
    <sheet xmlns:r="http://schemas.openxmlformats.org/officeDocument/2006/relationships" name="Related Party Arrangements - 55" sheetId="55" state="visible" r:id="rId55"/>
    <sheet xmlns:r="http://schemas.openxmlformats.org/officeDocument/2006/relationships" name="Related Party Arrangements - 56" sheetId="56" state="visible" r:id="rId56"/>
    <sheet xmlns:r="http://schemas.openxmlformats.org/officeDocument/2006/relationships" name="Related Party Arrangements - 57" sheetId="57" state="visible" r:id="rId57"/>
    <sheet xmlns:r="http://schemas.openxmlformats.org/officeDocument/2006/relationships" name="Related Party Arrangements - 58" sheetId="58" state="visible" r:id="rId58"/>
    <sheet xmlns:r="http://schemas.openxmlformats.org/officeDocument/2006/relationships" name="Related Party Arrangements - 59" sheetId="59" state="visible" r:id="rId59"/>
    <sheet xmlns:r="http://schemas.openxmlformats.org/officeDocument/2006/relationships" name="Related Party Arrangements - 60" sheetId="60" state="visible" r:id="rId60"/>
    <sheet xmlns:r="http://schemas.openxmlformats.org/officeDocument/2006/relationships" name="Related Party Arrangements - 61" sheetId="61" state="visible" r:id="rId61"/>
    <sheet xmlns:r="http://schemas.openxmlformats.org/officeDocument/2006/relationships" name="Related Party Arrangements - 62" sheetId="62" state="visible" r:id="rId62"/>
    <sheet xmlns:r="http://schemas.openxmlformats.org/officeDocument/2006/relationships" name="Long Term Incentive Award Pla63" sheetId="63" state="visible" r:id="rId63"/>
    <sheet xmlns:r="http://schemas.openxmlformats.org/officeDocument/2006/relationships" name="Derivative Financial Instrume64" sheetId="64" state="visible" r:id="rId64"/>
    <sheet xmlns:r="http://schemas.openxmlformats.org/officeDocument/2006/relationships" name="Derivative Financial Instrume65" sheetId="65" state="visible" r:id="rId65"/>
    <sheet xmlns:r="http://schemas.openxmlformats.org/officeDocument/2006/relationships" name="Subsequent Events - Narrative (" sheetId="66" state="visible" r:id="rId66"/>
  </sheets>
  <definedNames/>
  <calcPr calcId="124519" fullCalcOnLoad="1"/>
</workbook>
</file>

<file path=xl/sharedStrings.xml><?xml version="1.0" encoding="utf-8"?>
<sst xmlns="http://schemas.openxmlformats.org/spreadsheetml/2006/main" uniqueCount="675">
  <si>
    <t>Document and Entity Information - shares</t>
  </si>
  <si>
    <t>3 Months Ended</t>
  </si>
  <si>
    <t>Mar. 31, 2017</t>
  </si>
  <si>
    <t>May 05, 2017</t>
  </si>
  <si>
    <t>Entity Registrant Name</t>
  </si>
  <si>
    <t>Steadfast Apartment REIT III, Inc.</t>
  </si>
  <si>
    <t>Entity Central Index Key</t>
  </si>
  <si>
    <t>Document Type</t>
  </si>
  <si>
    <t>10-Q</t>
  </si>
  <si>
    <t>Document Period End Date</t>
  </si>
  <si>
    <t>Mar. 31,
		2017</t>
  </si>
  <si>
    <t>Amendment Flag</t>
  </si>
  <si>
    <t>false</t>
  </si>
  <si>
    <t>Current Fiscal Year End Date</t>
  </si>
  <si>
    <t>--12-31</t>
  </si>
  <si>
    <t>Entity Filer Category</t>
  </si>
  <si>
    <t>Smaller Reporting Company</t>
  </si>
  <si>
    <t>Document Fiscal Year Focus</t>
  </si>
  <si>
    <t>Document Fiscal Period Focus</t>
  </si>
  <si>
    <t>Q1</t>
  </si>
  <si>
    <t>Common Class A [Member]</t>
  </si>
  <si>
    <t>Entity Common Stock, Shares Outstanding, Class A</t>
  </si>
  <si>
    <t>Class R common stock [Member]</t>
  </si>
  <si>
    <t>Common Class T [Member]</t>
  </si>
  <si>
    <t>CONSOLIDATED BALANCE SHEETS - USD ($)</t>
  </si>
  <si>
    <t>Dec. 31, 2016</t>
  </si>
  <si>
    <t>Real Estate:</t>
  </si>
  <si>
    <t>Land</t>
  </si>
  <si>
    <t>Building and improvements</t>
  </si>
  <si>
    <t>Tenant origination and absorption costs</t>
  </si>
  <si>
    <t>Total real estate, cost</t>
  </si>
  <si>
    <t>Less accumulated depreciation and amortization</t>
  </si>
  <si>
    <t>Total real estate, net</t>
  </si>
  <si>
    <t>Cash</t>
  </si>
  <si>
    <t>Restricted cash</t>
  </si>
  <si>
    <t>Rents and other receivables</t>
  </si>
  <si>
    <t>Other assets</t>
  </si>
  <si>
    <t>Total assets</t>
  </si>
  <si>
    <t>Liabilities:</t>
  </si>
  <si>
    <t>Accounts payable and accrued liabilities</t>
  </si>
  <si>
    <t>Mortgage notes payable, net</t>
  </si>
  <si>
    <t>Distributions payable</t>
  </si>
  <si>
    <t>Due to affiliates</t>
  </si>
  <si>
    <t>Total liabilities</t>
  </si>
  <si>
    <t>Commitments and contingencies (Note 9)</t>
  </si>
  <si>
    <t xml:space="preserve"> </t>
  </si>
  <si>
    <t>Redeemable common stock</t>
  </si>
  <si>
    <t>Stockholders’ Equity:</t>
  </si>
  <si>
    <t>Preferred stock, $0.01 par value per share; 100,000,000 shares authorized, no shares issued and outstanding</t>
  </si>
  <si>
    <t>Additional paid-in capital</t>
  </si>
  <si>
    <t>Accumulated deficit</t>
  </si>
  <si>
    <t>Total stockholders’ equity</t>
  </si>
  <si>
    <t>Total liabilities and stockholders’ equity</t>
  </si>
  <si>
    <t>Class A common stock, $0.01 par value per share; 600,000,000 shares authorized, 8,795 and 8,000 shares issued and outstanding at March 31, 2016 and December 31, 2015, respectively</t>
  </si>
  <si>
    <t>Common stock</t>
  </si>
  <si>
    <t>Class R common stock, $0.01 par value per share; 240,000,000 shares authorized, 144,526 and 99,043 shares issued and outstanding at March 31, 2017 and December 31, 2016, respectively</t>
  </si>
  <si>
    <t>Class T common stock, $0.01 par value per share; 600,000,000 shares authorized, no shares issued and outstanding</t>
  </si>
  <si>
    <t>CONSOLIDATED BALANCE SHEETS (Parenthetical)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 USD ($)</t>
  </si>
  <si>
    <t>Mar. 31, 2016</t>
  </si>
  <si>
    <t>Revenues:</t>
  </si>
  <si>
    <t>Rental income</t>
  </si>
  <si>
    <t>Tenant reimbursements and other</t>
  </si>
  <si>
    <t>Total revenues</t>
  </si>
  <si>
    <t>Expenses:</t>
  </si>
  <si>
    <t>Operating, maintenance and management</t>
  </si>
  <si>
    <t>Real estate taxes and insurance</t>
  </si>
  <si>
    <t>Fees to affiliates</t>
  </si>
  <si>
    <t>Depreciation and amortization</t>
  </si>
  <si>
    <t>Interest expense</t>
  </si>
  <si>
    <t>General and administrative expenses</t>
  </si>
  <si>
    <t>Total expenses</t>
  </si>
  <si>
    <t>Net loss</t>
  </si>
  <si>
    <t>Net loss attributable to noncontrolling interest</t>
  </si>
  <si>
    <t>Net loss attributable to common stockholders</t>
  </si>
  <si>
    <t>Loss per common share - basic and diluted (in dollars per share)</t>
  </si>
  <si>
    <t>Weighted average number of common shares outstanding - basic and diluted (in shares)</t>
  </si>
  <si>
    <t>Dividends declared per common share (in dollars per share)</t>
  </si>
  <si>
    <t>CONSOLIDATED STATEMENTS OF STOCKHOLDERS' EQUITY - USD ($)</t>
  </si>
  <si>
    <t>Total</t>
  </si>
  <si>
    <t>Additional Paid-In Capital [Member]</t>
  </si>
  <si>
    <t>Accumulated Deficit [Member]</t>
  </si>
  <si>
    <t>Parent [Member]</t>
  </si>
  <si>
    <t>Noncontrolling Interest [Member]</t>
  </si>
  <si>
    <t>Common Class A [Member]Common Stock [Member]</t>
  </si>
  <si>
    <t>Class R common stock [Member]Common Stock [Member]</t>
  </si>
  <si>
    <t>Common Class T [Member]Common Stock [Member]</t>
  </si>
  <si>
    <t>BALANCE, beginning of period (in shares) at Dec. 31, 2015</t>
  </si>
  <si>
    <t>BALANCE, beginning of period at Dec. 31, 2015</t>
  </si>
  <si>
    <t>Increase (decrease) in Stockholders' Equity</t>
  </si>
  <si>
    <t>Issuance of common stock (in shares)</t>
  </si>
  <si>
    <t>Issuance of common stock</t>
  </si>
  <si>
    <t>Commissions on sales of common stock and related dealer manager fees to affiliates</t>
  </si>
  <si>
    <t>Transfers to redeemable common stock</t>
  </si>
  <si>
    <t>Other offering costs to affiliates</t>
  </si>
  <si>
    <t>Distributions declared</t>
  </si>
  <si>
    <t>Amortization of stock-based compensation</t>
  </si>
  <si>
    <t>Contribution from noncontrolling interest</t>
  </si>
  <si>
    <t>BALANCE, end of period (in shares) at Dec. 31, 2016</t>
  </si>
  <si>
    <t>BALANCE, end of period at Dec. 31, 2016</t>
  </si>
  <si>
    <t>BALANCE, end of period (in shares) at Mar. 31, 2017</t>
  </si>
  <si>
    <t>BALANCE, end of period at Mar. 31, 2017</t>
  </si>
  <si>
    <t>CONSOLIDATED STATEMENTS OF CASH FLOWS - USD ($)</t>
  </si>
  <si>
    <t>Cash Flows from Operating Activities:</t>
  </si>
  <si>
    <t>Adjustments to reconcile net loss to net cash used in operating activities:</t>
  </si>
  <si>
    <t>Amortization of deferred financing costs</t>
  </si>
  <si>
    <t>Amortization of stock-based annual compensation and meeting fees</t>
  </si>
  <si>
    <t>Change in fair value of interest rate cap agreements</t>
  </si>
  <si>
    <t>Changes in operating assets and liabilities:</t>
  </si>
  <si>
    <t>Restricted cash for operating activities</t>
  </si>
  <si>
    <t>Net cash used in operating activities</t>
  </si>
  <si>
    <t>Cash Flows from Investing Activities:</t>
  </si>
  <si>
    <t>Acquisition of real estate investments</t>
  </si>
  <si>
    <t>Additions to real estate investments</t>
  </si>
  <si>
    <t>Restricted cash for investing activities</t>
  </si>
  <si>
    <t>Purchase of interest rate cap agreements</t>
  </si>
  <si>
    <t>Cash used in investing activities</t>
  </si>
  <si>
    <t>Cash Flows from Financing Activities:</t>
  </si>
  <si>
    <t>Proceeds from issuance of mortgage notes payable</t>
  </si>
  <si>
    <t>Payments of commissions on sale of common stock and related dealer manager fees</t>
  </si>
  <si>
    <t>Reimbursement of other offering costs to affiliates</t>
  </si>
  <si>
    <t>Payment of deferred financing costs</t>
  </si>
  <si>
    <t>Distributions to common stockholders</t>
  </si>
  <si>
    <t>Net cash provided by financing activities</t>
  </si>
  <si>
    <t>Net increase in cash and cash equivalents</t>
  </si>
  <si>
    <t>Cash and cash equivalents, beginning of period</t>
  </si>
  <si>
    <t>Cash and cash equivalents, end of period</t>
  </si>
  <si>
    <t>Supplemental Disclosures of Cash Flow Information:</t>
  </si>
  <si>
    <t>Interest paid</t>
  </si>
  <si>
    <t>Supplemental Disclosures of Noncash Flow Transactions:</t>
  </si>
  <si>
    <t>Increase in distributions payable</t>
  </si>
  <si>
    <t>Application of escrow deposits to acquire real estate</t>
  </si>
  <si>
    <t>Decrease in amounts payable to affiliates for other offering costs</t>
  </si>
  <si>
    <t>Distributions paid to common stockholders through common stock issuances pursuant to the distribution reinvestment plan</t>
  </si>
  <si>
    <t>Increase in redeemable common stock</t>
  </si>
  <si>
    <t>Increase in accounts payable and accrued liabilities from additions to real estate investments</t>
  </si>
  <si>
    <t>Capital Expenditures Incurred but Not yet Paid</t>
  </si>
  <si>
    <t>Increase in due to affiliates from distribution and shareholder servicing fee</t>
  </si>
  <si>
    <t>Proceeds from issuance of common stock</t>
  </si>
  <si>
    <t>Increase in amounts receivable from transfer agent for common stock</t>
  </si>
  <si>
    <t>Organization and Business</t>
  </si>
  <si>
    <t>Organization, Consolidation and Presentation of Financial Statements [Abstract]</t>
  </si>
  <si>
    <t>Organization and Business Steadfast Apartment REIT III, Inc. (the “Company”) was formed on July 29, 2015, as a Maryland corporation that intends to elect to qualify as a real estate investment trust (“REIT”) commencing with the taxable year ended December 31, 2016. On August 24, 2015, the Company was initially capitalized with the sale of 8,000 shares of Class A common stock to Steadfast Apartment Advisor III, LLC (the “Advisor”), a Delaware limited liability company, at a purchase price of $25.00 per share for an aggregate purchase price of $200,000 . Substantially all of the Company’s business is conducted through Steadfast Apartment REIT III Operating Partnership, L.P., a Delaware limited partnership (the “Operating Partnership”), formed on July 29, 2015. The Company is the sole general partner of the Operating Partnership, and owns a 99.99% partnership interest in the Operating Partnership. The Advisor is the sole limited partner of and owns the remaining 0.01% partnership interest in the Operating Partnership. The Company and the Advisor entered into an Amended and Restated Agreement of Limited Partnership on July 25, 2016 (as amended, the “Partnership Agreement”). As the Company accepts subscriptions for shares of its common stock, the Company transfers substantially all of the net offering proceeds from its Public Offering (defined below) to the Operating Partnership as a contribution in exchange for partnership interests and the Company’s percentage ownership in the Operating Partnership increases proportionately. As of March 31, 2017 , the Company owned four multifamily properties comprising a total of 912 apartment homes. For more information on the Company’s real estate portfolio, see Note 3. Public Offering On February 5, 2016, the Company commenced its initial public offering to offer a maximum of $1,000,000,000 in shares of common stock for sale to the public in the primary offering (“Primary Offering”). The Company initially offered Class A shares and Class T shares in the Public Offering at an initial price of $25.00 for each Class A share ( $500,000,000 in Class A shares) and $23.81 for each Class T share ( $500,000,000 in Class T shares), with discounts available for certain categories of purchasers. The Company also registered up to $300,000,000 in shares pursuant to the Company’s distribution reinvestment plan (the “DRP,” and together with the Primary Offering, the “Public Offering”) at an initial price of $23.75 for each Class A share and $22.62 for each Class T share. Commencing on July 25, 2016, the Company revised the terms of its Public Offering to include Class R shares. The Company is offering a maximum of $1,000,000,000 in shares of common stock for sale to the public at an initial price of $25.00 for each Class A share ( $400,000,000 in Class A shares), $22.50 for each Class R share ( $200,000,000 in Class R shares) and $23.81 for each Class T share ( $400,000,000 in Class T shares), with discounts available for certain categories of purchasers. The Company has also registered up to $300,000,000 in shares pursuant to the Company’s DRP at an initial price of $23.75 for each Class A share, $22.50 for each Class R share and $22.62 for each Class T share. The Company’s board of directors may, from time to time, in its sole discretion, change the price at which the Company offers shares to the public in the Primary Offering or pursuant to the DRP to reflect changes in the Company’s estimated value per share and other factors that the Company’s board of directors deems relevant. The Company may reallocate shares of common stock registered in the Public Offering among classes of shares and between the Primary Offering and the DRP. Pursuant to the terms of the Public Offering, offering proceeds were held in an escrow account until the Company raised the minimum offering amount of $2,000,000 . On May 16, 2016, the Company raised the minimum offering amount and the offering proceeds held in escrow were released to the Company. As of March 31, 2017 , the Company had sold 1,754,996 shares of Class A common stock, 144,526 shares of Class R common stock and 1,454,628 shares of Class T common stock in the Public Offering for gross proceeds of $43,115,002 , $3,251,848 and $34,620,390 , respectively, and $80,987,240 in the aggregate, including 16,864 shares of Class A common stock, 723 shares of Class R common stock and 12,017 shares of Class T common stock issued pursuant to the DRP for gross offering proceeds of $400,523 , $16,279 and $271,828 , respectively. The Company will continue to offer shares of the Company’s common stock on a continuous basis until the Public Offering terminates on or before February 5, 2018, unless extended. However, in certain states the Public Offering may continue for only one year unless the Company renews the offering period for an additional year. The Company reserves the right to terminate the Public Offering at any time. The Company intends to use substantially all of the net proceeds from the Public Offering to invest in and manage a diverse portfolio of multifamily and independent senior-living properties located in targeted markets throughout the United States. In addition to the Company’s focus on multifamily and independent senior-living properties, the Company may also make selective strategic acquisitions of other types of commercial properties. The Company may also selectively acquire debt collateralized by multifamily and independent senior-living properties and securities of other companies owning multifamily and senior-living properties. The business of the Company is externally managed by the Advisor, pursuant to the Amended and Restated Advisory Agreement dated July 25, 2016, by and among the Company, the Operating Partnership and the Advisor (as amended, the “Advisory Agreement”). The Advisory Agreement is subject to annual renewal by the Company’s board of directors. The current term of the Advisory Agreement expires on February 5, 2018. Subject to certain restrictions and limitations, the Advisor manages the Company’s day-to-day operations, manages the Company’s portfolio of properties and real estate-related assets, sources and presents investment opportunities to the Company’s board of directors and provides investment management services on the Company’s behalf. The Advisor has also entered into an Advisory Services Agreement with Crossroads Capital Advisors, LLC (“Crossroads Capital Advisors”), whereby Crossroads Capital Advisors provides advisory services to the Company on behalf of the Advisor. The Company has retained Steadfast Capital Markets Group, LLC (the “Dealer Manager”), an affiliate of the Advisor, to serve as the dealer manager for the Public Offering. The Dealer Manager is responsible for marketing the Company’s shares of common stock being offered pursuant to the Public Offering. The Advisor, along with the Dealer Manager, also provides offering services, marketing, investor relations and other administrative services on the Company’s behalf. The Partnership Agreement provides that the Operating Partnership is operated in a manner that will enable the Company to (1) satisfy the requirements for being classified as a REIT for tax purposes, (2) avoid any federal income or excise tax liability and (3) ensure that the Operating Partnership will not be classified as a “publicly traded partnership” for purposes of Section 7704 of the Internal Revenue Code of 1986, as amended (the “Internal Revenue Code”), which classification could result in the Operating Partnership being taxed as a corporation. In addition to the administrative and operating costs and expenses incurred by the Operating Partnership in acquiring and operating real properties, the Operating Partnership pays all of the Company’s administrative costs and expenses, and such expenses are treated as expenses of the Operating Partnership. The Company commenced its real estate operations on May 19, 2016, upon acquiring a fee simple interest in Carriage House Apartment Homes, a multifamily property located in Gurnee, Illinois.</t>
  </si>
  <si>
    <t>Summary of Significant Accounting Policies</t>
  </si>
  <si>
    <t>Accounting Policies [Abstract]</t>
  </si>
  <si>
    <t>Summary of Significant Accounting Policies There have been no significant changes to the Company’s accounting policies since it filed its audited financial statements in its Annual Report on Form 10-K for the year ended December 31, 2016 , other than Accounting Standards Update (“ASU”) 2017-01, as further described below. For further information about the Company’s accounting policies, refer to the Company’s consolidated financial statements and notes thereto for the year ended December 31, 2016 included in the Company’s Annual Report on Form 10-K filed with the Securities and Exchange Commission (“SEC”) on March 16, 2017. Principles of Consolidation and Basis of Presentation The consolidated financial statements include the accounts of the Company, the consolidated variable interest entity (“VIE”) that the Company controls and of which the Company is the primary beneficiary, and the Operating Partnership’s subsidiaries. All significant intercompany balances and transactions are eliminated in consolidation. The financial statements of the Company’s subsidiaries are prepared using accounting policies consistent with those of the Company. The Operating Partnership is a VIE as the limited partner lacks substantive kick-out rights and substantive participating rights. The Company is the primary beneficiary of, and consolidates, the Operating Partnership. The accompanying unaudited consolidated financial statements are prepared in accordance with U.S. generally accepted accounting principles (“GAAP”) for interim financial information as contained within the Financial Accounting Standards Board (“FASB”), Accounting Standards Codification (“ASC”) and the rules and regulations of the SEC, including the instructions to Form 10-Q and Article 10 of Regulation S-X. Accordingly, the unaudited consolidated financial statements do not include all of the information and footnotes required by GAAP for audited financial statements. In the opinion of management, the financial statements for the unaudited interim periods presented include all adjustments that are of a normal and recurring nature and necessary for a fair and consistent presentation of the results of such periods. Operating results for the three months ended March 31, 2017 are not necessarily indicative of the results that may be expected for the year ending December 31, 2017 . The unaudited consolidated financial statements in this Quarterly Report on Form 10-Q (the “Quarterly Report”) should be read in conjunction with the consolidated financial statements and notes thereto included in the Company’s Annual Report on Form 10-K for the year ended December 31, 2016 . Use of Estimates The preparation of the consolidated financial statements in conformity with GAAP requires the Company to make estimates and assumptions that affect the amounts reported in the consolidated financial statements and accompanying notes. Actual results could materially differ from those estimates. Fair Value Measurements Under GAAP, the Company is required to measure certain financial instruments at fair value on a recurring basis. In addition, the Company is required to measure other assets and liabilities at fair value on a non-recurring basis (e.g., carrying value of impaired real estate loans receivable and long-lived assets). Fair value is defined as the price that would be received upon the sale of an asset or paid to transfer a liability in an orderly transaction between market participants at the measurement date. The GAAP fair value framework uses a three-tiered approach. Fair value measurements are classified and disclosed in one of the following three categories: • Level 1: unadjusted quoted prices in active markets that are accessible at the measurement date for identical assets or liabilities; • Level 2: quoted prices for similar instruments in active markets, quoted prices for identical or similar instruments in markets that are not active, and model-derived valuations in which significant inputs and significant value drivers are observable in active markets; and • Level 3: prices or valuation techniques where little or no market data is available that requires inputs that are both significant to the fair value measurement and unobservable. When available, the Company utilizes quoted market prices from an independent third-party source to determine fair value and will classify such items in Level 1 or Level 2. In instances where the market is not active, regardless of the availability of a nonbinding quoted market price, observable inputs might not be relevant and could require the Company to make a significant adjustment to derive a fair value measurement. Additionally, in an inactive market, a market price quoted from an independent third party may rely more on models with inputs based on information available only to that independent third party. When the Company determines the market for a financial instrument owned by the Company to be illiquid or when market transactions for similar instruments do not appear orderly, the Company uses several valuation sources (including internal valuations, discounted cash flow analysis and quoted market prices) and will establish a fair value by assigning weights to the various valuation sources. The following describes the valuation methodologies used by the Company to measure fair value, including an indication of the level in the fair value hierarchy in which each asset or liability is generally classified. Interest rate cap agreements - The Company has entered into certain interest rate cap agreements. These derivatives are recorded at fair value. Fair value was based on a model-driven valuation using the associated variable rate curve and an implied market volatility, both of which were observable at commonly quoted intervals for the full term of the interest rate cap agreements. Therefore, the Company’s interest rate cap agreements were classified within Level 2 of the fair value hierarchy and are included in other assets in the accompanying consolidated balance sheets. Changes in the fair value of the interest rate cap agreements are recorded as interest expense in the accompanying consolidated statements of operations. The following tables reflect the Company’s assets required to be measured at fair value on a recurring basis on the consolidated balance sheets: March 31, 2017 Fair Value Measurements Using Level 1 Level 2 Level 3 Assets: Interest rate cap agreements $ — $ 322,687 $ — December 31, 2016 Fair Value Measurements Using Level 1 Level 2 Level 3 Assets: Interest rate cap agreements $ — $ 413,131 $ — Changes in assumptions or estimation methodologies can have a material effect on these estimated fair values. In this regard, the derived fair value estimates cannot be substantiated by comparison to independent markets and, in many cases, may not be realized in an immediate settlement of the instrument. Fair Value of Financial Instruments The accompanying consolidated balance sheets include the following financial instruments: cash and cash equivalents, restricted cash, rents and other receivables, accounts payable and accrued liabilities, due to affiliates, distributions payable and mortgage notes payable, net. The Company considers the carrying value of cash and cash equivalents, restricted cash, rents and other receivables, accounts payable and accrued liabilities and distributions payable to approximate the fair value of these financial instruments based on the short duration between origination of the instruments and their expected realization. The fair value of amounts due to affiliates is not determinable due to the related party nature of such amounts. The Company has determined that its mortgage notes payable, net are classified as Level 3 within the fair value hierarchy. The fair value of the mortgage notes payable, net is estimated using a discounted cash flow analysis using borrowing rates available to the Company for debt instruments with similar terms and maturities. As of March 31, 2017 and December 31, 2016 , the fair value of the mortgage notes payable, net was $97,285,616 and $72,128,601 , respectively, compared to the carrying value of $94,800,511 and $72,016,933 , respectively. Distribution Policy The Company intends to elect to be taxed as a REIT and operate as a REIT for federal income tax purposes commencing with the Company’s taxable year ended December 31, 2016. To maintain its qualification as a REIT, the Company intends to make distributions each taxable year equal to at least 90% of its REIT taxable income (which is determined without regard to the dividends-paid deduction or net capital gain and which does not necessarily equal net income as calculated in accordance with GAAP). The Company’s board of directors declared a dividend to the holders of Class A shares and Class T shares which began to accrue on May 19, 2016. The Company’s board of directors also declared a dividend to the holders of Class R shares which began to accrue on August 2, 2016. Distributions declared during the year ended December 31, 2016 were based on daily record dates and calculated at a rate of $0.004098 per Class A share per day, $0.00393443 per Class R share per day subject to an annual distribution and shareholder servicing fee of 0.27% and $0.003366 per Class T share per day subject to an annual distribution and shareholder servicing fee of 1.125% . Distributions declared during the three months ended March 31, 2017 were based on daily record dates and calculated at a rate of $0.004110 per Class A share per day, $0.00394521 per Class R share per day subject to an annual distribution and shareholder servicing fee of 0.27% , $0.00369863 per Class R share per day subject to an annual distribution and shareholder servicing fee of 0.67% and $0.003376 per Class T share per day subject to an annual distribution and shareholder servicing fee of 1.125% . Each day during the period from May 19, 2016 to March 31, 2017 was a distribution record date with respect to Class A shares and Class T shares. Each day during the period from August 2, 2016 to March 31, 2017 was a distribution record date with respect to Class R shares. Distributions to stockholders are determined by the board of directors of the Company and are dependent upon a number of factors relating to the Company, including funds available for the payment of distributions, financial condition, the timing of property acquisitions, capital expenditure requirements and annual distribution requirements in order for the Company to qualify as a REIT under the Internal Revenue Code. During the three months ended March 31, 2017 , the Company declared distributions totaling $0.370 per Class A share of common stock, $0.353 per Class R share of common stock and $0.304 per Class T share of common stock. Per Share Data Basic loss per share attributable to common stockholders for all periods presented are computed by dividing net loss by the weighted average number of shares of the Company’s common stock outstanding for each class of shares outstanding during the period. Diluted loss per share is computed based on the weighted average number of shares of the Company’s common stock and all potentially dilutive securities, if any. Distributions declared per common share assume each share was issued and outstanding each day during the period. Nonvested shares of the Company’s restricted common stock give rise to potentially dilutive shares of the Company’s common stock but such shares were excluded from the computation of diluted earnings per share because such shares were anti-dilutive during the period. In accordance with FASB ASC Topic 260-10-45, Earnings Per Share , the Company uses the two-class method to calculate earnings per share. Basic earnings per share is calculated based on dividends declared and the rights of common shares and participating securities in any undistributed earnings, which represents net income remaining after deduction of dividends declared during the period. The undistributed earnings are allocated to all outstanding common shares based on the relative percentage of each class of shares to the total number of outstanding shares. The Company does not have any participating securities outstanding but does have multiple classes of common stock with different dividend rates and an unvested portion of restricted Class A common stock. Earnings attributable to the unvested restricted Class A common stock are deducted from earnings in the computation of per share amounts where applicable. Segment Disclosure The Company has determined that it has one reportable segment with activities related to investing in multifamily properties. The Company’s investments in real estate are in different geographic regions, and management evaluates operating performance on an individual asset level. However, as each of the Company’s assets has similar economic characteristics, tenants and products and services, its assets have been aggregated into one reportable segment. Recent Accounting Pronouncements In May 2014, the FASB issued Accounting Standard Updates (“ASU”) 2014-09, Revenue from Contracts with Customers ( Topic 606 ). The new guidance requires an entity to recognize the revenue to depict the transfer of promised goods or services to customers in an amount that reflects the consideration to which the entity expects to be entitled in exchange for those goods and services. The new guidance supersedes the revenue requirements in Revenue Recognition ( Topic 605 ) and most industry-specific guidance throughout the Industry Topics of the Codification. The new guidance does not apply to lease contracts within the scope of Leases ( Topic 840 ). In August 2015, the FASB issued ASU 2015-14, Revenue from Contracts with Customers (Topic 606) , which delayed the effective date of the new guidance by one year, which will result in the new guidance being effective for fiscal years, and interim periods within those years, beginning after December 15, 2017, and is to be applied retrospectively. Early adoption is permitted, but can be no earlier than the original public entity effective date of fiscal years, and interim periods within those years, beginning after December 15, 2016. The Company anticipates selecting the modified retrospective transition method with a cumulative effect recognized as of the date of adoption and will adopt the new standard effective January 1, 2018. The Company is continuing to evaluate the standard; however, the Company does not expect its adoption to have a material impact on the consolidated financial statements, as rental income from leasing arrangements is specifically excluded from the standard. In February 2016, the FASB issued ASU 2016-02, Leases , amending the existing accounting standards for lease accounting, including requiring lessees to recognize most leases on their balance sheets and making targeted changes to lessor accounting. The new standard requires a modified retrospective transition approach for all leases existing at, or entered into after, the date of initial application, with an option to use certain transition relief. The guidance will be effective in the first quarter of 2019 and allows for early adoption. The Company is in the process of evaluating the impact of this ASU on its leases and based on the preliminary results of its evaluation, the Company does not expect any material impact on the recognition of leases in the consolidated financial statements because the Company’s leases span a period of 12 months or less. Additionally, the Company acts as the lessor in all of its existing lease arrangements and under this guidance, lessors will continue to account for leases using an approach that is substantially equivalent to existing guidance for sales-type leases, direct financing leases, and operating leases. The Company plans to complete its assessment process by the end of the fourth quarter of 2017 and plans to adopt this ASU on January 1, 2019. In March 2016, the FASB issued ASU 2016-09, Compensation - Stock Compensation (Topic 718), Improvements to Employee Share-Based Payment Accounting , that simplifies several aspects of the accounting for employee share-based payment transactions for both public and nonpublic entities, including the accounting for income taxes, forfeitures and statutory tax withholding requirements, as well as classification in the statement of cash flows. The guidance is effective for annual reporting periods beginning after December 15, 2016, and interim periods within those years. The Company did not experience a material impact from adopting this new guidance. In August 2016, the FASB issued ASU 2016-15, Statement of Cash Flows (Topic 230), Classification of Certain Cash Receipts and Cash Payments (a consensus of the Emerging Issues Task Force) , that clarifies how certain cash receipts and cash payments should be classified on the statement of cash flows. This ASU addresses eight specific cash flow issues with the objective of reducing the existing diversity in practice. The guidance is effective for annual reporting periods beginning after December 15, 2017, and interim periods within those years. Early adoption is permitted. The Company did not experience a material impact from adopting this new guidance. In November 2016, the FASB issued ASU 2016-18, Statement of Cash Flows (Topic 230), Restricted Cash, that requires that a statement of cash flows explains the change during the period in the total of cash, cash equivalents, restricted cash and restricted cash equivalents. Therefore, amounts generally described as restricted cash should be included with cash and cash equivalents when reconciling the beginning of period and end of period total amounts shown on the statement of cash flows. The guidance is effective for annual periods beginning after December 15, 2017, and interim periods within those years. Early adoption is permitted. The Company is currently evaluating the impact this guidance will have on its consolidated financial statements and related disclosures. In January 2017, the FASB issued ASU 2017-01, Business Combinations (Topic 805): Clarifying the definition of business (“ASU 2017-01”), that clarifies the definition of a business with the objective of adding guidance to assist entities with evaluating whether transactions should be accounted for as acquisitions (or disposals) of businesses. This ASU provides a screen to determine when a set is not a business. If the screen is not met, it (1) requires that to be considered a business, a set must include, at a minimum, an input and a substantive process that together significantly contribute to the ability to create output and (2) removes the evaluation of whether a market participant could replace the missing elements. The guidance is effective for annual reporting periods beginning after December 15, 2017, and interim periods within those years. Early adoption is permitted. Upon adoption during the three months ended March 31, 2017, the Company capitalized $888,338 of acquisition fees and expenses on the consolidated balance sheet as of March 31, 2017 related to the January 12, 2017 acquisition of Reflections on Sweetwater Apartments. Acquisition fees and acquisition expenses were included in fees to affiliates and acquisition costs, respectively, on the consolidated statements of operations prior to the adoption of this guidance. Upon adoption of this guidance, all such costs are included in the purchase price that is allocated between land, buildings and improvements and tenant origination and absorption costs on the consolidated balance sheets.</t>
  </si>
  <si>
    <t>Real Estate</t>
  </si>
  <si>
    <t>Real Estate [Abstract]</t>
  </si>
  <si>
    <t>Real Estate As of March 31, 2017 , the Company owned four multifamily properties, comprised of a total of 912 apartment homes. The total acquisition price of the Company’s real estate portfolio was $132,713,337 . As of March 31, 2017 and December 31, 2016 , the Company’s portfolio was approximately 93.9% and 95.9% occupied and the average monthly rent was $1,116 and $1,163 , respectively. Current Year Acquisitions During the three months ended March 31, 2017 , the Company acquired the following property: Purchase Price Allocation Property Name Location Purchase Date Units Land Buildings and Improvements Tenant Origination and Absorption Costs Total Purchase Price Reflections on Sweetwater Apartments Lawrenceville, GA 1/12/2017 280 $ 5,041,375 $ 27,371,760 $ 875,202 $ 33,288,337 280 $ 5,041,375 $ 27,371,760 $ 875,202 $ 33,288,337 As of March 31, 2017 and December 31, 2016 , accumulated depreciation and amortization related to the Company’s consolidated real estate properties and related intangibles were as follows: March 31, 2017 Assets Land Building and Improvements Tenant Origination and Absorption Costs Total Real Estate Investments in real estate $ 17,060,878 $ 113,467,321 $ 2,775,043 $ 133,303,242 Less: Accumulated depreciation and amortization — (1,389,237 ) (1,596,942 ) (2,986,179 ) Net investments in real estate and related lease intangibles $ 17,060,878 $ 112,078,084 $ 1,178,101 $ 130,317,063 December 31, 2016 Assets Land Building and Improvements Tenant Origination and Absorption Costs Total Real Estate Investments in real estate $ 12,019,503 $ 85,653,391 $ 1,899,841 $ 99,572,735 Less: Accumulated depreciation and amortization — (357,649 ) (267,583 ) (625,232 ) Net investments in real estate and related lease intangibles $ 12,019,503 $ 85,295,742 $ 1,632,258 $ 98,947,503 Depreciation and amortization expense was $2,360,947 and $0 for the three months ended March 31, 2017 and 2016 , respectively. Depreciation of the Company’s buildings and improvements was $1,031,588 and $0 for the three months ended March 31, 2017 and 2016 , respectively. Amortization of the Company’s tenant origination and absorption costs was $1,329,359 and $0 for the three months ended March 31, 2017 and 2016 , respectively. Tenant origination and absorption costs had a weighted-average amortization period as of the date of acquisition of less than one year . Operating Leases As of March 31, 2017 , the Company’s real estate portfolio comprised 912 apartment homes and was 97.2% leased by a diverse group of residents. The residential lease terms consist of lease durations equal to twelve months or less. Some residential leases contain provisions to extend the lease agreements, options for early termination after paying a specified penalty and other terms and conditions as negotiated. The Company retains substantially all of the risks and benefits of ownership of the real estate assets leased to tenants. Generally, upon the execution of a lease, the Company requires security deposits from tenants in the form of a cash deposit. Amounts required as security deposits vary depending upon the terms of the respective leases and the creditworthiness of the tenant, but generally are not significant amounts. Therefore, exposure to credit risk exists to the extent that a receivable from a tenant exceeds the amount of its security deposit. Security deposits received in cash related to tenant leases are included in accounts payables and accrued liabilities in the accompanying consolidated balance sheets and totaled $324,166 and $252,387 as of March 31, 2017 and December 31, 2016 , respectively. As of March 31, 2017 and 2016 , no tenant represented over 10% of the Company’s annualized base rent.</t>
  </si>
  <si>
    <t>Other Assets</t>
  </si>
  <si>
    <t>Deferred Costs, Capitalized, Prepaid, and Other Assets Disclosure [Abstract]</t>
  </si>
  <si>
    <t>Other Assets As of March 31, 2017 and December 31, 2016 , other assets consisted of: March 31, 2017 December 31, 2016 Prepaid expenses $ 79,231 $ 113,150 Interest rate cap agreements 322,687 413,131 Escrow deposits for pending real estate acquisitions — 650,100 Other deposits 92,034 54,385 Other assets $ 493,952 $ 1,230,766</t>
  </si>
  <si>
    <t>Debt</t>
  </si>
  <si>
    <t>Debt Disclosure [Abstract]</t>
  </si>
  <si>
    <t>Debt Mortgage Notes Payable The following is a summary of mortgage notes payable, net secured by real property as of March 31, 2017 and December 31, 2016 . March 31, 2017 Interest Rate Range Weighted Average Interest Rate Type Number of Instruments Maturity Date Range Minimum Maximum Principal Outstanding Variable rate (1) 4 6/1/2026 - 2/1/2027 1-Mo LIBOR + 2.31% 1-Mo LIBOR + 2.52% 3.42% $ 95,426,000 Mortgage notes payable, gross 4 3.42% 95,426,000 Deferred financing costs, net (2) (625,489 ) Mortgage notes payable, net $ 94,800,511 December 31, 2016 Interest Rate Range Weighted Average Interest Rate Type Number of Instruments Maturity Date Range Minimum Maximum Principal Outstanding Variable rate (1) 3 6/1/2026 - 1/1/2027 1-Mo LIBOR + 2.31% 1-Mo LIBOR + 2.52% 3.20% $ 72,426,000 Mortgage notes payable, gross 3 3.20% 72,426,000 Deferred financing costs, net (2) (409,067 ) Mortgage notes payable, net $ 72,016,933 _________ (1) See Note 10 for a discussion of the interest rate cap agreements used to manage the exposure to interest rate movement on the Company’s variable rate loans. (2) Accumulated amortization related to deferred financing costs as of March 31, 2017 and December 31, 2016 was $20,615 and $6,931 , respectively. Maturity and Interest The following is a summary of the Company’s aggregate maturities as of March 31, 2017 : Maturities During the Years Ending December 31, Contractual Obligations Total Remainder of 2017 2018 2019 2020 2021 Thereafter Principal payments on outstanding debt (1) $ 95,426,000 $ — $ — $ 53,989 $ 107,977 $ 107,977 $ 95,156,057 __________ (1) Projected principal payments on outstanding debt obligations are based on the terms of the notes payable agreements. Amounts exclude the deferred financing costs, net associated with the notes payable. The Company’s mortgage notes payable contain customary financial and non-financial debt covenants. As of March 31, 2017 , the Company was in compliance with all debt covenants. For the three months ended March 31, 2017 , the Company incurred interest expense of $978,486 . Interest expense for the three months ended March 31, 2017 includes amortization of deferred financing costs of $13,684 and net unrealized losses from the change in fair value of interest rate cap agreements of $221,694 . The Company incurred no interest expense for the three months ended March 31, 2016. Interest expense of $264,740 and $107,393 was payable as of March 31, 2017 and December 31, 2016 , respectively, and is included in accounts payable and accrued liabilities in the accompanying consolidated balance sheets.</t>
  </si>
  <si>
    <t>Stockholders' Equity</t>
  </si>
  <si>
    <t>Stockholders' Equity Note [Abstract]</t>
  </si>
  <si>
    <t>Stockholders’ Equity General Under the Second Articles of Amendment and Restatement (as amended, the “Charter”), the total number of shares of capital stock authorized for issuance is 1,300,000,000 shares, consisting of 1,200,000,000 shares of common stock, $0.01 par value per share, of which 480,000,000 shares are classified as Class A common stock, 240,000,000 shares are classified as Class R common stock and 480,000,000 shares are classified as Class T common stock, and 100,000,000 shares of preferred stock, $0.01 par value per share. The Company’s board of directors may amend the Charter from time to time to increase or decrease the aggregate number of shares of capital stock or the number of shares of capital stock of any class or series that it has authority to issue. Common Stock The shares of the Company’s common stock entitle the holders to one vote per share on all matters upon which stockholders are entitled to vote, to receive dividends and other distributions as authorized by the Company’s board of directors in accordance with the Maryland General Corporation Law and to all rights of a stockholder pursuant to the Maryland General Corporation Law. The common stock has no preferences or preemptive, conversion or exchange rights. On August 24, 2015, the Company issued 8,000 shares of Class A common stock for $200,000 to the Advisor. The following table reflects information regarding the Public Offering from inception through March 31, 2017 : March 31, 2017 Class A Class R Class T Total Shares of common stock issued - Primary Offering 1,738,132 143,803 1,442,611 3,324,546 Shares of common stock issued - DRP 16,864 723 12,017 29,604 Total shares of common stock issued - Public Offering 1,754,996 144,526 1,454,628 3,354,150 Gross offering proceeds - Primary Offering $ 42,714,479 $ 3,235,569 $ 34,348,562 $ 80,298,610 Gross offering proceeds - DRP 400,523 16,279 271,828 688,630 Total offering proceeds - Public Offering $ 43,115,002 $ 3,251,848 $ 34,620,390 $ 80,987,240 Offering costs, before distribution and shareholder servicing fees (10,366,234 ) Offering proceeds, net of offering costs $ 70,621,006 Offering proceeds include $276,467 and $98,443 of amounts due from the Company’s transfer agent as of March 31, 2017 and December 31, 2016 , respectively, which are included in rents and other receivables in the accompanying consolidated balance sheets. On March 31, 2017 and 2016, the Company issued 275 shares and 795 shares of Class A common stock to its independent directors pursuant to the Company’s independent directors’ compensation plan at a value of $25.00 per share as base annual compensation and compensation for attending meetings of the Company’s board of directors. See Note 8 for additional information. The shares of common stock vest and become non-forfeitable immediately upon the date of grant. Included in general and administrative expenses is $6,875 and $19,875 for the three months ended March 31, 2017 and 2016, respectively, for compensation expense related to the issuance of common stock to the Company’s independent directors. On May 16, 2016, the Company granted 2,000 shares of restricted Class A common stock to each of its three independent directors pursuant to the Company’s independent directors’ compensation plan at a fair value of $25.00 per share in connection with the Company raising $2,000,000 in the Public Offering. Pursuant to the Company’s independent directors’ compensation plan, which is a sub-plan of the Incentive Award Plan (defined below), the Company will grant 2,000 shares of restricted Class A common stock to each subsequent independent director that joins the Company’s board of directors. In addition, the Company will grant 1,000 shares of restricted Class A common stock to each independent director pursuant to the Company’s independent directors’ compensation plan as compensation for services in connection with their re-election to the board of directors. The shares of restricted common stock vest and become non-forfeitable in four equal annual installments, beginning on the date of grant and ending on the third anniversary of the date of grant; provided, however, that the shares of restricted stock will become fully vested on the earlier to occur of (1) the termination of the independent director’s service as a director due to his or her death or disability, or (2) a change in control of the Company. The issuance and vesting activity for the three months ended March 31, 2017 and year ended December 31, 2016 for the restricted stock issued to the Company’s independent directors as compensation for services in connection with the Company raising $2,000,000 in the Public Offering is as follows: Three Months Ended March 31, 2017 Year Ended December 31, 2016 Nonvested shares at the beginning of the year 4,500 — Granted shares — 6,000 Vested shares — (1,500 ) Nonvested shares at the end of the period 4,500 4,500 Included in general and administrative expenses is $9,222 and $0 for the three months ended March 31, 2017 and 2016 for compensation expense related to the issuance of restricted common stock. As of March 31, 2017 , the compensation expense related to the issuance of the restricted common stock not yet recognized was $79,707 . The weighted average remaining term of the restricted common stock was 1.13 years as of March 31, 2017 . As of March 31, 2017 , no shares of restricted common stock issued to the independent directors have been forfeited. Preferred Stock The Charter also provides the Company’s board of directors with the authority to issue one or more classes or series of preferred stock, and prior to the issuance of such shares of preferred stock, the board of directors shall have the power from time to time to classify or reclassify, in one or more series, any unissued shares and designate the preferences, rights and privileges of such shares of preferred stock. The Company’s board of directors is authorized to amend the Charter without the approval of the stockholders to increase the aggregate number of authorized shares of capital stock or the number of shares of any class or series that the Company has authority to issue. As of March 31, 2017 , no shares of the Company’s preferred stock were issued and outstanding. Distribution Reinvestment Plan The Company’s board of directors has approved the DRP through which common stockholders may elect to reinvest an amount equal to the distributions declared on their shares of common stock in additional shares of the Company’s common stock in lieu of receiving cash distributions. The purchase price per Class A, Class R and Class T share of common stock under the DRP is $23.75 , $22.50 and $22.62 , respectively. The Company’s board of directors may, in its sole discretion, from time to time, change these prices based upon changes in the Company’s estimated value per share, the then current price of shares of the Company’s common stock offered in the Public Offering and other factors that the Company’s board of directors deems relevant. No sales commissions or dealer manager fees are payable on shares sold through the DRP. The Company’s board of directors may amend, suspend or terminate the DRP at its discretion at any time upon ten days ’ notice to the Company’s stockholders. Following any termination of the DRP, subsequent distributions to stockholders will be made in cash. Share Repurchase Program and Redeemable Common Stock The Company’s share repurchase program may provide an opportunity for stockholders to have their shares of common stock repurchased by the Company, subject to certain restrictions and limitations. No shares can be repurchased under the Company’s share repurchase program until after the first anniversary of the date of purchase of such shares; provided, however, that this holding period shall not apply to repurchases requested within 270 days after the death or disability of a stockholder. The Company’s board of directors will determine an estimated value per share of its common stock based on valuations by independent third-party appraisers or qualified valuation experts no later than 150 days following the second anniversary of breaking escrow in its Public Offering, or October 13, 2018, or such earlier time as required by any regulatory requirement regarding the timing of a valuation. Prior to the date the Company publishes an estimated value per share of its common stock, the purchase price for shares repurchased under the Company’s share repurchase program is as follows: Share Purchase Anniversary Repurchase Price on Repurchase Date (1) Less than 1 year No Repurchase Allowed 1 year 92.5% of Purchase Price 2 years 95.0% of Purchase Price 3 years 97.5% of Purchase Price 4 years 100.0% of Purchase Price In the event of a stockholder’s death or disability Average Issue Price for Shares (2) Following the date the Company publishes an estimated value per share of its common stock, the purchase price for shares repurchased under the Company’s share repurchase program will be as follows: Share Purchase Anniversary Repurchase Price on Repurchase Date (1)(3) Less than 1 year No Repurchase Allowed 1 year 92.5% of the Lesser of Purchase Price or Estimated Value per Share 2 years 95.0% of the Lesser of Purchase Price or Estimated Value per Share 3 years 97.5% of the Lesser of Purchase Price or Estimated Value per Share 4 years 100.0% of the Lesser of Purchase Price or Estimated Value per Share In the event of a stockholder’s death or disability Average Issue Price for Shares (2) _______________ (1) As adjusted for any stock dividends, combinations, splits, recapitalizations or any similar transaction with respect to the shares of common stock. Repurchase price includes the full amount paid for each share, including all sales commissions and dealer manager fees. (2) The purchase price per share for shares repurchased upon the death or disability of a stockholder will be equal to the average issue price per share for all of the stockholder’s shares. The required one -year holding period does not apply to repurchases requested within 270 days after the death or disability of a stockholder. (3) For purposes of the share repurchase program, until the day the Company publicly discloses a new estimated value per share, the purchase price for shares purchased under the share repurchase program will equal, exclusively, the purchase price paid for the shares. Thereafter, the repurchase price will be a graduated percentage of the lesser of the purchase price or the estimated value per share in effect at the time of repurchase. The estimated value per share will be determined by the Company’s board of directors, based on periodic valuations by independent third-party appraisers or qualified independent valuation experts selected by the Advisor. The purchase price per share for shares repurchased pursuant to the Company’s share repurchase program will be further reduced by the aggregate amount of net proceeds per share, if any, distributed to the Company’s stockholders prior to the repurchase date as a result of the sale of one or more of the Company’s assets that constitutes a return of capital distribution as a result of such sales. Repurchases of shares of the Company’s common stock will be made quarterly upon written request to the Company at least 15 days prior to the end of the applicable quarter. Repurchase requests will be honored approximately 30 days following the end of the applicable quarter (the “Repurchase Date”). Stockholders may withdraw their repurchase request at any time up to three business days prior to the Repurchase Date. During the three months ended March 31, 2017 and 2016, the Company did not repurchase any shares or receive requests for the repurchase of any shares. The Company cannot guarantee that the funds set aside for the share repurchase program will be sufficient to accommodate all repurchase requests made in any quarter. In the event that the Company does not have sufficient funds available to repurchase all of the shares of the Company’s common stock for which repurchase requests have been submitted in any quarter, such outstanding repurchase requests will automatically roll over to the subsequent quarter and priority will be given to redemption requests in the case of the death or disability of a stockholder. If the Company repurchases less than all of the shares subject to a repurchase request in any quarter, with respect to any shares which have not been repurchased, a stockholder can (1) withdraw the stockholder’s request for repurchase or (2) ask that the Company honor the stockholder’s request in a future quarter, if any, when such repurchases can be made pursuant to the limitations of the share repurchase program and when sufficient funds are available. Such pending requests will be honored among all requests for redemptions in any given repurchase period as follows: first, pro rata as to repurchases sought upon a stockholder’s death or disability; and, next, pro rata as to other repurchase requests. Shares repurchased under the share repurchase program to satisfy the pro rata required minimum distribution of shares held in a qualified retirement account will be repurchased on or after the first anniversary of the date of purchase of such shares at 100% of the purchase price or at 100% of the estimated value per share, as applicable. The Company is not obligated to repurchase shares of its common stock under the share repurchase program. The share repurchase program limits the number of shares to be repurchased in any calendar year to (1) 5% of the weighted average number of shares of common stock outstanding during the prior calendar year and (2) those that could be funded from the net proceeds from the sale of shares under the DRP in the prior calendar year, plus such additional funds as may be reserved for that purpose by the Company’s board of directors. Such sources of funds could include cash on hand, cash available from borrowings and cash from liquidations of securities investments as of the end of the applicable month, to the extent that such funds are not otherwise dedicated to a particular use, such as working capital, cash distributions to stockholders or purchases of real estate assets. There is no fee in connection with a repurchase of shares of the Company’s common stock pursuant to the Company’s share repurchase program. The Company’s board of directors may, in its sole discretion, amend, suspend or terminate the share repurchase program at any time upon 30 days’ notice to its stockholders if it determines that the funds available to fund the share repurchase program are needed for other business or operational purposes or that amendment, suspension or termination of the share repurchase program is in the best interest of the Company’s stockholders. Therefore, a stockholder may not have the opportunity to make a repurchase request prior to any potential termination of the Company’s share repurchase program. The share repurchase program will terminate in the event that a secondary market develops for the Company’s shares of common stock. Distributions The Company’s long-term policy is to pay distributions solely from cash flow from operations. However, the Company expects to have insufficient cash flow from operations available for distribution until it makes substantial investments. Further, because the Company may receive income from interest or rents at various times during the Company’s fiscal year and because the Company may need cash flow from operations during a particular period to fund capital expenditures and other expenses, the Company expects that at least during the early stages of the Company’s development and from time to time during the Company’s operational stage, the Company will declare distributions in anticipation of cash flow that the Company expects to receive during a later period, and the Company expects to pay these distributions in advance of its actual receipt of these funds. In these instances, the Company’s board of directors has the authority under its organizational documents, to the extent permitted by Maryland law, to fund distributions from sources such as borrowings, offering proceeds or advances and the deferral of fees and expense reimbursements by the Advisor, in its sole discretion. The Company has not established a limit on the amount of proceeds it may use from the Public Offering to fund distributions. If the Company pays distributions from sources other than cash flow from operations, the Company will have fewer funds available for investments and stockholders’ overall return on their investment in the Company may be reduced. The Company intends to elect to be taxed as a REIT for federal income tax purposes commencing with the taxable year ended December 31, 2016. To qualify as a REIT, the Company must make aggregate annual distributions to its stockholders of at least 90% of the Company’s REIT taxable income (which is computed without regard to the dividends-paid deduction or net capital gain and which does not necessarily equal net income as calculated in accordance with GAAP). If the Company meets the REIT qualification requirements, the Company generally will not be subject to federal income tax on the income that the Company distributes to its stockholders each year. Distributions Declared and Paid The Company’s board of directors approved a cash distribution that accrues at a rate of $0.004110 and $0.003376 per day for each share of the Company’s Class A common stock and Class T common stock, respectively, during the three months ended March 31, 2017 , which if paid each day over a 365-day period is equivalent to a 6.00% and 5.17% annualized distribution rate based on a purchase price of $25.00 and $23.81 per share of Class A and Class T common stock, respectively. The Company’s board of directors also approved a cash distribution that accrues at a rate of $0.00369863 per day for each share of the Company’s Class R common stock subject to an annual distribution and shareholder servicing fee of 0.67% and $0.00394521 per day for each share of the Company’s Class R common stock subject to an annual distribution and shareholder servicing fee of 0.27% , which if paid each day over a 365-day period is equivalent to a 6.40% annualized distribution rate based on a purchase price of $22.50 per share of Class R share subject to an annual distribution and shareholder servicing fee 0.27% . The distributions declared accrue daily to stockholders of record as of the close of business on each day and are payable in cumulative amounts on or before the third day of each calendar month with respect to the prior month. There is no guarantee that the Company will continue to pay distributions at this rate or at all. There were no distributions declared or paid during the three months ended March 31, 2016 . The following table reflects distributions declared and paid to Class A common stockholders, Class R common stockholders and Class T common stockholders for the three months ended March 31, 2017 : Three Months Ended March 31, 2017 Class A Class R Class T Total DRP distributions declared (in shares) 9,532 560 9,573 19,665 DRP distributions declared (value) $ 226,390 $ 12,606 $ 216,534 $ 455,530 Cash distributions declared 323,403 35,131 138,568 497,102 Total distributions declared $ 549,793 $ 47,737 $ 355,102 $ 952,632 DRP distributions paid (in shares) 8,650 485 7,934 17,069 DRP distributions paid (value) $ 205,438 $ 10,905 $ 179,468 $ 395,811 Cash distributions paid 280,169 29,582 114,425 424,176 Total distributions paid $ 485,607 $ 40,487 $ 293,893 $ 819,987 As of March 31, 2017 , $373,903 of distributions declared were payable and are included in distributions payable in the accompanying consolidated balance sheets, which included $212,560 , $18,062 and $143,281 of Class A common stock, Class R common stock and Class T common stock, respectively, of which, $85,436 , $4,643 and $87,318 or 3,597 , 206 and 3,860 shares of Class A common stock, Class R common stock and Class T common stock are attributable to the DRP, respectively. As of December 31, 2016 , $241,258 of distributions declared were payable and included in distributions payable in the accompanying consolidated balance sheets, which included $148,374 , $10,812 and $82,072 of Class A common stock, Class R common stock and Class T common stock, respectively, of which $64,484 , $2,942 and $50,252 or 2,715 , 131 and 2,222 shares of Class A common stock, Class R common stock and Class T common stock are attributable to the DRP, respectively. As reflected in the table above, for three months ended March 31, 2017 , the Company paid total distributions of $819,987 for the three months ended March 31, 2017 , which related to distributions declared for each day in the period from December 1, 2016 through February 28, 2017.</t>
  </si>
  <si>
    <t>Related Party Arrangements</t>
  </si>
  <si>
    <t>Related Party Transactions [Abstract]</t>
  </si>
  <si>
    <t>Related Party Arrangements The Company has entered into the Advisory Agreement with the Advisor and a Dealer Manager Agreement with the Dealer Manager. Pursuant to the Advisory Agreement and Dealer Manager Agreement, the Company is obligated to pay the Advisor and the Dealer Manager specified fees upon the provision of certain services related to the Public Offering, the investment of funds in real estate and real estate-related investments and the management of the Company’s investments and for other services (including, but not limited to, the disposition of investments), as well as make certain distributions in connection with the Company’s liquidation or listing on a national stock exchange. Subject to the limitations described below, the Company is also obligated to reimburse the Advisor and its affiliates for organization and offering costs incurred by the Advisor and its affiliates on behalf of the Company, as well as acquisition and origination expenses and certain operating expenses incurred on behalf of the Company or incurred in connection with providing services to the Company. Amounts attributable to the Advisor and its affiliates incurred for the three months ended March 31, 2017 and 2016 and amounts outstanding to the Advisor and its affiliates as of March 31, 2017 and December 31, 2016 are as follows: Incurred For the Three Months Ended March 31, Payable (Prepaid) as of 2017 2016 March 31, 2017 December 31, 2016 Consolidated Statements of Operations: Expensed Investment management fees (1) $ 173,979 $ — $ 10,370 $ 40,050 Property management: Fees (1) 86,900 — 29,892 24,767 Reimbursement of onsite personnel (2) 243,802 — 56,540 21,165 Other fees (1) 23,273 — 3,445 1,446 Other fees - property operations (2) 2,225 — — — Other fees - G&amp;A (3) 1,275 — — — Other operating expenses (3) 233,672 54,404 81,701 309,374 Consolidated Balance Sheets: Prepaid insurance deductible account (4) 507 — (507 ) (1,014 ) Capitalized Acquisition fees (5) 699,412 — — 949,131 Acquisition expenses (5) 157,563 — 629 56,191 Construction management: Fees (6) 17,739 — 2,597 1,335 Reimbursements of labor costs (6) 36,627 — 7,072 12 Additional paid-in capital Other offering costs reimbursement 1,559,361 — 599,157 1,616,487 Selling commissions: Class A 731,354 — — — Class T 398,051 — — — Dealer manager fees: Class A 381,069 — — — Class T 331,709 — — — Distribution and shareholder servicing fee: Class R (7) 50,072 — 104,405 55,821 Class T (7) 597,076 — 1,449,694 915,954 $ 5,725,666 $ 54,404 $ 2,344,995 $ 3,990,719 _____________________ (1) Included in fees to affiliates in the accompanying consolidated statements of operations. (2) Included in operating, maintenance and management in the accompanying consolidated statements of operations. (3) Included in general and administrative expenses in the accompanying consolidated statements of operations. (4) Included in other assets in the accompanying consolidated balance sheets. The amortization of the prepaid insurance deductible account is included in general and administrative expenses in the accompanying consolidated statements of operations. (5) Included in total real estate, cost in the accompanying consolidated balance sheets. Prior to the adoption of ASU 2017-01, acquisition fees and acquisition expenses were included in fees to affiliates and acquisition costs, respectively, on the accompanying statements of operations. (6) Included in building and improvements in the accompanying consolidated balance sheets. (7) Included in additional paid-in capital as commissions on sales of common stock and related dealer manager fees to affiliates in the accompanying consolidated statements of stockholders’ equity. Organization and Offering Costs Organization and offering expenses include all expenses (other than underwriting compensation such as sales commissions, the dealer manager fee and the distribution and shareholder servicing fee) to be paid by the Company in connection with the Public Offering, including legal, accounting, tax, printing, mailing and filing fees, charges of the Company’s escrow holder and transfer agent, expenses of organizing the Company, data processing fees, advertising and sales literature costs, transfer agent costs, information technology costs, bona fide out-of-pocket due diligence costs and amounts to reimburse the Advisor or its affiliates for the salaries of its employees and other costs in connection with preparing sales materials and providing other administrative services in connection with the Public Offering. Any such reimbursement will not exceed actual expenses incurred by the Advisor. After the termination of the Public Offering, the Advisor will reimburse the Company to the extent total organization and offering expenses (including sales commissions, dealer manager fees and the distribution and shareholder servicing fees) borne by the Company exceed 15% of the gross proceeds raised in the Primary Offering. To the extent the Company does not pay the full sales commissions, dealer manager fee or distribution and shareholder servicing fee for shares sold in the Public Offering, the Company may also reimburse costs of bona fide training and education meetings held by the Company (primarily the travel, meal and lodging costs of registered representatives of broker-dealers), attendance and sponsorship fees and cost reimbursement of employees of the Company’s affiliates to attend seminars conducted by broker-dealers and, in certain cases, reimbursement to participating broker-dealers for technology costs associated with the offering, costs and expenses related to such technology costs, and costs and expenses associated with the facilitation of the marketing of the Company’s shares and the ownership of the Company’s shares by such broker-dealers’ customers; provided, however, that the Company will not pay any of the foregoing costs to the extent that such payment would cause total underwriting compensation paid by the Company to exceed 10% of the gross offering proceeds of the Primary Offering, as required by the rules of Financial Industry Regulatory Authority, Inc. (“FINRA”). Organization and offering costs include payments made to Crossroads Capital Advisors, whose parent company indirectly owns 25% of Steadfast REIT Investments, LLC (the “Sponsor”), for certain specified services provided to the Company on behalf of the Advisor, including, without limitation, establishing operational and administrative processes; engaging and negotiating with vendors; providing recommendations and advice for the development of marketing materials and ongoing communications with investors; and assisting in public relations activities and the administration of the DRP and share repurchase program. As of March 31, 2017 and December 31, 2016 , the Advisor had incurred $527,720 and $264,245 , respectively, of amounts payable to Crossroads Capital Advisors for the services described above on the Company’s behalf, all of which was recorded by the Company as offering costs during the applicable periods. The amount of reimbursable organization and offering (“O&amp;O”) costs that have been paid or recognized from inception through March 31, 2017 is as follows: Amount Percentage of Gross Offering Proceeds Gross offering proceeds: $ 80,298,610 100.00 % O&amp;O limitation 15.00 % Total O&amp;O costs available to be paid/reimbursed $ 12,044,792 15.00 % O&amp;O expenses recorded: Sales commissions $ 3,397,112 4.23 % Broker dealer fees (1) 2,079,787 2.59 % Distribution and shareholder servicing fees (2) 1,651,578 2.07 % Offering cost reimbursements 4,889,335 6.09 % Organizational costs reimbursements 26,980 0.03 % Total O&amp;O cost reimbursements recorded by the Company $ 12,044,792 15.00 % _____________________ (1) Includes $778,290 of marketing reallowance paid to participating broker dealers. (2) Includes the distribution and shareholder servicing fees incurred from inception through March 31, 2017 for Class R shares of 0.27% and 0.67% and Class T shares of 1.125% of the purchase price per share sold in the Company’s Public Offering. The distribution and shareholder servicing fees are paid from sources other than Public Offering proceeds. When recognized, organization costs are expensed as incurred. From inception through March 31, 2017 , the Advisor incurred $26,980 of organizational costs on the Company’s behalf, all of which was reimbursed to the Advisor. Offering costs, including selling commissions and dealer manager fees and the distribution and shareholder servicing fees, are deferred and charged to stockholders’ equity. All such amounts are reimbursed to the Advisor, the Dealer Manager or their affiliates from gross offering proceeds, except for the distribution and shareholder servicing fees, which are paid from sources other than Public Offering proceeds. For the three months ended March 31, 2017 and 2016, the Advisor incurred $2,553,735 and $1,678,956 of offering costs related to the Public Offering, respectively. The Advisor has incurred total offering costs related to the Public Offering of $13,668,269 from inception through March 31, 2017 , of which $7,199,801 is deferred and may be reimbursable, subject to the limitations described above and the approval of the independent directors. The Company accrued $599,157 and $1,616,487 for the reimbursement of offering costs in the accompanying consolidated balance sheets as of March 31, 2017 and December 31, 2016 , respectively. The deferred offering costs of $7,199,801 are not included in the consolidated financial statements of the Company because these costs were not a Company liability as they exceeded the 10% limitation described above. Investment Management Fee The Company pays the Advisor a monthly investment management fee equal to one-twelfth of 0.50% of the value of the Company’s investments in properties and real estate-related assets until the aggregate value of the Company’s investments in properties and real estate-related assets equals $300,000,000 . Thereafter, the Company will pay the Advisor a monthly investment management fee equal to one-twelfth of 1.0% of the value of the Company’s investments in properties and real estate-related assets. For the purposes of the investment management fee, the value of the Company’s investments in properties will equal their costs, until the investments are valued by an independent third-party appraiser or qualified independent valuation expert. “Costs” are calculated by including acquisition fees, acquisition expenses, renovations and upgrades, and any debt attributable to such investments, or the Company’s proportionate share thereof in the case of investments made through joint ventures. Acquisition Fees and Expenses The Company pays the Advisor an acquisition fee equal to 2.0% which includes the amount actually paid or budgeted to fund the acquisition, origination, development, construction or improvement (i.e. value-enhancement) of any real property or real estate-related asset acquired. In addition to acquisition fees, the Company reimburses the Advisor for amounts directly incurred by the Advisor and amounts the Advisor pays to third parties in connection with the selection, evaluation, acquisition and development of a property or acquisition of real estate-related assets, whether or not the Company ultimately acquires the property or the real estate-related assets. The Charter limits the Company’s ability to pay acquisition fees if the total of all acquisition fees and expenses relating to the purchase would exceed 6.0% of the contract purchase price. Under the Charter, a majority of the Company’s board of directors, including a majority of the independent directors, is required to approve any acquisition fees (or portion thereof) that would cause the total of all acquisition fees and expenses relating to an acquisition to exceed 6.0% of the contract purchase price. In connection with the purchase of securities, the acquisition fee may be paid to an affiliate of the Advisor that is registered as a FINRA member broker-dealer if applicable FINRA rules would prohibit the payment of the acquisition fee to a firm that is not a registered broker-dealer. Loan Coordination Fee Subject to the Advisor providing a substantial amount of services in connection with the origination or refinancing of any debt financing obtained by the Company that is used to refinance properties or other permitted investments or financing in connection with a recapitalization of the company and subject to a determination by the Company’s independent directors, the Company pays the Advisor a loan coordination fee equal to 0.75% of the amount available under such financing. Property Management Fees and Expenses The Company has entered into Property Management Agreements (each a “Property Management Agreement”) with Steadfast Management Company, Inc., an affiliate of the Sponsor (the “Property Manager”), in connection with the management of each of the Company’s properties. The property management fee payable with respect to each property under the Property Management Agreements at March 31, 2017 ranges from 2.75% to 3.0% of the gross revenue of the property (as defined in the Property Management Agreement) in addition to an incentive management fee equal to 1.0% of total collections based on performance metrics of the property. The Property Manager may subcontract with third-party property managers and will be responsible for supervising and compensating those third-party property managers and will be paid an oversight fee equal to 1.0% of the gross revenues of the property managed for providing such supervisory services. In no event will the Company pay its Property Manager or any affiliate both a property management fee and an oversight fee with respect to any particular property. The Property Management Agreement has an initial one -year term and will continue thereafter on a month-to-month basis unless either party gives a 60 -day prior notice of its desire to terminate the Property Management Agreement, provided that the Company may terminate the Property Management Agreement at any time upon a determination of gross negligence, willful misconduct or bad acts of the Property Manager or its employees or upon an uncured breach of the Property Management Agreement upon 30 days’ prior written notice to the Property Manager. In the event of a termination of the Property Management Agreement by the Company without cause, the Company will pay a termination fee to the Property Manager equal to three months of the monthly management fee based on the average gross collections for the three months preceding the date of termination. In addition to the property management fee, the Property Management Agreements also specify certain other fees payable to the Property Manager or its affiliates, including fees for benefit administration, information technology infrastructure, licenses, and support and training services. The Company also reimburses the Property Manager for the salaries and related benefits of on-site property management employees. Construction Management Fees The Company has entered into construction management agreements (each, a “Construction Management Agreement”) with Pacific Coast Land and Construction, Inc., an affiliate of the Sponsor (the “Construction Manager”), for construction management or construction oversight services rendered in connection with capital improvements and renovation or value-enhancement projects. The fees for such services with respect to the property under the Construction Management Agreement is equal to 6.0% of the total cost of the work done; provided, however, that such fees shall only be paid if a majority of the Company’s board of directors, including a majority of its independent directors, determines that such fees are fair and reasonable in relation to the services being performed. Generally, each Construction Management Agreement can be terminated by either party with 30 days’ prior written notice to the other party. Construction management fees are capitalized to the respective real estate properties in the period in which they are incurred, as such costs relate to capital improvements and renovations for apartment homes taken out of service while they undergo the planned renovation. The Company also reimburses the Construction Manager for the salaries and related benefits of certain of its employees for time spent working on capital improvements and renovations. Prepaid Insurance Deductible Account The Company deposits amounts with an affiliate of the Sponsor to fund a prepaid insurance deductible account to cover the cost of required insurance deductibles across all properties of the Company and other affiliated entities. Upon filing a major claim, proceeds from the insurance deductible account may be used by the Company or another affiliate of the Sponsor. Other Operating Expense Reimbursement In addition to the various fees paid to the Advisor, the Company is obligated to pay directly or reimburse all expenses incurred by the Advisor in providing services to the Company, including the Company’s allocable share of the Advisor’s overhead, such as rent, employee costs, benefit administration costs, utilities and information technology costs. The Company will not reimburse the Advisor for employee costs in connection with services for which the Advisor or its affiliates receive acquisition fees, investment management fees, loan coordination fees and disposition fees or for the employee costs the Advisor pays to the Company’s executive officers. The Charter limits the Company’s total operating expenses during any four fiscal quarters to the greater of 2% of the Company’s average invested assets or 25% of the Company’s net income for the same period (the “2%/25% Limitation”). The Company may reimburse the Advisor, at the end of each fiscal quarter, for operating expenses incurred by the Advisor; provided, however, that the Company shall not reimburse the Advisor at the end of any fiscal quarter for operating expenses that exceed the 2%/25% Limitation unless the independent directors have determined that such excess expenses were justified based on unusual and non-recurring factors. The Advisor must reimburse the Company for the amount by which the Company’s operating expenses for the preceding four fiscal quarters then ended exceed the 2%/25% Limitation, unless approved by the independent directors. For purposes of determining the 2%/25% Limitation amount, “average invested assets” means the average monthly book value of the Company’s assets invested directly or indirectly in equity interests and loans secured by real estate during the 12 -month period before deducting depreciation, reserves for bad debts or other non-cash reserves. “Total operating expenses” means all expenses paid or incurred by the Company, as determined by GAAP, that are in any way related to the Company’s operation, including investment management fees, but excluding (a) the expenses of raising capital such as organization and offering expenses, legal, audit, accounting, underwriting, brokerage, listing, registration and other fees, printing and other such expenses and taxes incurred in connection with the issuance, distribution, transfer, listing and registration of shares of the Company’s common stock; (b) interest payments; (c) taxes; (d) non-cash expenditures such as depreciation, amortization and bad debt reserves; (e) reasonable incentive fees based on the gain in the sale of the Company’s assets; (f) acquisition fees and acquisition expenses (including expenses relating to potential acquisitions that the Company does not close); (g) real estate commissions on the resale of investments; and (h) other expenses connected with the acquisition, disposition, management and ownership of investments (including the costs of foreclosure, insurance premiums, legal services, maintenance, repair and improvement of real property). The Company will first test the 2% / 25% Limitation at June 30, 2017, the end of the fourth fiscal quarter following the fiscal quarter in which the Company acquired its first investment. Disposition Fee If the Advisor or its affiliates provide a substantial amount of services in connection with the sale of a property or real estate-related asset, including pursuant to a sale of the entire Company, as determined by a majority of the Company’s independent directors, the Advisor or its affiliates will earn a disposition fee equal to (1) 1.5% of the sales price of each property or real estate-related asset sold or (2) 1.0% , which may be increased to 1.5% , in the sole discretion of the Company’s independent directors, of the total consideration paid in connection with the sale of the Company. In the event of a final liquidity event, this fee will be reduced by the amount of any previous disposition fee paid on properties previously exchanged under Section 1031 of the Internal Revenue Code. To the extent the disposition fee is paid upon the sale of any assets other than real property, it will be included as an operating expense for purposes of the 2% / 25% Limitation. In connection with the sale of securities, the disposition fee may be paid to an affiliate of the Advisor that is registered as a FINRA member broker-dealer if applicable FINRA rules would prohibit the payment of the disposition fee to a firm that is not a registered broker-dealer. As of March 31, 2017 the Company had not sold or otherwise disposed of property or any real estate-related assets. Accordingly, the Company had not incurred any disposition fees as of March 31, 2017 . Sales Commissions The Company pays the Dealer Manager 7.0% of gross offering proceeds from the sale of Class A shares in the Primary Offering and 3.0% of gross offering proceeds from the sale of Class T shares in the Primary Offering (all of which will be reallowed to participating broker-dealers), subject to reductions based on volume and for certain categories of purchasers. No sales commissions are paid for sales of Class R shares or for sales pursuant to the Company’s DRP. The total amount of all items of compensation from any source payable to the Dealer Manager and the participating broker-dealers may not exceed 10.0% of the gross proceeds from the primary offering on a per class basis. Dealer Manager Fees The Company pays the Dealer Manager 3.0% of gross offering proceeds from the sale of Class A shares and 2.5% of gross offering proceeds from the sale of Class T shares (a portion of which will be reallowed to participating broker-dealers). No dealer manager fee will be paid for sales of Class R shares or for sales pursuant to the Company’s DRP. Distribution and Shareholder Servicing Fees The Company pays the Dealer Manager 0.27% , annualized, of the purchase price per Class R share (or, once reported, the amount of the Company’s estimated value per share) for each Class R share purchased in the primary offering and 1.125% , annualized, of the purchase price per Class T share (or, once reported, the amount of the Company’s estimated value per share) for each Class T share purchased in the Primary Offering. However, for sales of Class R shares by registered investment advisors that participate on an alternative investment platform, the Company pays the participating dealer a 0.67% distribution and shareholder servicing fee. The distribution and shareholder servicing fee accrues daily and is paid monthly in arrears. In the future, the Company may seek to amend its Charter to authorize and pay different distributions to different holders of Class T and/or Class R shares. Prior to amending our Charter to allow for distributions at different rates on the same class of shares, of the 0.67% distribution and shareholder servicing fee payable with respect to sales of Class R shares by registered investment advisors that participate on an alternative investment platform, 0.27% will be paid from the current distribution and shareholder servicing fee on Class R shares, which is payable out of amounts that otherwise would be distributed to holders of Class R shares, and 0.40% will be an additional expense of the Company. The Company will cease paying the distribution and shareholder servicing fee (and cease deducting this fee from amounts otherwise available for distribution to a Class R stockholder) with respect to a Class R share sold in the Primary Offering at the earlier of: (1) the date at which the aggregate underwriting compensation from all sources equals 10% of the gross proceeds from the sale of shares in the Primary Offering (i.e., excluding proceeds from sales pursuant to the DRP); (2) the end of the month in which the Company’s transfer agent, on behalf of the Company, determines that total underwriting compensation, including selling commissions, dealer manager fees, the distribution and shareholder servicing fee and other elements of underwriting compensation with respect to such Class R share would be in excess of 10% of the total gross investment amount at the time of purchase of such Class R share in the Primary Offering; (3) the date on which such Class R share is repurchased by the Company; and (4) the listing of the Company’s shares of common stock on a national securities exchange, the sale of the Company or the sale of all or substantially all of the Company’s assets. The Company will cease paying the distribution and shareholder servicing fee (and cease deducting this fee from amounts otherwise available for distribution to a Class T stockholder) with respect to a Class T share sold in the Primary Offering at the earlier of: (1) the date at which the aggregate underwriting compensation from all sources equals 10% of the gross proceeds from the sale of shares in the Primary Offering (i.e., excluding proceeds from sales pursuant to the DRP); (2) the sixth anniversary of the last day of the fiscal quarter in which the Public Offering (excluding the DRP) terminates; (3) the end of the month in which the Company’s transfer agent, on behalf of the Company, determines that total underwriting compensation, including selling commissions, dealer manager fees, the distribution and shareholder servicing fee and other elements of underwriting compensation with respect to such Class T share, would be in excess of 10% of the total gross investment amount at the time of purchase of such Class T share in the Primary Offering; (4) the end of the month in which the Company’s transfer agent, on behalf of the Company, determines that the distribution and shareholder servicing fee with respect to such Class T share would be in excess of 4.5% of the total gross investment amount at the time of purchase of such Class T share in the Primary Offering; (5) the date on which such Class T share is repurchased by the Company; (6) the date on which the holder of such Class T share or its agent notifies the Company or the Company’s agent that he or she is represented by a new participating broker-dealer; provided that the Company will continue paying the distribution and shareholder servicing fee, which shall be reallowed to the new participating broker-dealer, if the new participating broker-dealer enters into a participating dealer agreement or otherwise agrees to provide the ongoing services set forth in the dealer manager agreement; and (7) the listing of the Company’s shares of common stock on a national securities exchange, the sale of the Company or the sale of all or substantially all of the Company’s assets. The Company cannot predict if or when this will occur. The dealer manager will reallow 88.89% of the ongoing distribution and shareholder servicing fee (i.e., 1% of the 1.125% ) to the participating dealer who provides the ongoing services with respect to the Class T share. Subordinated Participation in Net Sale Proceeds (payable only if the Company’s shares are not listed on an exchange) The Advisor (in its capacity as special limited partner of the Operating Partnership) will receive 15.0% of the remaining net sale proceeds after return of the total investment amount, which is the amount equal to the original issue price paid by the stockholders in the Public Offering multiplied by the number of shares issued in the Public Offering, reduced by the weighted average original issue price of the shares sold in the Primary Offering multiplied by the total number of shares repurchased by the Company, plus payment to investors of an amount equal to a 6.0% annual cumulative, non-compounded return of the total investment amount, less amounts previously distributed to stockholders, including distributions that may constitute a return of capital for federal income tax purposes. “Net sale proceeds” means the net cash proceeds realized from the sale of the Company or all of the Company’s assets after deduction of all expenses incurred in connection with a sale or disposition of the Company or of the Company’s assets, including disposition fees paid to the Advisor, or from the prepayment, maturity, workout or other settlement of any loan or other investment. For purposes of calculating the 6.0% annual cumulative, non-compounded return of the total investment amount, the aggregate of all investors’ capital shall be deemed to have been invested collectively on one date-the aggregate average investment date, being a day of a month determined by the average weighted month of all shares sold on a monthly basis. In addition, the Advisor (in its capacity as special limited partner of the Operating Partnership) will receive a distribution similar to the subordinated participation in net sale proceeds in the event the Company undertakes an issuer tender offer that results in the tendering stockholders receiving a return of the total investment amount of the tendering stockholders plus payment to those investors of an amount equal to a 6.0% annual cumulative, non-compounded return of the total investment amount of the tendering stockholders, less amounts previously distributed to stockholders, including distributions that may constitute a return of capital for federal income tax purposes. Subordinated Incentive Listing Distribution (payable only if the Company’s shares are listed on an exchange) Upon the listing of the Company’s shares on a national securities exchange, the Advisor (in its capacity as special limited partner of the Operating Partnership) will receive 15.0% of the amount by which the sum of the company’s adjusted market value plus distributions paid by the Company to stockholders from inception until the date the adjusted market value is determined, including distributions that may constitute a return of capital for federal income tax purposes, exceeds the sum of the total investment amount plus an amount equal to a 6.0% annual cumulative, non-compounded return to investors of the total investment amount. For purposes of calculating the 6.0% annual cumulative, non-compounded return of the total investment amount, the aggregate of all investors’ capital shall be deemed to have been invested collectively on one date, the aggregate average investment date, being a day of a month determined by the average weighted month of all shares sold on a monthly basis. The adjusted market value of the Company’s common stock will be calculated based on the average market value of the shares of common stock issued and outstanding at listing over the 30 trading days beginning 180 days after the shares are first listed or included for quotation. The Company has the option to pay the subordinated incentive listing distribution in the form of stock, cash, a promissory note or any combination thereof. Any previous payments of the subordinated participation in net sales proceeds will offset the amounts due pursuant to the subordinated listing distribution. Subordinated Distribution Upon Termination of the Advisory Agreement Upon termination or non-renewal of the Advisory Agreement with or without cause, the Advisor (in its capacity as special limited partner of the Operating Partnership), will be entitled to receive distributions from the Operating Partnership equal to 15.0% of the amount by which the sum of the Company’s appraised market value plus distributions exceeds the sum of the total investment amount plus an amount equal to a 6.0% annual cumulative, non-compounded return of the total investment amount to investors. For purposes of calculating the 6.0% annual cumulative, non-compounded return of the total investment amount, the aggregate of all investors’ capital shall be deemed to have been invested collectively on one date, the aggregate average investment date, being a day of a m</t>
  </si>
  <si>
    <t>Long Term Incentive Award Plan and Independent Director Compensation</t>
  </si>
  <si>
    <t>Disclosure of Compensation Related Costs, Share-based Payments [Abstract]</t>
  </si>
  <si>
    <t xml:space="preserve"> Long Term Incentive Award Plan and Independent Director Compensation The Company has adopted a long-term incentive plan (the “Incentive Award Plan”), which the Company uses to attract and retain qualified directors, officers, employees and consultants. The Incentive Award Plan authorizes the granting of restricted stock, stock options, restricted or deferred stock units, performance awards and other stock-based awards to the Company’s directors, officers, employees and consultants selected by its board of directors for participation in the Incentive Award Plan. Stock options granted under the Incentive Award Plan will not exceed an amount equal to 10% of the outstanding shares of the Company’s common stock allocated to the Incentive Award Plan on the date of grant of any such stock options. Any stock options granted under the Incentive Award Plan will have an exercise price or base price that is not less than fair market value of our common stock on the date of grant. As of March 31, 2017 , no awards were issued or outstanding other than awards granted to independent directors in connection with the Company raising $2,000,000 in the Public Offering as further discussed below. Under the Company’s independent directors’ compensation plan, which is a sub-plan of the Incentive Award Plan, each of the Company’s independent directors was entitled to receive 2,000 shares of restricted Class A common stock once the Company raised $2,000,000 in gross offering proceeds in the Public Offering. Each subsequent independent director that joins the Company’s board of directors will receive 2,000 shares of restricted Class A common stock upon election to the Company’s board of directors. In addition, on the date following an independent director’s re-election to the Company’s board of directors, he or she receives 1,000 shares of restricted Class A common stock. The shares of restricted Class A common stock generally vest in four equal annual installments, beginning on the date of grant and ending on the third anniversary of the date of grant; provided, however, that the restricted stock will become fully vested and become non-forfeitable on the earlier to occur of (1) the termination of the independent director’s service as a director due to his or her death or disability or (2) a change in control of the Company. These awards entitle the holders to participate in distributions. On May 16, 2016 , the Company raised over $2,000,000 in gross offering proceeds in the Public Offering and granted each of the three independent directors 2,000 shares of restricted common stock. The Company recorded stock-based compensation expense of $9,222 and $0 for the three months ended March 31, 2017 and 2016 related to the independent directors’ restricted common stock. In addition to the stock awards, the Company pays each of its independent directors annual compensation of $55,000 , prorated for any partial term (the audit committee chairperson receives an additional $10,000 annually, prorated for any partial term). In addition, the independent directors are paid for attending meetings as follows: (1) $2,500 for each board meeting attended in person, (2) $1,500 for each committee meeting attended in person in such director’s capacity as a committee member and (3) $1,000 for each board meeting attended via teleconference (not to exceed $4,000 for any one set of meetings attended within a 48-hour period). The Company’s independent directors may elect to receive the meeting fees and annual compensation to which they are entitled in shares of the Company’s common stock with an equivalent value. Such election shall be made by delivering a valid election form as prescribed in the independent directors’ compensation plan. Such election shall be irrevocable for the plan year. All directors also receive reimbursement of reasonable out of pocket expenses incurred in connection with attendance at meetings of the board of directors. Director compensation is an operating expense of the Company that is subject to the operating expense reimbursement obligation of the Advisor discussed in Note 7. The Company recorded an operating expense of $53,750 and $63,250 for the three months ended March 31, 2017 and 2016 , respectively, related to the independent directors’ annual compensation and the value of shares issued for annual compensation and attending board meetings, which is included in general and administrative expenses in the accompanying consolidated statement of operations. As of March 31, 2017 and December 31, 2016 , $46,875 and $51,875 are included in accounts payable and accrued liabilities, respectively. During the three months ended March 31, 2017 and as of December 31, 2016 , $6,875 and $56,000 are included in additional paid-in capital on the consolidated balance sheets, respectively.</t>
  </si>
  <si>
    <t>Commitments and Contingencies</t>
  </si>
  <si>
    <t>Commitments and Contingencies Disclosure [Abstract]</t>
  </si>
  <si>
    <t>Commitments and Contingencies Economic Dependency The Company is dependent on the Advisor and the Dealer Manager for certain services that are essential to the Company, including the sale of the Company’s shares of common and preferred stock available for issue; the identification, evaluation, negotiation, purchase, and disposition of real estate and real estate-related investments; management of the daily operations of the Company’s real estate and real estate-related investment portfolio; and other general and administrative responsibilities. In the event that these companies are unable to provide the respective services, the Company will be required to obtain such services from other sources. Concentration of Credit Risk The geographic concentration of the Company’s portfolio makes it particularly susceptible to adverse economic developments in the Atlanta, Georgia, Austin, Texas and Denver, Colorado apartment markets. Any adverse economic or real estate developments in these markets, such as business layoffs or downsizing, relocations of businesses, increased competition from other apartment communities, decrease in demand for apartments or any other changes, could adversely affect the Company’s operating results and its ability to make distributions to stockholders. Environmental As an owner of real estate, the Company is subject to various environmental laws of federal, state and local governments. The Company is not aware of any environmental liability that could have a material adverse effect on its financial condition or results of operations. However, changes in applicable environmental laws and regulations, the uses and conditions of properties in the vicinity of the Company’s properties, the activities of its tenants and other environmental conditions of which the Company is unaware with respect to the properties could result in future environmental liabilities. Legal Matters From time to time, the Company is subject, or party, to legal proceedings that arise in the ordinary course of its business. Management is not aware of any legal proceedings of which the outcome is reasonably likely to have a material adverse effect on the Company’s results of operations or financial condition nor is the Company aware of any such legal proceedings contemplated by government agencies.</t>
  </si>
  <si>
    <t>Derivative Financial Instruments</t>
  </si>
  <si>
    <t>Derivative Instruments and Hedging Activities Disclosure [Abstract]</t>
  </si>
  <si>
    <t>Derivative Financial Instruments The Company uses interest rate derivatives with the objective of managing exposure to interest rate movements thereby minimizing the effect of interest rate changes and the effect they could have on future cash flows. Interest rate cap agreements are used to accomplish this objective. The following tables provides the terms of the Company’s interest rate derivative instruments that were in effect at March 31, 2017 and December 31, 2016 : March 31, 2017 Type Maturity Date Range Based on Number of Instruments Notional Amount Variable Rate Weighted Average Rate Cap Fair Value Interest Rate Cap 6/1/2019 - 12/1/2020 One-Month LIBOR 4 $ 95,426,000 0.98% 2.65% $ 322,687 December 31, 2016 Type Maturity Date Range Based on Number of Instruments Notional Amount Variable Rate Weighted Average Rate Cap Fair Value Interest Rate Cap 6/1/2019 - 12/1/2020 One-Month LIBOR 3 $ 72,426,000 0.77% 2.70% $ 413,131 The interest rate cap agreements are not designated as effective cash flow hedges. Accordingly, the Company records any changes in the fair value of the interest rate cap agreements as interest expense. The change in the fair value of the interest rate cap agreements for the three months ended March 31, 2017 and 2016 resulted in an unrealized loss of $221,694 and $0 , respectively. During the three months ended March 31, 2017 and 2016 , the Company acquired an interest rate cap agreement of $131,250 and $0 , respectively. The fair value of the interest rate cap agreements of $322,687 and $413,131 as of March 31, 2017 and December 31, 2016 , respectively, is included in other assets on the accompanying consolidated balance sheets.</t>
  </si>
  <si>
    <t>Subsequent Events</t>
  </si>
  <si>
    <t>Subsequent Events [Abstract]</t>
  </si>
  <si>
    <t xml:space="preserve"> Subsequent Events Status of Our Offering As of May 5, 2017 , the Company had sold 2,012,864 , 168,962 and 1,624,034 shares of Class A common stock, Class R common stock and Class T common stock in the Public Offering, respectively, for gross offering proceeds of $49,401,544 , $3,801,639 and $38,644,317 , or an aggregate amount of $91,847,500 , including 24,305 , 1,159 and 20,098 shares of Class A common stock, Class R common stock and Class T common stock issued pursuant to the DRP for gross offering proceeds of $577,252 , $26,070 and $454,609 , respectively. Distributions Paid Class A On April 3, 2017 , the Company paid distributions of $212,561 , which related to distributions declared for each day in the period from March 1, 2017 through March 31, 2017 and consisted of cash distributions paid in the amount of $127,125 and $85,436 in Class A shares issued pursuant to the DRP, respectively. On May 1, 2017 , the Company paid distributions of $228,900 , which related to distributions declared for each day in the period from April 1, 2017 through April 30, 2017 and consisted of cash distributions paid in the amount of $137,622 and $91,278 in Class A shares issued pursuant to the DRP. Class R On April 3, 2017 , the Company paid distributions of $18,061 , which related to distributions declared for each day in the period from March 1, 2017 through March 31, 2017 and consisted of cash distributions paid in the amount of $13,419 and $4,642 in Class R shares issued pursuant to the DRP, respectively. On May 1, 2017 , the Company paid distributions of $18,663 , which related to distributions declared for each day in the period from April 1, 2017 through April 30, 2017 and consisted of cash distributions paid in the amount of $13,519 and $5,144 in Class R shares issued pursuant to the DRP. Class T On April 3, 2017 , the Company paid distributions of $143,281 , which related to distributions declared for each day in the period from March 1, 2017 through March 31, 2017 and consisted of cash distributions paid in the amount of $55,962 and $87,319 in Class T shares issued pursuant to the DRP. On May 1, 2017 , the Company paid distributions of $153,849 , which related to distributions declared for each day in the period from April 1, 2017 through April 30, 2017 and consisted of cash distributions paid in the amount of $57,427 and $96,422 in Class T shares issued pursuant to the DRP.</t>
  </si>
  <si>
    <t>Summary of Significant Accounting Policies (Policies)</t>
  </si>
  <si>
    <t>Principles of Consolidation</t>
  </si>
  <si>
    <t>Principles of Consolidation and Basis of Presentation The consolidated financial statements include the accounts of the Company, the consolidated variable interest entity (“VIE”) that the Company controls and of which the Company is the primary beneficiary, and the Operating Partnership’s subsidiaries. All significant intercompany balances and transactions are eliminated in consolidation. The financial statements of the Company’s subsidiaries are prepared using accounting policies consistent with those of the Company.</t>
  </si>
  <si>
    <t>Basis of Presentation</t>
  </si>
  <si>
    <t>The accompanying unaudited consolidated financial statements are prepared in accordance with U.S. generally accepted accounting principles (“GAAP”) for interim financial information as contained within the Financial Accounting Standards Board (“FASB”), Accounting Standards Codification (“ASC”) and the rules and regulations of the SEC, including the instructions to Form 10-Q and Article 10 of Regulation S-X. Accordingly, the unaudited consolidated financial statements do not include all of the information and footnotes required by GAAP for audited financial statements. In the opinion of management, the financial statements for the unaudited interim periods presented include all adjustments that are of a normal and recurring nature and necessary for a fair and consistent presentation of the results of such periods. Operating results for the three months ended March 31, 2017 are not necessarily indicative of the results that may be expected for the year ending December 31, 2017 . The unaudited consolidated financial statements in this Quarterly Report on Form 10-Q (the “Quarterly Report”) should be read in conjunction with the consolidated financial statements and notes thereto included in the Company’s Annual Report on Form 10-K for the year ended December 31, 2016</t>
  </si>
  <si>
    <t>Use of Estimates</t>
  </si>
  <si>
    <t>Use of Estimates The preparation of the consolidated financial statements in conformity with GAAP requires the Company to make estimates and assumptions that affect the amounts reported in the consolidated financial statements and accompanying notes. Actual results could materially differ from those estimates.</t>
  </si>
  <si>
    <t>Fair Value of Financial Instruments</t>
  </si>
  <si>
    <t xml:space="preserve">Fair Value of Financial Instruments The accompanying consolidated balance sheets include the following financial instruments: cash and cash equivalents, restricted cash, rents and other receivables, accounts payable and accrued liabilities, due to affiliates, distributions payable and mortgage notes payable, net. The Company considers the carrying value of cash and cash equivalents, restricted cash, rents and other receivables, accounts payable and accrued liabilities and distributions payable to approximate the fair value of these financial instruments based on the short duration between origination of the instruments and their expected realization. The fair value of amounts due to affiliates is not determinable due to the related party nature of such amounts. The Company has determined that its mortgage notes payable, net are classified as Level 3 within the fair value hierarchy. The fair value of the mortgage notes payable, net is estimated using a discounted cash flow analysis using borrowing rates available to the Company for debt instruments with similar terms and maturities. As of March 31, 2017 and December 31, 2016 , the fair value of the mortgage notes payable, net was $97,285,616 and $72,128,601 , respectively, compared to the carrying value of $94,800,511 and $72,016,933 , respectively. </t>
  </si>
  <si>
    <t>Distribution Policy</t>
  </si>
  <si>
    <t>Distribution Policy The Company intends to elect to be taxed as a REIT and operate as a REIT for federal income tax purposes commencing with the Company’s taxable year ended December 31, 2016. To maintain its qualification as a REIT, the Company intends to make distributions each taxable year equal to at least 90% of its REIT taxable income (which is determined without regard to the dividends-paid deduction or net capital gain and which does not necessarily equal net income as calculated in accordance with GAAP). Distributions to stockholders are determined by the board of directors of the Company and are dependent upon a number of factors relating to the Company, including funds available for the payment of distributions, financial condition, the timing of property acquisitions, capital expenditure requirements and annual distribution requirements in order for the Company to qualify as a REIT under the Internal Revenue Code.</t>
  </si>
  <si>
    <t>Per Share Data</t>
  </si>
  <si>
    <t>Per Share Data Basic loss per share attributable to common stockholders for all periods presented are computed by dividing net loss by the weighted average number of shares of the Company’s common stock outstanding for each class of shares outstanding during the period. Diluted loss per share is computed based on the weighted average number of shares of the Company’s common stock and all potentially dilutive securities, if any. Distributions declared per common share assume each share was issued and outstanding each day during the period. Nonvested shares of the Company’s restricted common stock give rise to potentially dilutive shares of the Company’s common stock but such shares were excluded from the computation of diluted earnings per share because such shares were anti-dilutive during the period. In accordance with FASB ASC Topic 260-10-45, Earnings Per Share , the Company uses the two-class method to calculate earnings per share. Basic earnings per share is calculated based on dividends declared and the rights of common shares and participating securities in any undistributed earnings, which represents net income remaining after deduction of dividends declared during the period. The undistributed earnings are allocated to all outstanding common shares based on the relative percentage of each class of shares to the total number of outstanding shares. The Company does not have any participating securities outstanding but does have multiple classes of common stock with different dividend rates and an unvested portion of restricted Class A common stock. Earnings attributable to the unvested restricted Class A common stock are deducted from earnings in the computation of per share amounts where applicable.</t>
  </si>
  <si>
    <t>Segment Disclosure</t>
  </si>
  <si>
    <t>Segment Disclosure The Company has determined that it has one reportable segment with activities related to investing in multifamily properties. The Company’s investments in real estate are in different geographic regions, and management evaluates operating performance on an individual asset level. However, as each of the Company’s assets has similar economic characteristics, tenants and products and services, its assets have been aggregated into one reportable segment.</t>
  </si>
  <si>
    <t>Recent Accounting Pronouncements</t>
  </si>
  <si>
    <t>Recent Accounting Pronouncements In May 2014, the FASB issued Accounting Standard Updates (“ASU”) 2014-09, Revenue from Contracts with Customers ( Topic 606 ). The new guidance requires an entity to recognize the revenue to depict the transfer of promised goods or services to customers in an amount that reflects the consideration to which the entity expects to be entitled in exchange for those goods and services. The new guidance supersedes the revenue requirements in Revenue Recognition ( Topic 605 ) and most industry-specific guidance throughout the Industry Topics of the Codification. The new guidance does not apply to lease contracts within the scope of Leases ( Topic 840 ). In August 2015, the FASB issued ASU 2015-14, Revenue from Contracts with Customers (Topic 606) , which delayed the effective date of the new guidance by one year, which will result in the new guidance being effective for fiscal years, and interim periods within those years, beginning after December 15, 2017, and is to be applied retrospectively. Early adoption is permitted, but can be no earlier than the original public entity effective date of fiscal years, and interim periods within those years, beginning after December 15, 2016. The Company anticipates selecting the modified retrospective transition method with a cumulative effect recognized as of the date of adoption and will adopt the new standard effective January 1, 2018. The Company is continuing to evaluate the standard; however, the Company does not expect its adoption to have a material impact on the consolidated financial statements, as rental income from leasing arrangements is specifically excluded from the standard. In February 2016, the FASB issued ASU 2016-02, Leases , amending the existing accounting standards for lease accounting, including requiring lessees to recognize most leases on their balance sheets and making targeted changes to lessor accounting. The new standard requires a modified retrospective transition approach for all leases existing at, or entered into after, the date of initial application, with an option to use certain transition relief. The guidance will be effective in the first quarter of 2019 and allows for early adoption. The Company is in the process of evaluating the impact of this ASU on its leases and based on the preliminary results of its evaluation, the Company does not expect any material impact on the recognition of leases in the consolidated financial statements because the Company’s leases span a period of 12 months or less. Additionally, the Company acts as the lessor in all of its existing lease arrangements and under this guidance, lessors will continue to account for leases using an approach that is substantially equivalent to existing guidance for sales-type leases, direct financing leases, and operating leases. The Company plans to complete its assessment process by the end of the fourth quarter of 2017 and plans to adopt this ASU on January 1, 2019. In March 2016, the FASB issued ASU 2016-09, Compensation - Stock Compensation (Topic 718), Improvements to Employee Share-Based Payment Accounting , that simplifies several aspects of the accounting for employee share-based payment transactions for both public and nonpublic entities, including the accounting for income taxes, forfeitures and statutory tax withholding requirements, as well as classification in the statement of cash flows. The guidance is effective for annual reporting periods beginning after December 15, 2016, and interim periods within those years. The Company did not experience a material impact from adopting this new guidance. In August 2016, the FASB issued ASU 2016-15, Statement of Cash Flows (Topic 230), Classification of Certain Cash Receipts and Cash Payments (a consensus of the Emerging Issues Task Force) , that clarifies how certain cash receipts and cash payments should be classified on the statement of cash flows. This ASU addresses eight specific cash flow issues with the objective of reducing the existing diversity in practice. The guidance is effective for annual reporting periods beginning after December 15, 2017, and interim periods within those years. Early adoption is permitted. The Company did not experience a material impact from adopting this new guidance. In November 2016, the FASB issued ASU 2016-18, Statement of Cash Flows (Topic 230), Restricted Cash, that requires that a statement of cash flows explains the change during the period in the total of cash, cash equivalents, restricted cash and restricted cash equivalents. Therefore, amounts generally described as restricted cash should be included with cash and cash equivalents when reconciling the beginning of period and end of period total amounts shown on the statement of cash flows. The guidance is effective for annual periods beginning after December 15, 2017, and interim periods within those years. Early adoption is permitted. The Company is currently evaluating the impact this guidance will have on its consolidated financial statements and related disclosures. In January 2017, the FASB issued ASU 2017-01, Business Combinations (Topic 805): Clarifying the definition of business (“ASU 2017-01”), that clarifies the definition of a business with the objective of adding guidance to assist entities with evaluating whether transactions should be accounted for as acquisitions (or disposals) of businesses. This ASU provides a screen to determine when a set is not a business. If the screen is not met, it (1) requires that to be considered a business, a set must include, at a minimum, an input and a substantive process that together significantly contribute to the ability to create output and (2) removes the evaluation of whether a market participant could replace the missing elements. The guidance is effective for annual reporting periods beginning after December 15, 2017, and interim periods within those years. Early adoption is permitted. Upon adoption during the three months ended March 31, 2017, the Company capitalized $888,338 of acquisition fees and expenses on the consolidated balance sheet as of March 31, 2017 related to the January 12, 2017 acquisition of Reflections on Sweetwater Apartments. Acquisition fees and acquisition expenses were included in fees to affiliates and acquisition costs, respectively, on the consolidated statements of operations prior to the adoption of this guidance. Upon adoption of this guidance, all such costs are included in the purchase price that is allocated between land, buildings and improvements and tenant origination and absorption costs on the consolidated balance sheets.</t>
  </si>
  <si>
    <t>Summary of Significant Accounting Policies (Tables)</t>
  </si>
  <si>
    <t>Fair Value, Assets Measured on Recurring Basis</t>
  </si>
  <si>
    <t>The following tables reflect the Company’s assets required to be measured at fair value on a recurring basis on the consolidated balance sheets: March 31, 2017 Fair Value Measurements Using Level 1 Level 2 Level 3 Assets: Interest rate cap agreements $ — $ 322,687 $ — December 31, 2016 Fair Value Measurements Using Level 1 Level 2 Level 3 Assets: Interest rate cap agreements $ — $ 413,131 $ —</t>
  </si>
  <si>
    <t>Real Estate (Tables)</t>
  </si>
  <si>
    <t>Schedule of Purchase Price Allocation</t>
  </si>
  <si>
    <t>During the three months ended March 31, 2017 , the Company acquired the following property: Purchase Price Allocation Property Name Location Purchase Date Units Land Buildings and Improvements Tenant Origination and Absorption Costs Total Purchase Price Reflections on Sweetwater Apartments Lawrenceville, GA 1/12/2017 280 $ 5,041,375 $ 27,371,760 $ 875,202 $ 33,288,337 280 $ 5,041,375 $ 27,371,760 $ 875,202 $ 33,288,337</t>
  </si>
  <si>
    <t>Schedule of Accumulated Depreciation and Amortization Related to Consolidated Real Estate Properties and Related Intangibles</t>
  </si>
  <si>
    <t>As of March 31, 2017 and December 31, 2016 , accumulated depreciation and amortization related to the Company’s consolidated real estate properties and related intangibles were as follows: March 31, 2017 Assets Land Building and Improvements Tenant Origination and Absorption Costs Total Real Estate Investments in real estate $ 17,060,878 $ 113,467,321 $ 2,775,043 $ 133,303,242 Less: Accumulated depreciation and amortization — (1,389,237 ) (1,596,942 ) (2,986,179 ) Net investments in real estate and related lease intangibles $ 17,060,878 $ 112,078,084 $ 1,178,101 $ 130,317,063 December 31, 2016 Assets Land Building and Improvements Tenant Origination and Absorption Costs Total Real Estate Investments in real estate $ 12,019,503 $ 85,653,391 $ 1,899,841 $ 99,572,735 Less: Accumulated depreciation and amortization — (357,649 ) (267,583 ) (625,232 ) Net investments in real estate and related lease intangibles $ 12,019,503 $ 85,295,742 $ 1,632,258 $ 98,947,503</t>
  </si>
  <si>
    <t>Other Assets (Tables)</t>
  </si>
  <si>
    <t>Schedule of Other Assets</t>
  </si>
  <si>
    <t>As of March 31, 2017 and December 31, 2016 , other assets consisted of: March 31, 2017 December 31, 2016 Prepaid expenses $ 79,231 $ 113,150 Interest rate cap agreements 322,687 413,131 Escrow deposits for pending real estate acquisitions — 650,100 Other deposits 92,034 54,385 Other assets $ 493,952 $ 1,230,766</t>
  </si>
  <si>
    <t>Debt (Tables)</t>
  </si>
  <si>
    <t>Summary of Mortgage Notes Payable Secured by Real Property</t>
  </si>
  <si>
    <t>The following is a summary of mortgage notes payable, net secured by real property as of March 31, 2017 and December 31, 2016 . March 31, 2017 Interest Rate Range Weighted Average Interest Rate Type Number of Instruments Maturity Date Range Minimum Maximum Principal Outstanding Variable rate (1) 4 6/1/2026 - 2/1/2027 1-Mo LIBOR + 2.31% 1-Mo LIBOR + 2.52% 3.42% $ 95,426,000 Mortgage notes payable, gross 4 3.42% 95,426,000 Deferred financing costs, net (2) (625,489 ) Mortgage notes payable, net $ 94,800,511 December 31, 2016 Interest Rate Range Weighted Average Interest Rate Type Number of Instruments Maturity Date Range Minimum Maximum Principal Outstanding Variable rate (1) 3 6/1/2026 - 1/1/2027 1-Mo LIBOR + 2.31% 1-Mo LIBOR + 2.52% 3.20% $ 72,426,000 Mortgage notes payable, gross 3 3.20% 72,426,000 Deferred financing costs, net (2) (409,067 ) Mortgage notes payable, net $ 72,016,933 _________ (1) See Note 10 for a discussion of the interest rate cap agreements used to manage the exposure to interest rate movement on the Company’s variable rate loans. (2) Accumulated amortization related to deferred financing costs as of March 31, 2017 and December 31, 2016 was $20,615 and $6,931 , respectively.</t>
  </si>
  <si>
    <t>Summary of Aggregate Long-Term Debt Maturities</t>
  </si>
  <si>
    <t>The following is a summary of the Company’s aggregate maturities as of March 31, 2017 : Maturities During the Years Ending December 31, Contractual Obligations Total Remainder of 2017 2018 2019 2020 2021 Thereafter Principal payments on outstanding debt (1) $ 95,426,000 $ — $ — $ 53,989 $ 107,977 $ 107,977 $ 95,156,057 __________ (1) Projected principal payments on outstanding debt obligations are based on the terms of the notes payable agreements. Amounts exclude the deferred financing costs, net associated with the notes payable.</t>
  </si>
  <si>
    <t>Stockholders' Equity (Tables)</t>
  </si>
  <si>
    <t>Schedule of Sale of Stock Regarding Public Offering</t>
  </si>
  <si>
    <t>The following table reflects information regarding the Public Offering from inception through March 31, 2017 : March 31, 2017 Class A Class R Class T Total Shares of common stock issued - Primary Offering 1,738,132 143,803 1,442,611 3,324,546 Shares of common stock issued - DRP 16,864 723 12,017 29,604 Total shares of common stock issued - Public Offering 1,754,996 144,526 1,454,628 3,354,150 Gross offering proceeds - Primary Offering $ 42,714,479 $ 3,235,569 $ 34,348,562 $ 80,298,610 Gross offering proceeds - DRP 400,523 16,279 271,828 688,630 Total offering proceeds - Public Offering $ 43,115,002 $ 3,251,848 $ 34,620,390 $ 80,987,240 Offering costs, before distribution and shareholder servicing fees (10,366,234 ) Offering proceeds, net of offering costs $ 70,621,006</t>
  </si>
  <si>
    <t>Schedule of Restricted Stock Issued to Independent Directors as Compensation for Services</t>
  </si>
  <si>
    <t>The issuance and vesting activity for the three months ended March 31, 2017 and year ended December 31, 2016 for the restricted stock issued to the Company’s independent directors as compensation for services in connection with the Company raising $2,000,000 in the Public Offering is as follows: Three Months Ended March 31, 2017 Year Ended December 31, 2016 Nonvested shares at the beginning of the year 4,500 — Granted shares — 6,000 Vested shares — (1,500 ) Nonvested shares at the end of the period 4,500 4,500</t>
  </si>
  <si>
    <t>Schedule of Share Repurchase Plan Prior to Estimated Value Per Share of Common Stock is Published</t>
  </si>
  <si>
    <t>Prior to the date the Company publishes an estimated value per share of its common stock, the purchase price for shares repurchased under the Company’s share repurchase program is as follows: Share Purchase Anniversary Repurchase Price on Repurchase Date (1) Less than 1 year No Repurchase Allowed 1 year 92.5% of Purchase Price 2 years 95.0% of Purchase Price 3 years 97.5% of Purchase Price 4 years 100.0% of Purchase Price In the event of a stockholder’s death or disability Average Issue Price for Shares (2)</t>
  </si>
  <si>
    <t>Schedule of Share Repurchase Plan Following Estimated Value Per Share of Common Stock is Published</t>
  </si>
  <si>
    <t xml:space="preserve">Following the date the Company publishes an estimated value per share of its common stock, the purchase price for shares repurchased under the Company’s share repurchase program will be as follows: Share Purchase Anniversary Repurchase Price on Repurchase Date (1)(3) Less than 1 year No Repurchase Allowed 1 year 92.5% of the Lesser of Purchase Price or Estimated Value per Share 2 years 95.0% of the Lesser of Purchase Price or Estimated Value per Share 3 years 97.5% of the Lesser of Purchase Price or Estimated Value per Share 4 years 100.0% of the Lesser of Purchase Price or Estimated Value per Share In the event of a stockholder’s death or disability Average Issue Price for Shares (2) _______________ (1) As adjusted for any stock dividends, combinations, splits, recapitalizations or any similar transaction with respect to the shares of common stock. Repurchase price includes the full amount paid for each share, including all sales commissions and dealer manager fees. (2) The purchase price per share for shares repurchased upon the death or disability of a stockholder will be equal to the average issue price per share for all of the stockholder’s shares. The required one -year holding period does not apply to repurchases requested within 270 days after the death or disability of a stockholder. (3) For purposes of the share repurchase program, until the day the Company publicly discloses a new estimated value per share, the purchase price for shares purchased under the share repurchase program will equal, exclusively, the purchase price paid for the shares. Thereafter, the repurchase price will be a graduated percentage of the lesser of the purchase price or the estimated value per share in effect at the time of repurchase. The estimated value per share will be determined by the Company’s board of directors, based on periodic valuations by independent third-party appraisers or qualified independent valuation experts selected by the Advisor. </t>
  </si>
  <si>
    <t>Schedule of Distributions</t>
  </si>
  <si>
    <t>The following table reflects distributions declared and paid to Class A common stockholders, Class R common stockholders and Class T common stockholders for the three months ended March 31, 2017 : Three Months Ended March 31, 2017 Class A Class R Class T Total DRP distributions declared (in shares) 9,532 560 9,573 19,665 DRP distributions declared (value) $ 226,390 $ 12,606 $ 216,534 $ 455,530 Cash distributions declared 323,403 35,131 138,568 497,102 Total distributions declared $ 549,793 $ 47,737 $ 355,102 $ 952,632 DRP distributions paid (in shares) 8,650 485 7,934 17,069 DRP distributions paid (value) $ 205,438 $ 10,905 $ 179,468 $ 395,811 Cash distributions paid 280,169 29,582 114,425 424,176 Total distributions paid $ 485,607 $ 40,487 $ 293,893 $ 819,987</t>
  </si>
  <si>
    <t>Related Party Arrangements (Tables)</t>
  </si>
  <si>
    <t>Schedule of Amounts Attributable to the Advisor and its Affiliates</t>
  </si>
  <si>
    <t>Amounts attributable to the Advisor and its affiliates incurred for the three months ended March 31, 2017 and 2016 and amounts outstanding to the Advisor and its affiliates as of March 31, 2017 and December 31, 2016 are as follows: Incurred For the Three Months Ended March 31, Payable (Prepaid) as of 2017 2016 March 31, 2017 December 31, 2016 Consolidated Statements of Operations: Expensed Investment management fees (1) $ 173,979 $ — $ 10,370 $ 40,050 Property management: Fees (1) 86,900 — 29,892 24,767 Reimbursement of onsite personnel (2) 243,802 — 56,540 21,165 Other fees (1) 23,273 — 3,445 1,446 Other fees - property operations (2) 2,225 — — — Other fees - G&amp;A (3) 1,275 — — — Other operating expenses (3) 233,672 54,404 81,701 309,374 Consolidated Balance Sheets: Prepaid insurance deductible account (4) 507 — (507 ) (1,014 ) Capitalized Acquisition fees (5) 699,412 — — 949,131 Acquisition expenses (5) 157,563 — 629 56,191 Construction management: Fees (6) 17,739 — 2,597 1,335 Reimbursements of labor costs (6) 36,627 — 7,072 12 Additional paid-in capital Other offering costs reimbursement 1,559,361 — 599,157 1,616,487 Selling commissions: Class A 731,354 — — — Class T 398,051 — — — Dealer manager fees: Class A 381,069 — — — Class T 331,709 — — — Distribution and shareholder servicing fee: Class R (7) 50,072 — 104,405 55,821 Class T (7) 597,076 — 1,449,694 915,954 $ 5,725,666 $ 54,404 $ 2,344,995 $ 3,990,719 _____________________ (1) Included in fees to affiliates in the accompanying consolidated statements of operations. (2) Included in operating, maintenance and management in the accompanying consolidated statements of operations. (3) Included in general and administrative expenses in the accompanying consolidated statements of operations. (4) Included in other assets in the accompanying consolidated balance sheets. The amortization of the prepaid insurance deductible account is included in general and administrative expenses in the accompanying consolidated statements of operations. (5) Included in total real estate, cost in the accompanying consolidated balance sheets. Prior to the adoption of ASU 2017-01, acquisition fees and acquisition expenses were included in fees to affiliates and acquisition costs, respectively, on the accompanying statements of operations. (6) Included in building and improvements in the accompanying consolidated balance sheets. (7) Included in additional paid-in capital as commissions on sales of common stock and related dealer manager fees to affiliates in the accompanying consolidated statements of stockholders’ equity.</t>
  </si>
  <si>
    <t>Schedule of Related Party Transactions, Organization and Offering Costs</t>
  </si>
  <si>
    <t>The amount of reimbursable organization and offering (“O&amp;O”) costs that have been paid or recognized from inception through March 31, 2017 is as follows: Amount Percentage of Gross Offering Proceeds Gross offering proceeds: $ 80,298,610 100.00 % O&amp;O limitation 15.00 % Total O&amp;O costs available to be paid/reimbursed $ 12,044,792 15.00 % O&amp;O expenses recorded: Sales commissions $ 3,397,112 4.23 % Broker dealer fees (1) 2,079,787 2.59 % Distribution and shareholder servicing fees (2) 1,651,578 2.07 % Offering cost reimbursements 4,889,335 6.09 % Organizational costs reimbursements 26,980 0.03 % Total O&amp;O cost reimbursements recorded by the Company $ 12,044,792 15.00 % _____________________ (1) Includes $778,290 of marketing reallowance paid to participating broker dealers. (2) Includes the distribution and shareholder servicing fees incurred from inception through March 31, 2017 for Class R shares of 0.27% and 0.67% and Class T shares of 1.125% of the purchase price per share sold in the Company’s Public Offering. The distribution and shareholder servicing fees are paid from sources other than Public Offering proceeds.</t>
  </si>
  <si>
    <t>Derivative Financial Instruments (Tables)</t>
  </si>
  <si>
    <t>Schedule of Interest Rate Derivatives</t>
  </si>
  <si>
    <t>The following tables provides the terms of the Company’s interest rate derivative instruments that were in effect at March 31, 2017 and December 31, 2016 : March 31, 2017 Type Maturity Date Range Based on Number of Instruments Notional Amount Variable Rate Weighted Average Rate Cap Fair Value Interest Rate Cap 6/1/2019 - 12/1/2020 One-Month LIBOR 4 $ 95,426,000 0.98% 2.65% $ 322,687 December 31, 2016 Type Maturity Date Range Based on Number of Instruments Notional Amount Variable Rate Weighted Average Rate Cap Fair Value Interest Rate Cap 6/1/2019 - 12/1/2020 One-Month LIBOR 3 $ 72,426,000 0.77% 2.70% $ 413,131</t>
  </si>
  <si>
    <t>Organization and Business - Narrative (Details)</t>
  </si>
  <si>
    <t>Aug. 24, 2015USD ($)$ / sharesshares</t>
  </si>
  <si>
    <t>Mar. 31, 2017$ / shares</t>
  </si>
  <si>
    <t>Mar. 31, 2017multifamily_property</t>
  </si>
  <si>
    <t>Mar. 31, 2017residential_unit</t>
  </si>
  <si>
    <t>Mar. 31, 2017apartment</t>
  </si>
  <si>
    <t>Initial capitalization</t>
  </si>
  <si>
    <t>The Company's ownership interest in the Operating Partnership</t>
  </si>
  <si>
    <t>99.99%</t>
  </si>
  <si>
    <t>The Advisor's ownership interest in the Operating Partnership</t>
  </si>
  <si>
    <t>0.01%</t>
  </si>
  <si>
    <t>Number of multifamily properties | multifamily_property</t>
  </si>
  <si>
    <t>Number of apartment homes</t>
  </si>
  <si>
    <t>Share price (in dollars per share)</t>
  </si>
  <si>
    <t>Common Class A [Member] | Advisor [Member]</t>
  </si>
  <si>
    <t>Issuance of common stock (in shares) | shares</t>
  </si>
  <si>
    <t>Issuance of common stock | $</t>
  </si>
  <si>
    <t>Organization and Business - Narrative - Public Offering (Details) - USD ($)</t>
  </si>
  <si>
    <t>Jul. 25, 2016</t>
  </si>
  <si>
    <t>Feb. 05, 2016</t>
  </si>
  <si>
    <t>Public Offering Information</t>
  </si>
  <si>
    <t>Proceeds from Issuance of Common Stock</t>
  </si>
  <si>
    <t>IPO [Member]</t>
  </si>
  <si>
    <t>Escrow account release threshold, minimum offering amount</t>
  </si>
  <si>
    <t>Offering period</t>
  </si>
  <si>
    <t>1 year</t>
  </si>
  <si>
    <t>Primary Offering [Member]</t>
  </si>
  <si>
    <t>Maximum number of shares authorized for sale under registration statement (in shares)</t>
  </si>
  <si>
    <t>Distribution Reinvestment Plan [Member]</t>
  </si>
  <si>
    <t>Registration statement, price per share (in dollars per share)</t>
  </si>
  <si>
    <t>Common Class A [Member] | Primary Offering [Member]</t>
  </si>
  <si>
    <t>Registration statement, value</t>
  </si>
  <si>
    <t>Common Class A [Member] | Distribution Reinvestment Plan [Member]</t>
  </si>
  <si>
    <t>Class R common stock [Member] | Primary Offering [Member]</t>
  </si>
  <si>
    <t>Class R common stock [Member] | Distribution Reinvestment Plan [Member]</t>
  </si>
  <si>
    <t>Common Class T [Member] | Primary Offering [Member]</t>
  </si>
  <si>
    <t>Common Class T [Member] | Distribution Reinvestment Plan [Member]</t>
  </si>
  <si>
    <t>Summary of Significant Accounting Policies - Schedule of Assets Required to be Measured at Fair Value on a Recurring Basis (Details) - Fair Value, Measurements, Recurring [Member] - Interest Rate Cap [Member] - USD ($)</t>
  </si>
  <si>
    <t>Fair Value, Inputs, Level 1 [Member]</t>
  </si>
  <si>
    <t>Fair Value, Balance Sheet Grouping, Financial Statement Captions [Line Items]</t>
  </si>
  <si>
    <t>Interest Rate Cash Flow Hedge Asset at Fair Value</t>
  </si>
  <si>
    <t>Fair Value, Inputs, Level 2 [Member]</t>
  </si>
  <si>
    <t>Fair Value, Inputs, Level 3 [Member]</t>
  </si>
  <si>
    <t>Summary of Significant Accounting Policies - Narrative - Fair Value of Financial Instruments (Details) - USD ($)</t>
  </si>
  <si>
    <t>Fair Value, Assets and Liabilities Measured on Recurring and Nonrecurring Basis [Line Items]</t>
  </si>
  <si>
    <t>Notes Payable, Fair Value Disclosure</t>
  </si>
  <si>
    <t>Reported Value Measurement [Member]</t>
  </si>
  <si>
    <t>Summary of Significant Accounting Policies - Narrative - Distribution Policy (Details) - $ / shares</t>
  </si>
  <si>
    <t>12 Months Ended</t>
  </si>
  <si>
    <t>Class of Stock [Line Items]</t>
  </si>
  <si>
    <t>Common share distribution rate per share per day declared</t>
  </si>
  <si>
    <t>Common Class R Subject to 0.27% Servicing Fee [Member]</t>
  </si>
  <si>
    <t>Servicing fee, percentage</t>
  </si>
  <si>
    <t>0.27%</t>
  </si>
  <si>
    <t>Common Class R Subject to 0.67% Servicing Fee [Member]</t>
  </si>
  <si>
    <t>0.67%</t>
  </si>
  <si>
    <t>1.125%</t>
  </si>
  <si>
    <t>Summary of Significant Accounting Policies - Narrative - Segment Disclosure (Details)</t>
  </si>
  <si>
    <t>Mar. 31, 2017segment</t>
  </si>
  <si>
    <t>Number of reportable segments</t>
  </si>
  <si>
    <t>Summary of Significant Accounting Policies - Narrative - Recent Accounting Pronouncements (Details)</t>
  </si>
  <si>
    <t>Mar. 31, 2017USD ($)</t>
  </si>
  <si>
    <t>Accounting Standards Update 2017-01 [Member]</t>
  </si>
  <si>
    <t>New Accounting Pronouncements or Change in Accounting Principle [Line Items]</t>
  </si>
  <si>
    <t>Business Acquisition, Transaction Costs</t>
  </si>
  <si>
    <t>Real Estate - Narrative (Details)</t>
  </si>
  <si>
    <t>Mar. 31, 2017USD ($)multifamily_property</t>
  </si>
  <si>
    <t>Mar. 31, 2016USD ($)</t>
  </si>
  <si>
    <t>Dec. 31, 2016USD ($)</t>
  </si>
  <si>
    <t>Real Estate Investment Property and Accumulated Depreciation and Amortization [Line Items]</t>
  </si>
  <si>
    <t>Purchase price</t>
  </si>
  <si>
    <t>Average percentage of real estate portfolio occupied</t>
  </si>
  <si>
    <t>93.90%</t>
  </si>
  <si>
    <t>95.90%</t>
  </si>
  <si>
    <t>Average monthly collected rent</t>
  </si>
  <si>
    <t>Tenant Origination and Absorption [Member]</t>
  </si>
  <si>
    <t>Amortization of intangible assets</t>
  </si>
  <si>
    <t>Accounts Payable and Accrued Liabilities [Member]</t>
  </si>
  <si>
    <t>Security deposit liability</t>
  </si>
  <si>
    <t>Maximum [Member] | Tenant Origination and Absorption [Member]</t>
  </si>
  <si>
    <t>Weighted average amortization period of tenant origination and absorption costs</t>
  </si>
  <si>
    <t>Building and Building Improvements [Member]</t>
  </si>
  <si>
    <t>Depreciation</t>
  </si>
  <si>
    <t>Real Estate - Schedule of Purchase Price Allocation (Details) - Mar. 31, 2017</t>
  </si>
  <si>
    <t>residential_unit</t>
  </si>
  <si>
    <t>apartment</t>
  </si>
  <si>
    <t>USD ($)</t>
  </si>
  <si>
    <t>Business Acquisition</t>
  </si>
  <si>
    <t>Units</t>
  </si>
  <si>
    <t>Buildings and Improvements</t>
  </si>
  <si>
    <t>Tenant Origination and Absorption Costs</t>
  </si>
  <si>
    <t>Total Purchase Price</t>
  </si>
  <si>
    <t>Real Estate - Schedule of Accumulated Depreciation and Amortization Related to Consolidated Real Estate Properties and Related Intangibles (Details) - USD ($)</t>
  </si>
  <si>
    <t>Investments in real estate</t>
  </si>
  <si>
    <t>Less: Accumulated depreciation and amortization</t>
  </si>
  <si>
    <t>Land [Member]</t>
  </si>
  <si>
    <t>Building and Improvements [Member]</t>
  </si>
  <si>
    <t>Real Estate - Narrative - Operating Leases (Details)</t>
  </si>
  <si>
    <t>Mar. 31, 2017residential_unitcustomer</t>
  </si>
  <si>
    <t>Mar. 31, 2016customer</t>
  </si>
  <si>
    <t>Real Estate Properties [Line Items]</t>
  </si>
  <si>
    <t>Residential Real Estate [Member]</t>
  </si>
  <si>
    <t>Units | apartment</t>
  </si>
  <si>
    <t>97.20%</t>
  </si>
  <si>
    <t>Residential Real Estate [Member] | Maximum [Member]</t>
  </si>
  <si>
    <t>Operating lease term</t>
  </si>
  <si>
    <t>12 months</t>
  </si>
  <si>
    <t>Security deposit liability | $</t>
  </si>
  <si>
    <t>Customer Concentration Risk [Member]</t>
  </si>
  <si>
    <t>Number of Major Customers | customer</t>
  </si>
  <si>
    <t>Other Assets (Details) - USD ($)</t>
  </si>
  <si>
    <t>Prepaid expenses</t>
  </si>
  <si>
    <t>Interest rate cap agreements</t>
  </si>
  <si>
    <t>Escrow deposits for pending real estate acquisitions</t>
  </si>
  <si>
    <t>Other deposits</t>
  </si>
  <si>
    <t>Debt - Mortgage Notes Payable (Details)</t>
  </si>
  <si>
    <t>Mar. 31, 2017USD ($)instrument</t>
  </si>
  <si>
    <t>Dec. 31, 2016USD ($)instrument</t>
  </si>
  <si>
    <t>Debt Instrument [Line Items]</t>
  </si>
  <si>
    <t>Amortization of debt issuance costs</t>
  </si>
  <si>
    <t>Notes Payable to Banks [Member]</t>
  </si>
  <si>
    <t>Number of Instruments | instrument</t>
  </si>
  <si>
    <t>Weighted Average Interest Rate</t>
  </si>
  <si>
    <t>3.42%</t>
  </si>
  <si>
    <t>3.20%</t>
  </si>
  <si>
    <t>Principal outstanding</t>
  </si>
  <si>
    <t>Deferred financing costs, net</t>
  </si>
  <si>
    <t>Mortgage note payable, net</t>
  </si>
  <si>
    <t>Mortgage Notes Payable, Variable Interest [Member] | Notes Payable to Banks [Member]</t>
  </si>
  <si>
    <t>Debt - Summary of Aggregate Long-Term Debt Maturities (Details)</t>
  </si>
  <si>
    <t>Remainder of 2017</t>
  </si>
  <si>
    <t>Thereafter</t>
  </si>
  <si>
    <t>Debt - Narrative - Maturity and Interest (Details) - USD ($)</t>
  </si>
  <si>
    <t>Unrealized loss</t>
  </si>
  <si>
    <t>Weighted-average interest rate of mortgage notes payable</t>
  </si>
  <si>
    <t>Interest payable</t>
  </si>
  <si>
    <t>Interest Rate Cap [Member]</t>
  </si>
  <si>
    <t>Stockholders' Equity - Narrative - General (Details) - $ / shares</t>
  </si>
  <si>
    <t>May 16, 2016</t>
  </si>
  <si>
    <t>Common Stock [Member]</t>
  </si>
  <si>
    <t>Stockholders' Equity - Narrative - Common Stock (Details)</t>
  </si>
  <si>
    <t>May 16, 2016USD ($)director$ / sharesshares</t>
  </si>
  <si>
    <t>Feb. 05, 2016USD ($)</t>
  </si>
  <si>
    <t>Aug. 24, 2015USD ($)shares</t>
  </si>
  <si>
    <t>Mar. 31, 2017USD ($)vote_per_shareshares</t>
  </si>
  <si>
    <t>Mar. 31, 2016USD ($)shares</t>
  </si>
  <si>
    <t>Number of votes per share | vote_per_share</t>
  </si>
  <si>
    <t>Offering costs</t>
  </si>
  <si>
    <t>Receivable from transfer agent</t>
  </si>
  <si>
    <t>Operating expenses</t>
  </si>
  <si>
    <t>Share-based compensation expense</t>
  </si>
  <si>
    <t>Public offering proceeds</t>
  </si>
  <si>
    <t>Restricted Stock [Member]</t>
  </si>
  <si>
    <t>Shares granted (in shares) | shares</t>
  </si>
  <si>
    <t>Forfeited shares (in shares) | shares</t>
  </si>
  <si>
    <t>Director [Member]</t>
  </si>
  <si>
    <t>Independent Directors Compensation Plan [Member] | Restricted Stock [Member]</t>
  </si>
  <si>
    <t>Allocated share based compensation expense</t>
  </si>
  <si>
    <t>Independent Directors Compensation Plan [Member] | Restricted Stock [Member] | Common Class A [Member]</t>
  </si>
  <si>
    <t>Number of directors | director</t>
  </si>
  <si>
    <t>Weighted-average remaining term</t>
  </si>
  <si>
    <t>1 year 1 month 16 days</t>
  </si>
  <si>
    <t>Award vesting period</t>
  </si>
  <si>
    <t>4 years</t>
  </si>
  <si>
    <t>Independent Directors Compensation Plan [Member] | Restricted Stock [Member] | IPO [Member] | Common Class A [Member]</t>
  </si>
  <si>
    <t>Shares granted, grant date fair value (in dollars per share) | $ / shares</t>
  </si>
  <si>
    <t>Independent Directors Compensation Plan [Member] | Director One [Member] | Restricted Stock [Member] | Common Class A [Member]</t>
  </si>
  <si>
    <t>General and Administrative Expense [Member] | Sponsor [Member] | Common Class A [Member]</t>
  </si>
  <si>
    <t>General and Administrative Expense [Member] | Independent Directors Compensation Plan [Member] | Common Class A [Member]</t>
  </si>
  <si>
    <t>General and Administrative Expense [Member] | Independent Directors Compensation Plan [Member] | Restricted Stock [Member] | Common Class A [Member]</t>
  </si>
  <si>
    <t>General and Administrative Expense [Member] | Independent Directors Compensation Plan [Member] | Restricted Stock [Member] | IPO [Member] | Common Class A [Member]</t>
  </si>
  <si>
    <t>General and Administrative Expense [Member] | Independent Directors Compensation Plan [Member] | Director One [Member] | Restricted Stock [Member] | Common Class A [Member]</t>
  </si>
  <si>
    <t>Additional Paid-In Capital [Member] | Director [Member]</t>
  </si>
  <si>
    <t>Stockholders' Equity - Schedule of Common Stock from Public Offering (Details) - USD ($)</t>
  </si>
  <si>
    <t>19 Months Ended</t>
  </si>
  <si>
    <t>Shares of common stock issued (in shares)</t>
  </si>
  <si>
    <t>Gross offering proceeds</t>
  </si>
  <si>
    <t>Offering proceeds net of offering costs</t>
  </si>
  <si>
    <t>Primary Offering [Member] | Common Class A [Member]</t>
  </si>
  <si>
    <t>Primary Offering [Member] | Class R common stock [Member]</t>
  </si>
  <si>
    <t>Primary Offering [Member] | Common Class T [Member]</t>
  </si>
  <si>
    <t>Distribution Reinvestment Plan [Member] | Common Class A [Member]</t>
  </si>
  <si>
    <t>Distribution Reinvestment Plan [Member] | Class R common stock [Member]</t>
  </si>
  <si>
    <t>Distribution Reinvestment Plan [Member] | Common Class T [Member]</t>
  </si>
  <si>
    <t>Stockholders' Equity - Schedule of Restricted Stock Issued to Independent Directors as Compensation for Services (Details) - Restricted Stock [Member] - shares</t>
  </si>
  <si>
    <t>Share-based Compensation Arrangement by Share-based Payment Award, Equity Instruments Other than Options, Nonvested, Number of Shares [Roll Forward]</t>
  </si>
  <si>
    <t>Nonvested shares at the beginning of the year (in shares)</t>
  </si>
  <si>
    <t>Granted shares (in shares)</t>
  </si>
  <si>
    <t>Vested shares (in shares)</t>
  </si>
  <si>
    <t>Nonvested shares at the end of the year (in shares)</t>
  </si>
  <si>
    <t>Stockholders' Equity - Narrative - Preferred Stock (Details)</t>
  </si>
  <si>
    <t>Mar. 31, 2017classshares</t>
  </si>
  <si>
    <t>Dec. 31, 2016shares</t>
  </si>
  <si>
    <t>Equity [Abstract]</t>
  </si>
  <si>
    <t>Preferred Stock, Number of Classes or Series Board of Directors Authorized for Classification or Reclassification per Charter Minimum | class</t>
  </si>
  <si>
    <t>Preferred stock, number of classes or series the Board of Directors is authorized to issue | class</t>
  </si>
  <si>
    <t>Preferred stock, shares issued (in shares) | shares</t>
  </si>
  <si>
    <t>Preferred stock, shares outstanding (in shares) | shares</t>
  </si>
  <si>
    <t>Stockholders' Equity - Narrative - Distribution Reinvestment Plan (Details) - USD ($)</t>
  </si>
  <si>
    <t>Sales commissions or dealer manager fees payable on shares sold under the plan</t>
  </si>
  <si>
    <t>Notice period for termination of plan</t>
  </si>
  <si>
    <t>10 days</t>
  </si>
  <si>
    <t>Stockholders' Equity - Narrative - Share Repurchase Plan and Redeemable Common Stock (Details) - Share Repurchase Plan [Member]</t>
  </si>
  <si>
    <t>Mar. 31, 2017USD ($)assetshares</t>
  </si>
  <si>
    <t>Number of company assets sold that constitute a return of capital as a result of such sale. | asset</t>
  </si>
  <si>
    <t>Written request period for repurchase of shares</t>
  </si>
  <si>
    <t>15 days</t>
  </si>
  <si>
    <t>Repurchase requests withdrawal period following application quarter</t>
  </si>
  <si>
    <t>30 days</t>
  </si>
  <si>
    <t>Minimum number of days prior to repurchase date a repurchase request may be withdrawn</t>
  </si>
  <si>
    <t>3 days</t>
  </si>
  <si>
    <t>Notice period for amendment, suspension, or termination of share repurchase plan.</t>
  </si>
  <si>
    <t>Holding period</t>
  </si>
  <si>
    <t>Number of shares that can be repurchased under Company's share repurchase plan after first anniversary of date of purchase of shares (in shares) | shares</t>
  </si>
  <si>
    <t>Share repurchase plan, maximum period of time allowed from date of death or disability of shareholder to request holding period exemption for shares to be repurchased</t>
  </si>
  <si>
    <t>270 days</t>
  </si>
  <si>
    <t>Maximum percentage of weighted average shares outstanding in prior calendar period that may be repurchased in current calendar period</t>
  </si>
  <si>
    <t>5.00%</t>
  </si>
  <si>
    <t>Fee charged to repurchase shares | $</t>
  </si>
  <si>
    <t>Share repurchase plan, maximum period of time allowed to complete valuation of entity's common stock</t>
  </si>
  <si>
    <t>150 days</t>
  </si>
  <si>
    <t>Stockholders' Equity - Schedule of Share Repurchase Plan Prior to/Following Estimated Value Per Share of Common Stock is Published (Details) - Common Class A [Member]</t>
  </si>
  <si>
    <t>Share Repurchase Plan Pre-published Valuation [Member]</t>
  </si>
  <si>
    <t>Less than 1 year</t>
  </si>
  <si>
    <t>0.00%</t>
  </si>
  <si>
    <t>92.50%</t>
  </si>
  <si>
    <t>2 years</t>
  </si>
  <si>
    <t>95.00%</t>
  </si>
  <si>
    <t>3 years</t>
  </si>
  <si>
    <t>97.50%</t>
  </si>
  <si>
    <t>100.00%</t>
  </si>
  <si>
    <t>Share Repurchase Plan Post Published Valuation [Member]</t>
  </si>
  <si>
    <t>Stockholders' Equity - Schedule of Share Repurchase Plan Prior to/Following Estimated Value Per Share of Common Stock is Published (Footnote) (Details) - Share Repurchase Plan [Member] - Common Class A [Member]</t>
  </si>
  <si>
    <t>Stockholders' Equity - Narrative - Distributions Declared and Paid (Details) - USD ($)</t>
  </si>
  <si>
    <t>Total distributions paid</t>
  </si>
  <si>
    <t>Common stock distribution rate percentage</t>
  </si>
  <si>
    <t>6.00%</t>
  </si>
  <si>
    <t>5.17%</t>
  </si>
  <si>
    <t>6.40%</t>
  </si>
  <si>
    <t>Dividend Paid [Member] | Common Class A [Member]</t>
  </si>
  <si>
    <t>Common stock dividends, distribution reinvestment plan</t>
  </si>
  <si>
    <t>Common stock dividends, distribution reinvestment plan (in shares)</t>
  </si>
  <si>
    <t>Dividend Paid [Member] | Common Class T [Member]</t>
  </si>
  <si>
    <t>Dividend Paid [Member] | Class R common stock [Member]</t>
  </si>
  <si>
    <t>Stockholders' Equity - Schedule of Distributions Declared and Paid (Details)</t>
  </si>
  <si>
    <t>Mar. 31, 2017USD ($)shares</t>
  </si>
  <si>
    <t>DRP distributions declared (in shares) | shares</t>
  </si>
  <si>
    <t>DRP distributions declared (value)</t>
  </si>
  <si>
    <t>Cash distributions declared</t>
  </si>
  <si>
    <t>Total distributions declared</t>
  </si>
  <si>
    <t>DRP distributions paid (in shares) | shares</t>
  </si>
  <si>
    <t>DRP distributions paid (value)</t>
  </si>
  <si>
    <t>Cash distributions paid</t>
  </si>
  <si>
    <t>Related Party Arrangements - Schedule of Amounts Attributable to the Advisor and its Affiliates - Amounts Incurred and Payable (Details) - USD ($)</t>
  </si>
  <si>
    <t>2 Months Ended</t>
  </si>
  <si>
    <t>Sep. 30, 2016</t>
  </si>
  <si>
    <t>Other Offering Costs Reimbursement [Member]</t>
  </si>
  <si>
    <t>Related Party Transaction [Line Items]</t>
  </si>
  <si>
    <t>Incurred in the period</t>
  </si>
  <si>
    <t>Advisor [Member] | Other Offering Costs Reimbursement [Member]</t>
  </si>
  <si>
    <t>Advisor [Member] | Advisor and its Affiliates [Member]</t>
  </si>
  <si>
    <t>Payable at end of period</t>
  </si>
  <si>
    <t>Advisor [Member] | Advisor and its Affiliates [Member] | Construction Management Fees [Member]</t>
  </si>
  <si>
    <t>Advisor [Member] | Advisor and its Affiliates [Member] | Construction Management Reimbursements of Labor Costs [Member]</t>
  </si>
  <si>
    <t>Advisor [Member] | Advisor and its Affiliates [Member] | General and Administrative Expense [Member] | Other Operating Expenses [Member]</t>
  </si>
  <si>
    <t>Advisor [Member] | Advisor and its Affiliates [Member] | Affiliate Costs [Member] | Investment Management Fees [Member]</t>
  </si>
  <si>
    <t>Advisor [Member] | Advisor and its Affiliates [Member] | Affiliate Costs [Member] | Property Management, Fees [Member]</t>
  </si>
  <si>
    <t>Advisor [Member] | Advisor and its Affiliates [Member] | Affiliate Costs [Member] | Property Management, Other Fees [Member]</t>
  </si>
  <si>
    <t>Advisor [Member] | Advisor and its Affiliates [Member] | Affiliate Costs [Member] | Reimbursement to Affiliate for Operational Expenses [Member]</t>
  </si>
  <si>
    <t>Advisor [Member] | Advisor and its Affiliates [Member] | Affiliate Costs [Member] | Property Management, Other Fees, General and Administrative [Member]</t>
  </si>
  <si>
    <t>Advisor [Member] | Advisor and its Affiliates [Member] | Affiliate Costs [Member] | Acquisition Fees [Member]</t>
  </si>
  <si>
    <t>Advisor [Member] | Advisor and its Affiliates [Member] | Operating Maintenance and Management [Member] | Property Management, Labor and Related Benefits [Member]</t>
  </si>
  <si>
    <t>Advisor [Member] | Advisor and its Affiliates [Member] | Business Combination, Acquisition Related Costs [Member] | Acquisition Expenses [Member]</t>
  </si>
  <si>
    <t>Insurance Deductible Reserve Account [Member] | Advisor [Member] | Advisor and its Affiliates [Member] | Insurance Deductible Reserve Account [Member]</t>
  </si>
  <si>
    <t>Due from Related Parties</t>
  </si>
  <si>
    <t>Additional Paid-In Capital [Member] | Advisor [Member] | Advisor and its Affiliates [Member] | Other Offering Costs Reimbursement [Member]</t>
  </si>
  <si>
    <t>Common Class A [Member] | Additional Paid-In Capital [Member] | Advisor [Member] | Advisor and its Affiliates [Member] | Sales Commissions Paid [Member]</t>
  </si>
  <si>
    <t>Common Class A [Member] | Additional Paid-In Capital [Member] | Advisor [Member] | Advisor and its Affiliates [Member] | Dealer Manager Fees [Member]</t>
  </si>
  <si>
    <t>Common Class T [Member] | Additional Paid-In Capital [Member] | Advisor [Member] | Advisor and its Affiliates [Member] | Sales Commissions Paid [Member]</t>
  </si>
  <si>
    <t>Common Class T [Member] | Additional Paid-In Capital [Member] | Advisor [Member] | Advisor and its Affiliates [Member] | Dealer Manager Fees [Member]</t>
  </si>
  <si>
    <t>Common Class T [Member] | Additional Paid-In Capital [Member] | Advisor [Member] | Advisor and its Affiliates [Member] | Distribution and Shareholder Services Fees [Member]</t>
  </si>
  <si>
    <t>Class R common stock [Member] | Additional Paid-In Capital [Member] | Advisor [Member] | Advisor and its Affiliates [Member] | Distribution and Shareholder Services Fees [Member]</t>
  </si>
  <si>
    <t>Related Party Arrangements - Narrative - Organization and Offering Costs (Details) - USD ($)</t>
  </si>
  <si>
    <t>5 Months Ended</t>
  </si>
  <si>
    <t>Organization and Offering Costs [Member]</t>
  </si>
  <si>
    <t>Organization and offering costs threshold, percentage of gross proceeds of public offering</t>
  </si>
  <si>
    <t>15.00%</t>
  </si>
  <si>
    <t>Organizational Costs Reimbursements [Member]</t>
  </si>
  <si>
    <t>Deferred offering costs</t>
  </si>
  <si>
    <t>Advisor [Member] | Organization and Offering Costs [Member]</t>
  </si>
  <si>
    <t>Underwriting compensation maximum threshold, percentage of gross proceeds of public offering</t>
  </si>
  <si>
    <t>10.00%</t>
  </si>
  <si>
    <t>Advisor [Member] | Advisor [Member]</t>
  </si>
  <si>
    <t>Advisor [Member] | Advisor [Member] | Organization and Offering Costs [Member]</t>
  </si>
  <si>
    <t>Advisor [Member] | Advisor [Member] | Organizational Costs Reimbursements [Member]</t>
  </si>
  <si>
    <t>Advisor [Member] | Advisor [Member] | Other Offering Costs Reimbursement [Member]</t>
  </si>
  <si>
    <t>Advisor [Member] | Advisor [Member] | Marketing Reallowance Payment [Member]</t>
  </si>
  <si>
    <t>Advisor [Member] | Advisor [Member] | Distribution and Shareholder Services Fees [Member]</t>
  </si>
  <si>
    <t>Advisor [Member] | Crossroads Capital Advisors [Member] | Organization and Offering Costs [Member]</t>
  </si>
  <si>
    <t>Common Class R Subject to 0.67% Servicing Fee [Member] | Primary Offering [Member] | Steadfast Capital Markets Group, LLC [Member] | Advisor [Member] | Distribution and Shareholder Services Fees [Member]</t>
  </si>
  <si>
    <t>Dealer manager fees, percentage of gross offering proceeds</t>
  </si>
  <si>
    <t>Common Class R Subject to 0.27% Servicing Fee [Member] | Primary Offering [Member] | Steadfast Capital Markets Group, LLC [Member] | Advisor [Member] | Distribution and Shareholder Services Fees [Member]</t>
  </si>
  <si>
    <t>Common Class T [Member] | Primary Offering [Member] | Steadfast Capital Markets Group, LLC [Member] | Advisor [Member] | Distribution and Shareholder Services Fees [Member]</t>
  </si>
  <si>
    <t>Additional Paid-In Capital [Member] | Common Class T [Member] | Advisor [Member] | Advisor and its Affiliates [Member] | Distribution and Shareholder Services Fees [Member]</t>
  </si>
  <si>
    <t>Related Party Arrangements - Schedule of Reimbursable Organization and Offering Costs (Details) - USD ($)</t>
  </si>
  <si>
    <t>O&amp;O limitation</t>
  </si>
  <si>
    <t>O&amp;O expenses recorded:</t>
  </si>
  <si>
    <t>Gross offering proceeds:</t>
  </si>
  <si>
    <t>Percentage of Gross Offering Proceeds</t>
  </si>
  <si>
    <t>Total O&amp;O costs available to be paid/reimbursed</t>
  </si>
  <si>
    <t>Advisor [Member] | Advisor [Member] | Sales Commissions Paid [Member]</t>
  </si>
  <si>
    <t>4.23%</t>
  </si>
  <si>
    <t>Advisor [Member] | Advisor [Member] | Dealer Management Fees [Member]</t>
  </si>
  <si>
    <t>2.59%</t>
  </si>
  <si>
    <t>2.07%</t>
  </si>
  <si>
    <t>6.09%</t>
  </si>
  <si>
    <t>0.03%</t>
  </si>
  <si>
    <t>Related Party Arrangements - Narrative - Investment Management Fee (Details) - Advisor [Member]</t>
  </si>
  <si>
    <t>Investment Management Fees, Aggregate Cost Of Investments In Properties And Real Estate Assets Threshold One [Member]</t>
  </si>
  <si>
    <t>Monthly investment management fee, percentage</t>
  </si>
  <si>
    <t>0.0417%</t>
  </si>
  <si>
    <t>Investment Management Fee [Member]</t>
  </si>
  <si>
    <t>Aggregate cost of investments in properties and real estate related assets, threshold</t>
  </si>
  <si>
    <t>Investment Management Fees, Aggregate Cost Of Investments In Properties And Real Estate Assets Threshold Two [Member]</t>
  </si>
  <si>
    <t>0.0833%</t>
  </si>
  <si>
    <t>Related Party Arrangements - Narrative - Acquisition Fees and Expenses (Details) - Advisor [Member] - Acquisition Fees and Expenses [Member]</t>
  </si>
  <si>
    <t>Acquisition fee, percent</t>
  </si>
  <si>
    <t>2.00%</t>
  </si>
  <si>
    <t>Acquisition fee payable without board approval as a percent of total contract price</t>
  </si>
  <si>
    <t>Related Party Arrangements - Narrative - Loan Coordination Fee (Details)</t>
  </si>
  <si>
    <t>Advisor [Member] | Loan Coordination Fee [Member]</t>
  </si>
  <si>
    <t>Loan coordination fee, other than acquisitions</t>
  </si>
  <si>
    <t>0.75%</t>
  </si>
  <si>
    <t>Related Party Arrangements - Narrative - Property Management Fees and Expenses (Details) - Steadfast Management Company [Member] - Property Manager [Member]</t>
  </si>
  <si>
    <t>Property Management Fees and Expenses [Member]</t>
  </si>
  <si>
    <t>Property management fee, percent fee</t>
  </si>
  <si>
    <t>1.00%</t>
  </si>
  <si>
    <t>Property Management Agreement, Incentive Management Fee [Member]</t>
  </si>
  <si>
    <t>Property Management Agreement, Initial Term</t>
  </si>
  <si>
    <t>Property Management Agreement, Notice of Termination Option</t>
  </si>
  <si>
    <t>60 days</t>
  </si>
  <si>
    <t>Property Management Agreement Notice Of Termination Breach</t>
  </si>
  <si>
    <t>Minimum [Member] | Property Management Fees and Expenses [Member]</t>
  </si>
  <si>
    <t>2.75%</t>
  </si>
  <si>
    <t>Maximum [Member] | Property Management Fees and Expenses [Member]</t>
  </si>
  <si>
    <t>3.00%</t>
  </si>
  <si>
    <t>Related Party Arrangements - Narrative - Other Fees (Details)</t>
  </si>
  <si>
    <t>Pacific Coast Land &amp; Construction, Inc. [Member] | Affiliated Entity [Member] | Construction Management Fee [Member]</t>
  </si>
  <si>
    <t>Construction management fee, percent</t>
  </si>
  <si>
    <t>Related Party Arrangements - Narrative - Other Operating Expense Reimbursements (Details) - Advisor [Member]</t>
  </si>
  <si>
    <t>Mar. 31, 2017quarter</t>
  </si>
  <si>
    <t>Other Operating Expense Reimbursement [Member]</t>
  </si>
  <si>
    <t>Operating Expenses</t>
  </si>
  <si>
    <t>Operating expense limitation, number of rolling quarters</t>
  </si>
  <si>
    <t>Operating expenses limitation as a percentage of average invested assets</t>
  </si>
  <si>
    <t>Operating expenses limitation as a percentage of net income</t>
  </si>
  <si>
    <t>25.00%</t>
  </si>
  <si>
    <t>Average invested assets, calculation period</t>
  </si>
  <si>
    <t>Disposition Fees [Member]</t>
  </si>
  <si>
    <t>Related Party Arrangements - Narrative - Disposition Fee (Details) - Advisor [Member] - Disposition Fees [Member]</t>
  </si>
  <si>
    <t>Property sale disposition fee, maximum percentage of total sale price</t>
  </si>
  <si>
    <t>1.50%</t>
  </si>
  <si>
    <t>Disposition Fee, Percentage</t>
  </si>
  <si>
    <t>Disposition fees incurred</t>
  </si>
  <si>
    <t>Related Party Arrangements - Narrative - Selling Commissions, Dealer Manager Fees, and Subordinated Participation (Details)</t>
  </si>
  <si>
    <t>Advisor [Member]</t>
  </si>
  <si>
    <t>Subordinated participation compensation, percent of net sales receivable</t>
  </si>
  <si>
    <t>Annual cumulated non-compound rate of return</t>
  </si>
  <si>
    <t>Consecutive Trading Days Used to Base Adjusted Market Value</t>
  </si>
  <si>
    <t>Adjusted Market Value, Number of Days After Shares Are On Market that Consecutive Days Start</t>
  </si>
  <si>
    <t>180 days</t>
  </si>
  <si>
    <t>Steadfast Capital Markets Group, LLC [Member] | Dealer Manager [Member] | Distribution and Shareholder Services Fees [Member] | Primary Offering [Member]</t>
  </si>
  <si>
    <t>Sales Commissions Earned Reallowed to Participating Broker Dealers, Percentage</t>
  </si>
  <si>
    <t>88.89%</t>
  </si>
  <si>
    <t>Common Class A [Member] | Steadfast Capital Markets Group, LLC [Member] | Dealer Manager [Member] | Sales Commissions [Member] | Primary Offering [Member]</t>
  </si>
  <si>
    <t>Sales commission, percentage of gross offering proceeds</t>
  </si>
  <si>
    <t>7.00%</t>
  </si>
  <si>
    <t>Common Class A [Member] | Steadfast Capital Markets Group, LLC [Member] | Dealer Manager [Member] | Dealer Management Fees [Member] | Primary Offering [Member]</t>
  </si>
  <si>
    <t>Common Class T [Member] | Steadfast Capital Markets Group, LLC [Member] | Dealer Manager [Member] | Dealer Management Fees [Member] | Primary Offering [Member]</t>
  </si>
  <si>
    <t>2.50%</t>
  </si>
  <si>
    <t>Common Class T [Member] | Steadfast Capital Markets Group, LLC [Member] | Dealer Manager [Member] | Distribution and Shareholder Services Fees [Member] | Primary Offering [Member]</t>
  </si>
  <si>
    <t>4.50%</t>
  </si>
  <si>
    <t>Common Class T [Member] | Steadfast Capital Markets Group, LLC [Member] | Advisor [Member] | Distribution and Shareholder Services Fees [Member] | Primary Offering [Member]</t>
  </si>
  <si>
    <t>Class R common stock [Member] | Steadfast Capital Markets Group, LLC [Member] | Dealer Manager [Member] | Sales Commissions [Member] | Primary Offering [Member]</t>
  </si>
  <si>
    <t>Class R common stock [Member] | Steadfast Capital Markets Group, LLC [Member] | Dealer Manager [Member] | Distribution and Shareholder Services Fees, Registered Investment Advisor [Member] | Primary Offering [Member]</t>
  </si>
  <si>
    <t>Class R common stock [Member] | Steadfast Capital Markets Group, LLC [Member] | Dealer Manager [Member] | Distribution and Shareholder Services Fees [Member] | Primary Offering [Member]</t>
  </si>
  <si>
    <t>Long Term Incentive Award Plan and Independent Director Compensation - Narrative (Details)</t>
  </si>
  <si>
    <t>May 16, 2016USD ($)directorshares</t>
  </si>
  <si>
    <t>Share-based Compensation Arrangement by Share-based Payment Award [Line Items]</t>
  </si>
  <si>
    <t>Percent of outstanding shares</t>
  </si>
  <si>
    <t>Common Class A [Member] | Minimum [Member]</t>
  </si>
  <si>
    <t>Common Class A [Member] | Independent Directors Compensation Plan [Member] | Restricted Stock [Member]</t>
  </si>
  <si>
    <t>Common Class A [Member] | Independent Directors Compensation Plan [Member] | Restricted Stock [Member] | General and Administrative Expense [Member]</t>
  </si>
  <si>
    <t>Common Class A [Member] | Independent Directors Compensation Plan [Member] | Restricted Stock [Member] | IPO [Member]</t>
  </si>
  <si>
    <t>Annual retainer</t>
  </si>
  <si>
    <t>Annual retainer, additional due audit committee chairperson</t>
  </si>
  <si>
    <t>Board Meeting attendance fee</t>
  </si>
  <si>
    <t>Committee Meeting attendance fee</t>
  </si>
  <si>
    <t>Teleconference attendance fee</t>
  </si>
  <si>
    <t>Teleconference attendance fee, daily maximum</t>
  </si>
  <si>
    <t>Director [Member] | Accounts Payable and Accrued Liabilities [Member]</t>
  </si>
  <si>
    <t>Director [Member] | Additional Paid-In Capital [Member]</t>
  </si>
  <si>
    <t>Director [Member] | Independent Directors Compensation Plan [Member] | Restricted Stock [Member] | IPO [Member]</t>
  </si>
  <si>
    <t>Shares entitled to be received under plan (in shares) | shares</t>
  </si>
  <si>
    <t>Shares entitled to be received upon re-election to Board of Directors (in shares) | shares</t>
  </si>
  <si>
    <t>Director One [Member] | Common Class A [Member] | Independent Directors Compensation Plan [Member] | Restricted Stock [Member]</t>
  </si>
  <si>
    <t>Director One [Member] | Common Class A [Member] | Independent Directors Compensation Plan [Member] | Restricted Stock [Member] | General and Administrative Expense [Member]</t>
  </si>
  <si>
    <t>Derivative Financial Instruments - Schedule of Interest Rate Derivatives (Details) - Interest Rate Cap [Member]</t>
  </si>
  <si>
    <t>Derivative [Line Items]</t>
  </si>
  <si>
    <t>Notional Amount</t>
  </si>
  <si>
    <t>Weighted Average Rate Cap</t>
  </si>
  <si>
    <t>2.65%</t>
  </si>
  <si>
    <t>2.70%</t>
  </si>
  <si>
    <t>Fair Value</t>
  </si>
  <si>
    <t>LIBOR [Member]</t>
  </si>
  <si>
    <t>Variable Rate</t>
  </si>
  <si>
    <t>0.98%</t>
  </si>
  <si>
    <t>0.77%</t>
  </si>
  <si>
    <t>Derivative Financial Instruments - Narrative (Details) - USD ($)</t>
  </si>
  <si>
    <t>Derivative Asset</t>
  </si>
  <si>
    <t>Interest Expense [Member] | Interest Rate Cap [Member]</t>
  </si>
  <si>
    <t>Deferred Financing Costs and Other Assets, Net [Member] | Interest Rate Cap [Member]</t>
  </si>
  <si>
    <t>Subsequent Events - Narrative (Details) - USD ($)</t>
  </si>
  <si>
    <t>May 01, 2017</t>
  </si>
  <si>
    <t>Apr. 03, 2017</t>
  </si>
  <si>
    <t>Subsequent Event [Line Items]</t>
  </si>
  <si>
    <t>Payments of Ordinary Dividends, Common Stock</t>
  </si>
  <si>
    <t>Subsequent Event [Member] | IPO [Member]</t>
  </si>
  <si>
    <t>Initial public offering, gross proceeds</t>
  </si>
  <si>
    <t>Common Class A [Member] | Subsequent Event [Member]</t>
  </si>
  <si>
    <t>Distributions Paid, Common Stock, Including Distribution Reinvestment Plan</t>
  </si>
  <si>
    <t>Common Class A [Member] | Subsequent Event [Member] | IPO [Member]</t>
  </si>
  <si>
    <t>Stock Issued During Period, Shares, Dividend Reinvestment Plan</t>
  </si>
  <si>
    <t>Proceeds from Issuance of Common Stock, Dividend Reinvestment Plan</t>
  </si>
  <si>
    <t>Class R common stock [Member] | Subsequent Event [Member]</t>
  </si>
  <si>
    <t>Class R common stock [Member] | Subsequent Event [Member] | IPO [Member]</t>
  </si>
  <si>
    <t>Common Class T [Member] | Subsequent Event [Member]</t>
  </si>
  <si>
    <t>Common Class T [Member] | Subsequent Event [Member] | IPO [Member]</t>
  </si>
  <si>
    <t>Dividend Paid [Member] | Common Class A [Member] | Subsequent Event [Member]</t>
  </si>
  <si>
    <t>Distributions Paid To Common Stockholders Through Common Stock Issuances Pursuant To Distribution Reinvestment Plan</t>
  </si>
  <si>
    <t>Dividend Paid [Member] | Class R common stock [Member] | Subsequent Event [Member]</t>
  </si>
  <si>
    <t>Dividend Paid [Member] | Common Class T [Member] | Subsequent Event [Member]</t>
  </si>
</sst>
</file>

<file path=xl/styles.xml><?xml version="1.0" encoding="utf-8"?>
<styleSheet xmlns="http://schemas.openxmlformats.org/spreadsheetml/2006/main">
  <numFmts count="9">
    <numFmt formatCode="_(&quot;$ &quot;#,##0_);_(&quot;$ &quot;(#,##0)" numFmtId="164"/>
    <numFmt formatCode="_(&quot;$ &quot;#,##0.00_);_(&quot;$ &quot;(#,##0.00)" numFmtId="165"/>
    <numFmt formatCode="_(&quot;$ &quot;#,##0.000_);_(&quot;$ &quot;(#,##0.000)" numFmtId="166"/>
    <numFmt formatCode="_(&quot;$ &quot;#,##0.0_);_(&quot;$ &quot;(#,##0.0)" numFmtId="167"/>
    <numFmt formatCode="#,##0.000000_);(#,##0.000000)" numFmtId="168"/>
    <numFmt formatCode="_(&quot;$ &quot;#,##0.000000_);_(&quot;$ &quot;(#,##0.000000)" numFmtId="169"/>
    <numFmt formatCode="_(&quot;$ &quot;#,##0.00000000_);_(&quot;$ &quot;(#,##0.00000000)" numFmtId="170"/>
    <numFmt formatCode="#,##0.0_);(#,##0.0)" numFmtId="171"/>
    <numFmt formatCode="#,##0.00000000_);(#,##0.000000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9"/>
    <col customWidth="1" max="2" min="2" width="35"/>
    <col customWidth="1" max="3" min="3" width="13"/>
  </cols>
  <sheetData>
    <row r="1" spans="1:3">
      <c r="A1" s="1" t="s">
        <v>0</v>
      </c>
      <c r="B1" s="2" t="s">
        <v>1</v>
      </c>
    </row>
    <row r="2" spans="1:3">
      <c r="B2" s="2" t="s">
        <v>2</v>
      </c>
      <c r="C2" s="2" t="s">
        <v>3</v>
      </c>
    </row>
    <row r="3" spans="1:3">
      <c r="A3" s="3" t="s">
        <v>4</v>
      </c>
      <c r="B3" s="3" t="s">
        <v>5</v>
      </c>
    </row>
    <row r="4" spans="1:3">
      <c r="A4" s="3" t="s">
        <v>6</v>
      </c>
      <c r="B4" s="4" t="n">
        <v>1651286</v>
      </c>
    </row>
    <row r="5" spans="1:3">
      <c r="A5" s="3" t="s">
        <v>7</v>
      </c>
      <c r="B5" s="3" t="s">
        <v>8</v>
      </c>
    </row>
    <row r="6" spans="1:3">
      <c r="A6" s="3" t="s">
        <v>9</v>
      </c>
      <c r="B6" s="3" t="s">
        <v>10</v>
      </c>
    </row>
    <row r="7" spans="1:3">
      <c r="A7" s="3" t="s">
        <v>11</v>
      </c>
      <c r="B7" s="3" t="s">
        <v>12</v>
      </c>
    </row>
    <row r="8" spans="1:3">
      <c r="A8" s="3" t="s">
        <v>13</v>
      </c>
      <c r="B8" s="3" t="s">
        <v>14</v>
      </c>
    </row>
    <row r="9" spans="1:3">
      <c r="A9" s="3" t="s">
        <v>15</v>
      </c>
      <c r="B9" s="3" t="s">
        <v>16</v>
      </c>
    </row>
    <row r="10" spans="1:3">
      <c r="A10" s="3" t="s">
        <v>17</v>
      </c>
      <c r="B10" s="4" t="n">
        <v>2017</v>
      </c>
    </row>
    <row r="11" spans="1:3">
      <c r="A11" s="3" t="s">
        <v>18</v>
      </c>
      <c r="B11" s="5" t="s">
        <v>19</v>
      </c>
    </row>
    <row r="12" spans="1:3">
      <c r="A12" s="3" t="s">
        <v>20</v>
      </c>
    </row>
    <row r="13" spans="1:3">
      <c r="A13" s="3" t="s">
        <v>21</v>
      </c>
      <c r="C13" s="4" t="n">
        <v>2029380</v>
      </c>
    </row>
    <row r="14" spans="1:3">
      <c r="A14" s="3" t="s">
        <v>22</v>
      </c>
    </row>
    <row r="15" spans="1:3">
      <c r="A15" s="3" t="s">
        <v>21</v>
      </c>
      <c r="C15" s="4" t="n">
        <v>168962</v>
      </c>
    </row>
    <row r="16" spans="1:3">
      <c r="A16" s="3" t="s">
        <v>23</v>
      </c>
    </row>
    <row r="17" spans="1:3">
      <c r="A17" s="3" t="s">
        <v>21</v>
      </c>
      <c r="C17" s="4" t="n">
        <v>16240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57</v>
      </c>
      <c r="B1" s="2" t="s">
        <v>1</v>
      </c>
    </row>
    <row r="2" spans="1:2">
      <c r="B2" s="2" t="s">
        <v>2</v>
      </c>
    </row>
    <row r="3" spans="1:2">
      <c r="A3" s="6" t="s">
        <v>158</v>
      </c>
    </row>
    <row r="4" spans="1:2">
      <c r="A4" s="3" t="s">
        <v>157</v>
      </c>
      <c r="B4" s="3"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0</v>
      </c>
      <c r="B1" s="2" t="s">
        <v>1</v>
      </c>
    </row>
    <row r="2" spans="1:2">
      <c r="B2" s="2" t="s">
        <v>2</v>
      </c>
    </row>
    <row r="3" spans="1:2">
      <c r="A3" s="6" t="s">
        <v>161</v>
      </c>
    </row>
    <row r="4" spans="1:2">
      <c r="A4" s="3" t="s">
        <v>160</v>
      </c>
      <c r="B4" s="3"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3</v>
      </c>
      <c r="B1" s="2" t="s">
        <v>1</v>
      </c>
    </row>
    <row r="2" spans="1:2">
      <c r="B2" s="2" t="s">
        <v>2</v>
      </c>
    </row>
    <row r="3" spans="1:2">
      <c r="A3" s="6" t="s">
        <v>164</v>
      </c>
    </row>
    <row r="4" spans="1:2">
      <c r="A4" s="3" t="s">
        <v>163</v>
      </c>
      <c r="B4" s="3"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6</v>
      </c>
      <c r="B1" s="2" t="s">
        <v>1</v>
      </c>
    </row>
    <row r="2" spans="1:2">
      <c r="B2" s="2" t="s">
        <v>2</v>
      </c>
    </row>
    <row r="3" spans="1:2">
      <c r="A3" s="6" t="s">
        <v>167</v>
      </c>
    </row>
    <row r="4" spans="1:2">
      <c r="A4" s="3" t="s">
        <v>166</v>
      </c>
      <c r="B4" s="3"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9</v>
      </c>
      <c r="B1" s="2" t="s">
        <v>1</v>
      </c>
    </row>
    <row r="2" spans="1:2">
      <c r="B2" s="2" t="s">
        <v>2</v>
      </c>
    </row>
    <row r="3" spans="1:2">
      <c r="A3" s="6" t="s">
        <v>170</v>
      </c>
    </row>
    <row r="4" spans="1:2">
      <c r="A4" s="3" t="s">
        <v>169</v>
      </c>
      <c r="B4" s="3"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2</v>
      </c>
      <c r="B1" s="2" t="s">
        <v>1</v>
      </c>
    </row>
    <row r="2" spans="1:2">
      <c r="B2" s="2" t="s">
        <v>2</v>
      </c>
    </row>
    <row r="3" spans="1:2">
      <c r="A3" s="6" t="s">
        <v>173</v>
      </c>
    </row>
    <row r="4" spans="1:2">
      <c r="A4" s="3" t="s">
        <v>172</v>
      </c>
      <c r="B4" s="3"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5</v>
      </c>
      <c r="B1" s="2" t="s">
        <v>1</v>
      </c>
    </row>
    <row r="2" spans="1:2">
      <c r="B2" s="2" t="s">
        <v>2</v>
      </c>
    </row>
    <row r="3" spans="1:2">
      <c r="A3" s="6" t="s">
        <v>176</v>
      </c>
    </row>
    <row r="4" spans="1:2">
      <c r="A4" s="3" t="s">
        <v>175</v>
      </c>
      <c r="B4" s="3"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8</v>
      </c>
      <c r="B1" s="2" t="s">
        <v>1</v>
      </c>
    </row>
    <row r="2" spans="1:2">
      <c r="B2" s="2" t="s">
        <v>2</v>
      </c>
    </row>
    <row r="3" spans="1:2">
      <c r="A3" s="6" t="s">
        <v>179</v>
      </c>
    </row>
    <row r="4" spans="1:2">
      <c r="A4" s="3" t="s">
        <v>178</v>
      </c>
      <c r="B4" s="3"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80"/>
  </cols>
  <sheetData>
    <row r="1" spans="1:2">
      <c r="A1" s="1" t="s">
        <v>181</v>
      </c>
      <c r="B1" s="2" t="s">
        <v>1</v>
      </c>
    </row>
    <row r="2" spans="1:2">
      <c r="B2" s="2" t="s">
        <v>2</v>
      </c>
    </row>
    <row r="3" spans="1:2">
      <c r="A3" s="6" t="s">
        <v>152</v>
      </c>
    </row>
    <row r="4" spans="1:2">
      <c r="A4" s="3" t="s">
        <v>182</v>
      </c>
      <c r="B4" s="3" t="s">
        <v>183</v>
      </c>
    </row>
    <row r="5" spans="1:2">
      <c r="A5" s="3" t="s">
        <v>184</v>
      </c>
      <c r="B5" s="3" t="s">
        <v>185</v>
      </c>
    </row>
    <row r="6" spans="1:2">
      <c r="A6" s="3" t="s">
        <v>186</v>
      </c>
      <c r="B6" s="3" t="s">
        <v>187</v>
      </c>
    </row>
    <row r="7" spans="1:2">
      <c r="A7" s="3" t="s">
        <v>188</v>
      </c>
      <c r="B7" s="3" t="s">
        <v>189</v>
      </c>
    </row>
    <row r="8" spans="1:2">
      <c r="A8" s="3" t="s">
        <v>190</v>
      </c>
      <c r="B8" s="3" t="s">
        <v>191</v>
      </c>
    </row>
    <row r="9" spans="1:2">
      <c r="A9" s="3" t="s">
        <v>192</v>
      </c>
      <c r="B9" s="3" t="s">
        <v>193</v>
      </c>
    </row>
    <row r="10" spans="1:2">
      <c r="A10" s="3" t="s">
        <v>194</v>
      </c>
      <c r="B10" s="3" t="s">
        <v>195</v>
      </c>
    </row>
    <row r="11" spans="1:2">
      <c r="A11" s="3" t="s">
        <v>196</v>
      </c>
      <c r="B11" s="3"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8</v>
      </c>
      <c r="B1" s="2" t="s">
        <v>1</v>
      </c>
    </row>
    <row r="2" spans="1:2">
      <c r="B2" s="2" t="s">
        <v>2</v>
      </c>
    </row>
    <row r="3" spans="1:2">
      <c r="A3" s="6" t="s">
        <v>152</v>
      </c>
    </row>
    <row r="4" spans="1:2">
      <c r="A4" s="3" t="s">
        <v>199</v>
      </c>
      <c r="B4" s="3"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6" t="s">
        <v>26</v>
      </c>
    </row>
    <row r="3" spans="1:3">
      <c r="A3" s="3" t="s">
        <v>27</v>
      </c>
      <c r="B3" s="7" t="n">
        <v>17060878</v>
      </c>
      <c r="C3" s="7" t="n">
        <v>12019503</v>
      </c>
    </row>
    <row r="4" spans="1:3">
      <c r="A4" s="3" t="s">
        <v>28</v>
      </c>
      <c r="B4" s="4" t="n">
        <v>113467321</v>
      </c>
      <c r="C4" s="4" t="n">
        <v>85653391</v>
      </c>
    </row>
    <row r="5" spans="1:3">
      <c r="A5" s="3" t="s">
        <v>29</v>
      </c>
      <c r="B5" s="4" t="n">
        <v>2775043</v>
      </c>
      <c r="C5" s="4" t="n">
        <v>1899841</v>
      </c>
    </row>
    <row r="6" spans="1:3">
      <c r="A6" s="3" t="s">
        <v>30</v>
      </c>
      <c r="B6" s="4" t="n">
        <v>133303242</v>
      </c>
      <c r="C6" s="4" t="n">
        <v>99572735</v>
      </c>
    </row>
    <row r="7" spans="1:3">
      <c r="A7" s="3" t="s">
        <v>31</v>
      </c>
      <c r="B7" s="4" t="n">
        <v>-2986179</v>
      </c>
      <c r="C7" s="4" t="n">
        <v>-625232</v>
      </c>
    </row>
    <row r="8" spans="1:3">
      <c r="A8" s="3" t="s">
        <v>32</v>
      </c>
      <c r="B8" s="4" t="n">
        <v>130317063</v>
      </c>
      <c r="C8" s="4" t="n">
        <v>98947503</v>
      </c>
    </row>
    <row r="9" spans="1:3">
      <c r="A9" s="3" t="s">
        <v>33</v>
      </c>
      <c r="B9" s="4" t="n">
        <v>27291059</v>
      </c>
      <c r="C9" s="4" t="n">
        <v>16389888</v>
      </c>
    </row>
    <row r="10" spans="1:3">
      <c r="A10" s="3" t="s">
        <v>34</v>
      </c>
      <c r="B10" s="4" t="n">
        <v>1134023</v>
      </c>
      <c r="C10" s="4" t="n">
        <v>752311</v>
      </c>
    </row>
    <row r="11" spans="1:3">
      <c r="A11" s="3" t="s">
        <v>35</v>
      </c>
      <c r="B11" s="4" t="n">
        <v>419304</v>
      </c>
      <c r="C11" s="4" t="n">
        <v>127933</v>
      </c>
    </row>
    <row r="12" spans="1:3">
      <c r="A12" s="3" t="s">
        <v>36</v>
      </c>
      <c r="B12" s="4" t="n">
        <v>493952</v>
      </c>
      <c r="C12" s="4" t="n">
        <v>1230766</v>
      </c>
    </row>
    <row r="13" spans="1:3">
      <c r="A13" s="3" t="s">
        <v>37</v>
      </c>
      <c r="B13" s="4" t="n">
        <v>159655401</v>
      </c>
      <c r="C13" s="4" t="n">
        <v>117448401</v>
      </c>
    </row>
    <row r="14" spans="1:3">
      <c r="A14" s="6" t="s">
        <v>38</v>
      </c>
    </row>
    <row r="15" spans="1:3">
      <c r="A15" s="3" t="s">
        <v>39</v>
      </c>
      <c r="B15" s="4" t="n">
        <v>1849224</v>
      </c>
      <c r="C15" s="4" t="n">
        <v>991685</v>
      </c>
    </row>
    <row r="16" spans="1:3">
      <c r="A16" s="3" t="s">
        <v>40</v>
      </c>
      <c r="B16" s="4" t="n">
        <v>94800511</v>
      </c>
      <c r="C16" s="4" t="n">
        <v>72016933</v>
      </c>
    </row>
    <row r="17" spans="1:3">
      <c r="A17" s="3" t="s">
        <v>41</v>
      </c>
      <c r="B17" s="4" t="n">
        <v>373903</v>
      </c>
      <c r="C17" s="4" t="n">
        <v>241258</v>
      </c>
    </row>
    <row r="18" spans="1:3">
      <c r="A18" s="3" t="s">
        <v>42</v>
      </c>
      <c r="B18" s="4" t="n">
        <v>2345502</v>
      </c>
      <c r="C18" s="4" t="n">
        <v>3991733</v>
      </c>
    </row>
    <row r="19" spans="1:3">
      <c r="A19" s="3" t="s">
        <v>43</v>
      </c>
      <c r="B19" s="4" t="n">
        <v>99369140</v>
      </c>
      <c r="C19" s="4" t="n">
        <v>77241609</v>
      </c>
    </row>
    <row r="20" spans="1:3">
      <c r="A20" s="3" t="s">
        <v>44</v>
      </c>
      <c r="B20" s="3" t="s">
        <v>45</v>
      </c>
      <c r="C20" s="3" t="s">
        <v>45</v>
      </c>
    </row>
    <row r="21" spans="1:3">
      <c r="A21" s="3" t="s">
        <v>46</v>
      </c>
      <c r="B21" s="4" t="n">
        <v>688629</v>
      </c>
      <c r="C21" s="4" t="n">
        <v>292818</v>
      </c>
    </row>
    <row r="22" spans="1:3">
      <c r="A22" s="6" t="s">
        <v>47</v>
      </c>
    </row>
    <row r="23" spans="1:3">
      <c r="A23" s="3" t="s">
        <v>48</v>
      </c>
      <c r="B23" s="4" t="n">
        <v>0</v>
      </c>
      <c r="C23" s="4" t="n">
        <v>0</v>
      </c>
    </row>
    <row r="24" spans="1:3">
      <c r="A24" s="3" t="s">
        <v>49</v>
      </c>
      <c r="B24" s="4" t="n">
        <v>68580261</v>
      </c>
      <c r="C24" s="4" t="n">
        <v>45632928</v>
      </c>
    </row>
    <row r="25" spans="1:3">
      <c r="A25" s="3" t="s">
        <v>50</v>
      </c>
      <c r="B25" s="4" t="n">
        <v>-9016335</v>
      </c>
      <c r="C25" s="4" t="n">
        <v>-5741312</v>
      </c>
    </row>
    <row r="26" spans="1:3">
      <c r="A26" s="3" t="s">
        <v>51</v>
      </c>
      <c r="B26" s="4" t="n">
        <v>59597632</v>
      </c>
      <c r="C26" s="4" t="n">
        <v>39913974</v>
      </c>
    </row>
    <row r="27" spans="1:3">
      <c r="A27" s="3" t="s">
        <v>52</v>
      </c>
      <c r="B27" s="4" t="n">
        <v>159655401</v>
      </c>
      <c r="C27" s="4" t="n">
        <v>117448401</v>
      </c>
    </row>
    <row r="28" spans="1:3">
      <c r="A28" s="3" t="s">
        <v>53</v>
      </c>
    </row>
    <row r="29" spans="1:3">
      <c r="A29" s="6" t="s">
        <v>38</v>
      </c>
    </row>
    <row r="30" spans="1:3">
      <c r="A30" s="3" t="s">
        <v>41</v>
      </c>
      <c r="B30" s="4" t="n">
        <v>212560</v>
      </c>
      <c r="C30" s="4" t="n">
        <v>148374</v>
      </c>
    </row>
    <row r="31" spans="1:3">
      <c r="A31" s="6" t="s">
        <v>47</v>
      </c>
    </row>
    <row r="32" spans="1:3">
      <c r="A32" s="3" t="s">
        <v>54</v>
      </c>
      <c r="B32" s="4" t="n">
        <v>17715</v>
      </c>
      <c r="C32" s="4" t="n">
        <v>12474</v>
      </c>
    </row>
    <row r="33" spans="1:3">
      <c r="A33" s="3" t="s">
        <v>55</v>
      </c>
    </row>
    <row r="34" spans="1:3">
      <c r="A34" s="6" t="s">
        <v>38</v>
      </c>
    </row>
    <row r="35" spans="1:3">
      <c r="A35" s="3" t="s">
        <v>41</v>
      </c>
      <c r="B35" s="4" t="n">
        <v>18062</v>
      </c>
      <c r="C35" s="4" t="n">
        <v>10812</v>
      </c>
    </row>
    <row r="36" spans="1:3">
      <c r="A36" s="6" t="s">
        <v>47</v>
      </c>
    </row>
    <row r="37" spans="1:3">
      <c r="A37" s="3" t="s">
        <v>54</v>
      </c>
      <c r="B37" s="4" t="n">
        <v>1445</v>
      </c>
      <c r="C37" s="4" t="n">
        <v>990</v>
      </c>
    </row>
    <row r="38" spans="1:3">
      <c r="A38" s="3" t="s">
        <v>56</v>
      </c>
    </row>
    <row r="39" spans="1:3">
      <c r="A39" s="6" t="s">
        <v>38</v>
      </c>
    </row>
    <row r="40" spans="1:3">
      <c r="A40" s="3" t="s">
        <v>41</v>
      </c>
      <c r="B40" s="4" t="n">
        <v>143281</v>
      </c>
      <c r="C40" s="4" t="n">
        <v>82072</v>
      </c>
    </row>
    <row r="41" spans="1:3">
      <c r="A41" s="6" t="s">
        <v>47</v>
      </c>
    </row>
    <row r="42" spans="1:3">
      <c r="A42" s="3" t="s">
        <v>54</v>
      </c>
      <c r="B42" s="7" t="n">
        <v>14546</v>
      </c>
      <c r="C42" s="7" t="n">
        <v>889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6" t="s">
        <v>155</v>
      </c>
    </row>
    <row r="4" spans="1:2">
      <c r="A4" s="3" t="s">
        <v>202</v>
      </c>
      <c r="B4" s="3" t="s">
        <v>203</v>
      </c>
    </row>
    <row r="5" spans="1:2">
      <c r="A5" s="3" t="s">
        <v>204</v>
      </c>
      <c r="B5" s="3"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06</v>
      </c>
      <c r="B1" s="2" t="s">
        <v>1</v>
      </c>
    </row>
    <row r="2" spans="1:2">
      <c r="B2" s="2" t="s">
        <v>2</v>
      </c>
    </row>
    <row r="3" spans="1:2">
      <c r="A3" s="6" t="s">
        <v>158</v>
      </c>
    </row>
    <row r="4" spans="1:2">
      <c r="A4" s="3" t="s">
        <v>207</v>
      </c>
      <c r="B4" s="3"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09</v>
      </c>
      <c r="B1" s="2" t="s">
        <v>1</v>
      </c>
    </row>
    <row r="2" spans="1:2">
      <c r="B2" s="2" t="s">
        <v>2</v>
      </c>
    </row>
    <row r="3" spans="1:2">
      <c r="A3" s="6" t="s">
        <v>161</v>
      </c>
    </row>
    <row r="4" spans="1:2">
      <c r="A4" s="3" t="s">
        <v>210</v>
      </c>
      <c r="B4" s="3" t="s">
        <v>211</v>
      </c>
    </row>
    <row r="5" spans="1:2">
      <c r="A5" s="3" t="s">
        <v>212</v>
      </c>
      <c r="B5" s="3"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6" t="s">
        <v>164</v>
      </c>
    </row>
    <row r="4" spans="1:2">
      <c r="A4" s="3" t="s">
        <v>215</v>
      </c>
      <c r="B4" s="3" t="s">
        <v>216</v>
      </c>
    </row>
    <row r="5" spans="1:2">
      <c r="A5" s="3" t="s">
        <v>217</v>
      </c>
      <c r="B5" s="3" t="s">
        <v>218</v>
      </c>
    </row>
    <row r="6" spans="1:2">
      <c r="A6" s="3" t="s">
        <v>219</v>
      </c>
      <c r="B6" s="3" t="s">
        <v>220</v>
      </c>
    </row>
    <row r="7" spans="1:2">
      <c r="A7" s="3" t="s">
        <v>221</v>
      </c>
      <c r="B7" s="3" t="s">
        <v>222</v>
      </c>
    </row>
    <row r="8" spans="1:2">
      <c r="A8" s="3" t="s">
        <v>223</v>
      </c>
      <c r="B8" s="3" t="s">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25</v>
      </c>
      <c r="B1" s="2" t="s">
        <v>1</v>
      </c>
    </row>
    <row r="2" spans="1:2">
      <c r="B2" s="2" t="s">
        <v>2</v>
      </c>
    </row>
    <row r="3" spans="1:2">
      <c r="A3" s="6" t="s">
        <v>167</v>
      </c>
    </row>
    <row r="4" spans="1:2">
      <c r="A4" s="3" t="s">
        <v>226</v>
      </c>
      <c r="B4" s="3" t="s">
        <v>227</v>
      </c>
    </row>
    <row r="5" spans="1:2">
      <c r="A5" s="3" t="s">
        <v>228</v>
      </c>
      <c r="B5" s="3" t="s">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0</v>
      </c>
      <c r="B1" s="2" t="s">
        <v>1</v>
      </c>
    </row>
    <row r="2" spans="1:2">
      <c r="B2" s="2" t="s">
        <v>2</v>
      </c>
    </row>
    <row r="3" spans="1:2">
      <c r="A3" s="6" t="s">
        <v>176</v>
      </c>
    </row>
    <row r="4" spans="1:2">
      <c r="A4" s="3" t="s">
        <v>231</v>
      </c>
      <c r="B4" s="3" t="s">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62"/>
    <col customWidth="1" max="2" min="2" width="37"/>
    <col customWidth="1" max="3" min="3" width="24"/>
    <col customWidth="1" max="4" min="4" width="34"/>
    <col customWidth="1" max="5" min="5" width="30"/>
    <col customWidth="1" max="6" min="6" width="23"/>
  </cols>
  <sheetData>
    <row r="1" spans="1:6">
      <c r="A1" s="1" t="s">
        <v>233</v>
      </c>
      <c r="B1" s="2" t="s">
        <v>234</v>
      </c>
      <c r="C1" s="2" t="s">
        <v>235</v>
      </c>
      <c r="D1" s="2" t="s">
        <v>236</v>
      </c>
      <c r="E1" s="2" t="s">
        <v>237</v>
      </c>
      <c r="F1" s="2" t="s">
        <v>238</v>
      </c>
    </row>
    <row r="2" spans="1:6">
      <c r="A2" s="6" t="s">
        <v>239</v>
      </c>
    </row>
    <row r="3" spans="1:6">
      <c r="A3" s="3" t="s">
        <v>240</v>
      </c>
      <c r="C3" s="3" t="s">
        <v>241</v>
      </c>
    </row>
    <row r="4" spans="1:6">
      <c r="A4" s="3" t="s">
        <v>242</v>
      </c>
      <c r="C4" s="3" t="s">
        <v>243</v>
      </c>
    </row>
    <row r="5" spans="1:6">
      <c r="A5" s="3" t="s">
        <v>244</v>
      </c>
      <c r="D5" s="4" t="n">
        <v>4</v>
      </c>
    </row>
    <row r="6" spans="1:6">
      <c r="A6" s="3" t="s">
        <v>245</v>
      </c>
      <c r="E6" s="4" t="n">
        <v>280</v>
      </c>
      <c r="F6" s="4" t="n">
        <v>912</v>
      </c>
    </row>
    <row r="7" spans="1:6">
      <c r="A7" s="3" t="s">
        <v>20</v>
      </c>
    </row>
    <row r="8" spans="1:6">
      <c r="A8" s="6" t="s">
        <v>239</v>
      </c>
    </row>
    <row r="9" spans="1:6">
      <c r="A9" s="3" t="s">
        <v>246</v>
      </c>
      <c r="C9" s="7" t="n">
        <v>25</v>
      </c>
    </row>
    <row r="10" spans="1:6">
      <c r="A10" s="3" t="s">
        <v>247</v>
      </c>
    </row>
    <row r="11" spans="1:6">
      <c r="A11" s="6" t="s">
        <v>239</v>
      </c>
    </row>
    <row r="12" spans="1:6">
      <c r="A12" s="3" t="s">
        <v>248</v>
      </c>
      <c r="B12" s="4" t="n">
        <v>8000</v>
      </c>
    </row>
    <row r="13" spans="1:6">
      <c r="A13" s="3" t="s">
        <v>246</v>
      </c>
      <c r="B13" s="7" t="n">
        <v>25</v>
      </c>
    </row>
    <row r="14" spans="1:6">
      <c r="A14" s="3" t="s">
        <v>249</v>
      </c>
      <c r="B14" s="7" t="n">
        <v>200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50</v>
      </c>
      <c r="B1" s="2" t="s">
        <v>251</v>
      </c>
      <c r="C1" s="2" t="s">
        <v>252</v>
      </c>
      <c r="D1" s="2" t="s">
        <v>2</v>
      </c>
      <c r="E1" s="2" t="s">
        <v>2</v>
      </c>
    </row>
    <row r="2" spans="1:5">
      <c r="A2" s="6" t="s">
        <v>253</v>
      </c>
    </row>
    <row r="3" spans="1:5">
      <c r="A3" s="3" t="s">
        <v>254</v>
      </c>
      <c r="E3" s="7" t="n">
        <v>80987240</v>
      </c>
    </row>
    <row r="4" spans="1:5">
      <c r="A4" s="3" t="s">
        <v>255</v>
      </c>
    </row>
    <row r="5" spans="1:5">
      <c r="A5" s="6" t="s">
        <v>253</v>
      </c>
    </row>
    <row r="6" spans="1:5">
      <c r="A6" s="3" t="s">
        <v>256</v>
      </c>
      <c r="C6" s="7" t="n">
        <v>2000000</v>
      </c>
    </row>
    <row r="7" spans="1:5">
      <c r="A7" s="3" t="s">
        <v>257</v>
      </c>
      <c r="D7" s="3" t="s">
        <v>258</v>
      </c>
    </row>
    <row r="8" spans="1:5">
      <c r="A8" s="3" t="s">
        <v>259</v>
      </c>
    </row>
    <row r="9" spans="1:5">
      <c r="A9" s="6" t="s">
        <v>253</v>
      </c>
    </row>
    <row r="10" spans="1:5">
      <c r="A10" s="3" t="s">
        <v>260</v>
      </c>
      <c r="C10" s="4" t="n">
        <v>1000000000</v>
      </c>
    </row>
    <row r="11" spans="1:5">
      <c r="A11" s="3" t="s">
        <v>254</v>
      </c>
      <c r="D11" s="7" t="n">
        <v>80987240</v>
      </c>
      <c r="E11" s="4" t="n">
        <v>80298610</v>
      </c>
    </row>
    <row r="12" spans="1:5">
      <c r="A12" s="3" t="s">
        <v>261</v>
      </c>
    </row>
    <row r="13" spans="1:5">
      <c r="A13" s="6" t="s">
        <v>253</v>
      </c>
    </row>
    <row r="14" spans="1:5">
      <c r="A14" s="3" t="s">
        <v>260</v>
      </c>
      <c r="C14" s="4" t="n">
        <v>300000000</v>
      </c>
    </row>
    <row r="15" spans="1:5">
      <c r="A15" s="3" t="s">
        <v>254</v>
      </c>
      <c r="E15" s="7" t="n">
        <v>688630</v>
      </c>
    </row>
    <row r="16" spans="1:5">
      <c r="A16" s="3" t="s">
        <v>20</v>
      </c>
    </row>
    <row r="17" spans="1:5">
      <c r="A17" s="6" t="s">
        <v>253</v>
      </c>
    </row>
    <row r="18" spans="1:5">
      <c r="A18" s="3" t="s">
        <v>262</v>
      </c>
      <c r="D18" s="7" t="n">
        <v>25</v>
      </c>
      <c r="E18" s="7" t="n">
        <v>25</v>
      </c>
    </row>
    <row r="19" spans="1:5">
      <c r="A19" s="3" t="s">
        <v>254</v>
      </c>
      <c r="E19" s="7" t="n">
        <v>43115002</v>
      </c>
    </row>
    <row r="20" spans="1:5">
      <c r="A20" s="3" t="s">
        <v>263</v>
      </c>
    </row>
    <row r="21" spans="1:5">
      <c r="A21" s="6" t="s">
        <v>253</v>
      </c>
    </row>
    <row r="22" spans="1:5">
      <c r="A22" s="3" t="s">
        <v>262</v>
      </c>
      <c r="B22" s="7" t="n">
        <v>25</v>
      </c>
    </row>
    <row r="23" spans="1:5">
      <c r="A23" s="3" t="s">
        <v>99</v>
      </c>
      <c r="B23" s="7" t="n">
        <v>400000000</v>
      </c>
    </row>
    <row r="24" spans="1:5">
      <c r="A24" s="3" t="s">
        <v>264</v>
      </c>
      <c r="C24" s="7" t="n">
        <v>500000000</v>
      </c>
    </row>
    <row r="25" spans="1:5">
      <c r="A25" s="3" t="s">
        <v>98</v>
      </c>
      <c r="D25" s="4" t="n">
        <v>1754996</v>
      </c>
    </row>
    <row r="26" spans="1:5">
      <c r="A26" s="3" t="s">
        <v>254</v>
      </c>
      <c r="D26" s="7" t="n">
        <v>43115002</v>
      </c>
      <c r="E26" s="4" t="n">
        <v>42714479</v>
      </c>
    </row>
    <row r="27" spans="1:5">
      <c r="A27" s="3" t="s">
        <v>265</v>
      </c>
    </row>
    <row r="28" spans="1:5">
      <c r="A28" s="6" t="s">
        <v>253</v>
      </c>
    </row>
    <row r="29" spans="1:5">
      <c r="A29" s="3" t="s">
        <v>262</v>
      </c>
      <c r="B29" s="8" t="n">
        <v>23.75</v>
      </c>
    </row>
    <row r="30" spans="1:5">
      <c r="A30" s="3" t="s">
        <v>98</v>
      </c>
      <c r="D30" s="4" t="n">
        <v>16864</v>
      </c>
    </row>
    <row r="31" spans="1:5">
      <c r="A31" s="3" t="s">
        <v>254</v>
      </c>
      <c r="D31" s="7" t="n">
        <v>400523</v>
      </c>
      <c r="E31" s="4" t="n">
        <v>400523</v>
      </c>
    </row>
    <row r="32" spans="1:5">
      <c r="A32" s="3" t="s">
        <v>22</v>
      </c>
    </row>
    <row r="33" spans="1:5">
      <c r="A33" s="6" t="s">
        <v>253</v>
      </c>
    </row>
    <row r="34" spans="1:5">
      <c r="A34" s="3" t="s">
        <v>254</v>
      </c>
      <c r="E34" s="4" t="n">
        <v>3251848</v>
      </c>
    </row>
    <row r="35" spans="1:5">
      <c r="A35" s="3" t="s">
        <v>266</v>
      </c>
    </row>
    <row r="36" spans="1:5">
      <c r="A36" s="6" t="s">
        <v>253</v>
      </c>
    </row>
    <row r="37" spans="1:5">
      <c r="A37" s="3" t="s">
        <v>262</v>
      </c>
      <c r="B37" s="8" t="n">
        <v>22.5</v>
      </c>
    </row>
    <row r="38" spans="1:5">
      <c r="A38" s="3" t="s">
        <v>99</v>
      </c>
      <c r="B38" s="7" t="n">
        <v>200000000</v>
      </c>
    </row>
    <row r="39" spans="1:5">
      <c r="A39" s="3" t="s">
        <v>98</v>
      </c>
      <c r="D39" s="4" t="n">
        <v>144526</v>
      </c>
    </row>
    <row r="40" spans="1:5">
      <c r="A40" s="3" t="s">
        <v>254</v>
      </c>
      <c r="D40" s="7" t="n">
        <v>3251848</v>
      </c>
      <c r="E40" s="4" t="n">
        <v>3235569</v>
      </c>
    </row>
    <row r="41" spans="1:5">
      <c r="A41" s="3" t="s">
        <v>267</v>
      </c>
    </row>
    <row r="42" spans="1:5">
      <c r="A42" s="6" t="s">
        <v>253</v>
      </c>
    </row>
    <row r="43" spans="1:5">
      <c r="A43" s="3" t="s">
        <v>262</v>
      </c>
      <c r="B43" s="10" t="n">
        <v>22.5</v>
      </c>
    </row>
    <row r="44" spans="1:5">
      <c r="A44" s="3" t="s">
        <v>98</v>
      </c>
      <c r="D44" s="4" t="n">
        <v>723</v>
      </c>
    </row>
    <row r="45" spans="1:5">
      <c r="A45" s="3" t="s">
        <v>254</v>
      </c>
      <c r="D45" s="7" t="n">
        <v>16279</v>
      </c>
      <c r="E45" s="7" t="n">
        <v>16279</v>
      </c>
    </row>
    <row r="46" spans="1:5">
      <c r="A46" s="3" t="s">
        <v>23</v>
      </c>
    </row>
    <row r="47" spans="1:5">
      <c r="A47" s="6" t="s">
        <v>253</v>
      </c>
    </row>
    <row r="48" spans="1:5">
      <c r="A48" s="3" t="s">
        <v>262</v>
      </c>
      <c r="D48" s="8" t="n">
        <v>23.81</v>
      </c>
      <c r="E48" s="8" t="n">
        <v>23.81</v>
      </c>
    </row>
    <row r="49" spans="1:5">
      <c r="A49" s="3" t="s">
        <v>254</v>
      </c>
      <c r="E49" s="7" t="n">
        <v>34620390</v>
      </c>
    </row>
    <row r="50" spans="1:5">
      <c r="A50" s="3" t="s">
        <v>268</v>
      </c>
    </row>
    <row r="51" spans="1:5">
      <c r="A51" s="6" t="s">
        <v>253</v>
      </c>
    </row>
    <row r="52" spans="1:5">
      <c r="A52" s="3" t="s">
        <v>262</v>
      </c>
      <c r="B52" s="8" t="n">
        <v>23.81</v>
      </c>
      <c r="C52" s="8" t="n">
        <v>23.81</v>
      </c>
    </row>
    <row r="53" spans="1:5">
      <c r="A53" s="3" t="s">
        <v>99</v>
      </c>
      <c r="B53" s="7" t="n">
        <v>400000000</v>
      </c>
    </row>
    <row r="54" spans="1:5">
      <c r="A54" s="3" t="s">
        <v>264</v>
      </c>
      <c r="C54" s="7" t="n">
        <v>500000000</v>
      </c>
    </row>
    <row r="55" spans="1:5">
      <c r="A55" s="3" t="s">
        <v>98</v>
      </c>
      <c r="D55" s="4" t="n">
        <v>1454628</v>
      </c>
    </row>
    <row r="56" spans="1:5">
      <c r="A56" s="3" t="s">
        <v>254</v>
      </c>
      <c r="D56" s="7" t="n">
        <v>34620390</v>
      </c>
      <c r="E56" s="4" t="n">
        <v>34348562</v>
      </c>
    </row>
    <row r="57" spans="1:5">
      <c r="A57" s="3" t="s">
        <v>269</v>
      </c>
    </row>
    <row r="58" spans="1:5">
      <c r="A58" s="6" t="s">
        <v>253</v>
      </c>
    </row>
    <row r="59" spans="1:5">
      <c r="A59" s="3" t="s">
        <v>262</v>
      </c>
      <c r="B59" s="8" t="n">
        <v>22.62</v>
      </c>
    </row>
    <row r="60" spans="1:5">
      <c r="A60" s="3" t="s">
        <v>98</v>
      </c>
      <c r="D60" s="4" t="n">
        <v>12017</v>
      </c>
    </row>
    <row r="61" spans="1:5">
      <c r="A61" s="3" t="s">
        <v>254</v>
      </c>
      <c r="D61" s="7" t="n">
        <v>271828</v>
      </c>
      <c r="E61" s="7" t="n">
        <v>271828</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0</v>
      </c>
      <c r="B1" s="2" t="s">
        <v>2</v>
      </c>
      <c r="C1" s="2" t="s">
        <v>25</v>
      </c>
    </row>
    <row r="2" spans="1:3">
      <c r="A2" s="3" t="s">
        <v>271</v>
      </c>
    </row>
    <row r="3" spans="1:3">
      <c r="A3" s="6" t="s">
        <v>272</v>
      </c>
    </row>
    <row r="4" spans="1:3">
      <c r="A4" s="3" t="s">
        <v>273</v>
      </c>
      <c r="B4" s="7" t="n">
        <v>0</v>
      </c>
      <c r="C4" s="7" t="n">
        <v>0</v>
      </c>
    </row>
    <row r="5" spans="1:3">
      <c r="A5" s="3" t="s">
        <v>274</v>
      </c>
    </row>
    <row r="6" spans="1:3">
      <c r="A6" s="6" t="s">
        <v>272</v>
      </c>
    </row>
    <row r="7" spans="1:3">
      <c r="A7" s="3" t="s">
        <v>273</v>
      </c>
      <c r="B7" s="4" t="n">
        <v>322687</v>
      </c>
      <c r="C7" s="4" t="n">
        <v>413131</v>
      </c>
    </row>
    <row r="8" spans="1:3">
      <c r="A8" s="3" t="s">
        <v>275</v>
      </c>
    </row>
    <row r="9" spans="1:3">
      <c r="A9" s="6" t="s">
        <v>272</v>
      </c>
    </row>
    <row r="10" spans="1:3">
      <c r="A10" s="3" t="s">
        <v>273</v>
      </c>
      <c r="B10" s="7" t="n">
        <v>0</v>
      </c>
      <c r="C10" s="7" t="n">
        <v>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6</v>
      </c>
      <c r="B1" s="2" t="s">
        <v>2</v>
      </c>
      <c r="C1" s="2" t="s">
        <v>25</v>
      </c>
    </row>
    <row r="2" spans="1:3">
      <c r="A2" s="6" t="s">
        <v>277</v>
      </c>
    </row>
    <row r="3" spans="1:3">
      <c r="A3" s="3" t="s">
        <v>40</v>
      </c>
      <c r="B3" s="7" t="n">
        <v>94800511</v>
      </c>
      <c r="C3" s="7" t="n">
        <v>72016933</v>
      </c>
    </row>
    <row r="4" spans="1:3">
      <c r="A4" s="3" t="s">
        <v>275</v>
      </c>
    </row>
    <row r="5" spans="1:3">
      <c r="A5" s="6" t="s">
        <v>277</v>
      </c>
    </row>
    <row r="6" spans="1:3">
      <c r="A6" s="3" t="s">
        <v>278</v>
      </c>
      <c r="B6" s="4" t="n">
        <v>97285616</v>
      </c>
      <c r="C6" s="4" t="n">
        <v>72128601</v>
      </c>
    </row>
    <row r="7" spans="1:3">
      <c r="A7" s="3" t="s">
        <v>279</v>
      </c>
    </row>
    <row r="8" spans="1:3">
      <c r="A8" s="6" t="s">
        <v>277</v>
      </c>
    </row>
    <row r="9" spans="1:3">
      <c r="A9" s="3" t="s">
        <v>40</v>
      </c>
      <c r="B9" s="7" t="n">
        <v>94800511</v>
      </c>
      <c r="C9" s="7" t="n">
        <v>7201693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7</v>
      </c>
      <c r="B1" s="2" t="s">
        <v>2</v>
      </c>
      <c r="C1" s="2" t="s">
        <v>25</v>
      </c>
    </row>
    <row r="2" spans="1:3">
      <c r="A2" s="3" t="s">
        <v>58</v>
      </c>
      <c r="B2" s="8" t="n">
        <v>0.01</v>
      </c>
      <c r="C2" s="8" t="n">
        <v>0.01</v>
      </c>
    </row>
    <row r="3" spans="1:3">
      <c r="A3" s="3" t="s">
        <v>59</v>
      </c>
      <c r="B3" s="4" t="n">
        <v>100000000</v>
      </c>
      <c r="C3" s="4" t="n">
        <v>100000000</v>
      </c>
    </row>
    <row r="4" spans="1:3">
      <c r="A4" s="3" t="s">
        <v>60</v>
      </c>
      <c r="B4" s="4" t="n">
        <v>0</v>
      </c>
      <c r="C4" s="4" t="n">
        <v>0</v>
      </c>
    </row>
    <row r="5" spans="1:3">
      <c r="A5" s="3" t="s">
        <v>61</v>
      </c>
      <c r="B5" s="4" t="n">
        <v>0</v>
      </c>
      <c r="C5" s="4" t="n">
        <v>0</v>
      </c>
    </row>
    <row r="6" spans="1:3">
      <c r="A6" s="3" t="s">
        <v>20</v>
      </c>
    </row>
    <row r="7" spans="1:3">
      <c r="A7" s="3" t="s">
        <v>62</v>
      </c>
      <c r="B7" s="8" t="n">
        <v>0.01</v>
      </c>
      <c r="C7" s="8" t="n">
        <v>0.01</v>
      </c>
    </row>
    <row r="8" spans="1:3">
      <c r="A8" s="3" t="s">
        <v>63</v>
      </c>
      <c r="B8" s="4" t="n">
        <v>480000000</v>
      </c>
      <c r="C8" s="4" t="n">
        <v>480000000</v>
      </c>
    </row>
    <row r="9" spans="1:3">
      <c r="A9" s="3" t="s">
        <v>64</v>
      </c>
      <c r="B9" s="4" t="n">
        <v>1771511</v>
      </c>
      <c r="C9" s="4" t="n">
        <v>1247420</v>
      </c>
    </row>
    <row r="10" spans="1:3">
      <c r="A10" s="3" t="s">
        <v>65</v>
      </c>
      <c r="B10" s="4" t="n">
        <v>1771511</v>
      </c>
      <c r="C10" s="4" t="n">
        <v>1247420</v>
      </c>
    </row>
    <row r="11" spans="1:3">
      <c r="A11" s="3" t="s">
        <v>22</v>
      </c>
    </row>
    <row r="12" spans="1:3">
      <c r="A12" s="3" t="s">
        <v>62</v>
      </c>
      <c r="B12" s="8" t="n">
        <v>0.01</v>
      </c>
      <c r="C12" s="8" t="n">
        <v>0.01</v>
      </c>
    </row>
    <row r="13" spans="1:3">
      <c r="A13" s="3" t="s">
        <v>63</v>
      </c>
      <c r="B13" s="4" t="n">
        <v>240000000</v>
      </c>
      <c r="C13" s="4" t="n">
        <v>240000000</v>
      </c>
    </row>
    <row r="14" spans="1:3">
      <c r="A14" s="3" t="s">
        <v>64</v>
      </c>
      <c r="B14" s="4" t="n">
        <v>144526</v>
      </c>
      <c r="C14" s="4" t="n">
        <v>99043</v>
      </c>
    </row>
    <row r="15" spans="1:3">
      <c r="A15" s="3" t="s">
        <v>65</v>
      </c>
      <c r="B15" s="4" t="n">
        <v>144526</v>
      </c>
      <c r="C15" s="4" t="n">
        <v>99043</v>
      </c>
    </row>
    <row r="16" spans="1:3">
      <c r="A16" s="3" t="s">
        <v>23</v>
      </c>
    </row>
    <row r="17" spans="1:3">
      <c r="A17" s="3" t="s">
        <v>62</v>
      </c>
      <c r="B17" s="8" t="n">
        <v>0.01</v>
      </c>
      <c r="C17" s="8" t="n">
        <v>0.01</v>
      </c>
    </row>
    <row r="18" spans="1:3">
      <c r="A18" s="3" t="s">
        <v>63</v>
      </c>
      <c r="B18" s="4" t="n">
        <v>480000000</v>
      </c>
      <c r="C18" s="4" t="n">
        <v>480000000</v>
      </c>
    </row>
    <row r="19" spans="1:3">
      <c r="A19" s="3" t="s">
        <v>64</v>
      </c>
      <c r="B19" s="4" t="n">
        <v>1454628</v>
      </c>
      <c r="C19" s="4" t="n">
        <v>889434</v>
      </c>
    </row>
    <row r="20" spans="1:3">
      <c r="A20" s="3" t="s">
        <v>65</v>
      </c>
      <c r="B20" s="4" t="n">
        <v>1454628</v>
      </c>
      <c r="C20" s="4" t="n">
        <v>88943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80</v>
      </c>
      <c r="B1" s="2" t="s">
        <v>1</v>
      </c>
      <c r="D1" s="2" t="s">
        <v>281</v>
      </c>
    </row>
    <row r="2" spans="1:4">
      <c r="B2" s="2" t="s">
        <v>2</v>
      </c>
      <c r="C2" s="2" t="s">
        <v>67</v>
      </c>
      <c r="D2" s="2" t="s">
        <v>25</v>
      </c>
    </row>
    <row r="3" spans="1:4">
      <c r="A3" s="3" t="s">
        <v>20</v>
      </c>
    </row>
    <row r="4" spans="1:4">
      <c r="A4" s="6" t="s">
        <v>282</v>
      </c>
    </row>
    <row r="5" spans="1:4">
      <c r="A5" s="3" t="s">
        <v>85</v>
      </c>
      <c r="B5" s="9" t="n">
        <v>0.37</v>
      </c>
      <c r="C5" s="7" t="n">
        <v>0</v>
      </c>
    </row>
    <row r="6" spans="1:4">
      <c r="A6" s="3" t="s">
        <v>283</v>
      </c>
      <c r="B6" s="11" t="n">
        <v>0.00411</v>
      </c>
      <c r="D6" s="12" t="n">
        <v>0.004098</v>
      </c>
    </row>
    <row r="7" spans="1:4">
      <c r="A7" s="3" t="s">
        <v>284</v>
      </c>
    </row>
    <row r="8" spans="1:4">
      <c r="A8" s="6" t="s">
        <v>282</v>
      </c>
    </row>
    <row r="9" spans="1:4">
      <c r="A9" s="3" t="s">
        <v>283</v>
      </c>
      <c r="B9" s="13" t="n">
        <v>0.00394521</v>
      </c>
    </row>
    <row r="10" spans="1:4">
      <c r="A10" s="3" t="s">
        <v>285</v>
      </c>
      <c r="B10" s="3" t="s">
        <v>286</v>
      </c>
      <c r="D10" s="3" t="s">
        <v>286</v>
      </c>
    </row>
    <row r="11" spans="1:4">
      <c r="A11" s="3" t="s">
        <v>287</v>
      </c>
    </row>
    <row r="12" spans="1:4">
      <c r="A12" s="6" t="s">
        <v>282</v>
      </c>
    </row>
    <row r="13" spans="1:4">
      <c r="A13" s="3" t="s">
        <v>283</v>
      </c>
      <c r="B13" s="13" t="n">
        <v>0.00369863</v>
      </c>
    </row>
    <row r="14" spans="1:4">
      <c r="A14" s="3" t="s">
        <v>285</v>
      </c>
      <c r="B14" s="3" t="s">
        <v>288</v>
      </c>
    </row>
    <row r="15" spans="1:4">
      <c r="A15" s="3" t="s">
        <v>23</v>
      </c>
    </row>
    <row r="16" spans="1:4">
      <c r="A16" s="6" t="s">
        <v>282</v>
      </c>
    </row>
    <row r="17" spans="1:4">
      <c r="A17" s="3" t="s">
        <v>85</v>
      </c>
      <c r="B17" s="9" t="n">
        <v>0.304</v>
      </c>
      <c r="C17" s="4" t="n">
        <v>0</v>
      </c>
    </row>
    <row r="18" spans="1:4">
      <c r="A18" s="3" t="s">
        <v>283</v>
      </c>
      <c r="B18" s="11" t="n">
        <v>0.003376</v>
      </c>
      <c r="D18" s="12" t="n">
        <v>0.003366</v>
      </c>
    </row>
    <row r="19" spans="1:4">
      <c r="A19" s="3" t="s">
        <v>285</v>
      </c>
      <c r="D19" s="3" t="s">
        <v>289</v>
      </c>
    </row>
    <row r="20" spans="1:4">
      <c r="A20" s="3" t="s">
        <v>22</v>
      </c>
    </row>
    <row r="21" spans="1:4">
      <c r="A21" s="6" t="s">
        <v>282</v>
      </c>
    </row>
    <row r="22" spans="1:4">
      <c r="A22" s="3" t="s">
        <v>85</v>
      </c>
      <c r="B22" s="9" t="n">
        <v>0.353</v>
      </c>
      <c r="C22" s="7" t="n">
        <v>0</v>
      </c>
    </row>
    <row r="23" spans="1:4">
      <c r="A23" s="3" t="s">
        <v>283</v>
      </c>
      <c r="D23" s="13" t="n">
        <v>0.00393443</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90</v>
      </c>
      <c r="B1" s="2" t="s">
        <v>1</v>
      </c>
    </row>
    <row r="2" spans="1:2">
      <c r="B2" s="2" t="s">
        <v>291</v>
      </c>
    </row>
    <row r="3" spans="1:2">
      <c r="A3" s="6" t="s">
        <v>152</v>
      </c>
    </row>
    <row r="4" spans="1:2">
      <c r="A4" s="3" t="s">
        <v>292</v>
      </c>
      <c r="B4" s="4" t="n">
        <v>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93</v>
      </c>
      <c r="B1" s="2" t="s">
        <v>294</v>
      </c>
    </row>
    <row r="2" spans="1:2">
      <c r="A2" s="3" t="s">
        <v>295</v>
      </c>
    </row>
    <row r="3" spans="1:2">
      <c r="A3" s="6" t="s">
        <v>296</v>
      </c>
    </row>
    <row r="4" spans="1:2">
      <c r="A4" s="3" t="s">
        <v>297</v>
      </c>
      <c r="B4" s="7" t="n">
        <v>88833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41"/>
    <col customWidth="1" max="3" min="3" width="21"/>
    <col customWidth="1" max="4" min="4" width="21"/>
    <col customWidth="1" max="5" min="5" width="30"/>
    <col customWidth="1" max="6" min="6" width="23"/>
    <col customWidth="1" max="7" min="7" width="21"/>
  </cols>
  <sheetData>
    <row r="1" spans="1:7">
      <c r="A1" s="1" t="s">
        <v>298</v>
      </c>
      <c r="B1" s="2" t="s">
        <v>1</v>
      </c>
      <c r="D1" s="2" t="s">
        <v>281</v>
      </c>
    </row>
    <row r="2" spans="1:7">
      <c r="B2" s="2" t="s">
        <v>299</v>
      </c>
      <c r="C2" s="2" t="s">
        <v>300</v>
      </c>
      <c r="D2" s="2" t="s">
        <v>301</v>
      </c>
      <c r="E2" s="2" t="s">
        <v>237</v>
      </c>
      <c r="F2" s="2" t="s">
        <v>238</v>
      </c>
      <c r="G2" s="2" t="s">
        <v>294</v>
      </c>
    </row>
    <row r="3" spans="1:7">
      <c r="A3" s="6" t="s">
        <v>302</v>
      </c>
    </row>
    <row r="4" spans="1:7">
      <c r="A4" s="3" t="s">
        <v>244</v>
      </c>
      <c r="B4" s="4" t="n">
        <v>4</v>
      </c>
    </row>
    <row r="5" spans="1:7">
      <c r="A5" s="3" t="s">
        <v>245</v>
      </c>
      <c r="E5" s="4" t="n">
        <v>280</v>
      </c>
      <c r="F5" s="4" t="n">
        <v>912</v>
      </c>
    </row>
    <row r="6" spans="1:7">
      <c r="A6" s="3" t="s">
        <v>303</v>
      </c>
      <c r="B6" s="7" t="n">
        <v>132713337</v>
      </c>
    </row>
    <row r="7" spans="1:7">
      <c r="A7" s="3" t="s">
        <v>304</v>
      </c>
      <c r="B7" s="3" t="s">
        <v>305</v>
      </c>
      <c r="D7" s="3" t="s">
        <v>306</v>
      </c>
    </row>
    <row r="8" spans="1:7">
      <c r="A8" s="3" t="s">
        <v>307</v>
      </c>
      <c r="B8" s="7" t="n">
        <v>1116</v>
      </c>
      <c r="D8" s="7" t="n">
        <v>1163</v>
      </c>
    </row>
    <row r="9" spans="1:7">
      <c r="A9" s="3" t="s">
        <v>76</v>
      </c>
      <c r="B9" s="4" t="n">
        <v>2360947</v>
      </c>
      <c r="C9" s="7" t="n">
        <v>0</v>
      </c>
    </row>
    <row r="10" spans="1:7">
      <c r="A10" s="3" t="s">
        <v>308</v>
      </c>
    </row>
    <row r="11" spans="1:7">
      <c r="A11" s="6" t="s">
        <v>302</v>
      </c>
    </row>
    <row r="12" spans="1:7">
      <c r="A12" s="3" t="s">
        <v>309</v>
      </c>
      <c r="B12" s="7" t="n">
        <v>1329359</v>
      </c>
      <c r="C12" s="4" t="n">
        <v>0</v>
      </c>
    </row>
    <row r="13" spans="1:7">
      <c r="A13" s="3" t="s">
        <v>310</v>
      </c>
    </row>
    <row r="14" spans="1:7">
      <c r="A14" s="6" t="s">
        <v>302</v>
      </c>
    </row>
    <row r="15" spans="1:7">
      <c r="A15" s="3" t="s">
        <v>311</v>
      </c>
      <c r="D15" s="7" t="n">
        <v>252387</v>
      </c>
      <c r="G15" s="7" t="n">
        <v>324166</v>
      </c>
    </row>
    <row r="16" spans="1:7">
      <c r="A16" s="3" t="s">
        <v>312</v>
      </c>
    </row>
    <row r="17" spans="1:7">
      <c r="A17" s="6" t="s">
        <v>302</v>
      </c>
    </row>
    <row r="18" spans="1:7">
      <c r="A18" s="3" t="s">
        <v>313</v>
      </c>
      <c r="B18" s="3" t="s">
        <v>258</v>
      </c>
    </row>
    <row r="19" spans="1:7">
      <c r="A19" s="3" t="s">
        <v>314</v>
      </c>
    </row>
    <row r="20" spans="1:7">
      <c r="A20" s="6" t="s">
        <v>302</v>
      </c>
    </row>
    <row r="21" spans="1:7">
      <c r="A21" s="3" t="s">
        <v>315</v>
      </c>
      <c r="B21" s="7" t="n">
        <v>1031588</v>
      </c>
      <c r="C21" s="7" t="n">
        <v>0</v>
      </c>
    </row>
  </sheetData>
  <mergeCells count="3">
    <mergeCell ref="A1:A2"/>
    <mergeCell ref="B1:C1"/>
    <mergeCell ref="E1:G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8"/>
    <col customWidth="1" max="2" min="2" width="17"/>
    <col customWidth="1" max="3" min="3" width="10"/>
    <col customWidth="1" max="4" min="4" width="13"/>
  </cols>
  <sheetData>
    <row r="1" spans="1:4">
      <c r="A1" s="1" t="s">
        <v>316</v>
      </c>
      <c r="B1" s="2" t="s">
        <v>317</v>
      </c>
      <c r="C1" s="2" t="s">
        <v>318</v>
      </c>
      <c r="D1" s="2" t="s">
        <v>319</v>
      </c>
    </row>
    <row r="2" spans="1:4">
      <c r="A2" s="6" t="s">
        <v>320</v>
      </c>
    </row>
    <row r="3" spans="1:4">
      <c r="A3" s="3" t="s">
        <v>321</v>
      </c>
      <c r="B3" s="4" t="n">
        <v>280</v>
      </c>
      <c r="C3" s="4" t="n">
        <v>912</v>
      </c>
    </row>
    <row r="4" spans="1:4">
      <c r="A4" s="3" t="s">
        <v>27</v>
      </c>
      <c r="D4" s="7" t="n">
        <v>5041375</v>
      </c>
    </row>
    <row r="5" spans="1:4">
      <c r="A5" s="3" t="s">
        <v>322</v>
      </c>
      <c r="D5" s="4" t="n">
        <v>27371760</v>
      </c>
    </row>
    <row r="6" spans="1:4">
      <c r="A6" s="3" t="s">
        <v>323</v>
      </c>
      <c r="D6" s="4" t="n">
        <v>875202</v>
      </c>
    </row>
    <row r="7" spans="1:4">
      <c r="A7" s="3" t="s">
        <v>324</v>
      </c>
      <c r="D7" s="7" t="n">
        <v>3328833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25</v>
      </c>
      <c r="B1" s="2" t="s">
        <v>1</v>
      </c>
    </row>
    <row r="2" spans="1:4">
      <c r="B2" s="2" t="s">
        <v>2</v>
      </c>
      <c r="C2" s="2" t="s">
        <v>67</v>
      </c>
      <c r="D2" s="2" t="s">
        <v>25</v>
      </c>
    </row>
    <row r="3" spans="1:4">
      <c r="A3" s="6" t="s">
        <v>302</v>
      </c>
    </row>
    <row r="4" spans="1:4">
      <c r="A4" s="3" t="s">
        <v>76</v>
      </c>
      <c r="B4" s="7" t="n">
        <v>2360947</v>
      </c>
      <c r="C4" s="7" t="n">
        <v>0</v>
      </c>
    </row>
    <row r="5" spans="1:4">
      <c r="A5" s="3" t="s">
        <v>326</v>
      </c>
      <c r="B5" s="4" t="n">
        <v>133303242</v>
      </c>
      <c r="D5" s="7" t="n">
        <v>99572735</v>
      </c>
    </row>
    <row r="6" spans="1:4">
      <c r="A6" s="3" t="s">
        <v>327</v>
      </c>
      <c r="B6" s="4" t="n">
        <v>-2986179</v>
      </c>
      <c r="D6" s="4" t="n">
        <v>-625232</v>
      </c>
    </row>
    <row r="7" spans="1:4">
      <c r="A7" s="3" t="s">
        <v>32</v>
      </c>
      <c r="B7" s="4" t="n">
        <v>130317063</v>
      </c>
      <c r="D7" s="4" t="n">
        <v>98947503</v>
      </c>
    </row>
    <row r="8" spans="1:4">
      <c r="A8" s="3" t="s">
        <v>328</v>
      </c>
    </row>
    <row r="9" spans="1:4">
      <c r="A9" s="6" t="s">
        <v>302</v>
      </c>
    </row>
    <row r="10" spans="1:4">
      <c r="A10" s="3" t="s">
        <v>326</v>
      </c>
      <c r="B10" s="4" t="n">
        <v>17060878</v>
      </c>
      <c r="D10" s="4" t="n">
        <v>12019503</v>
      </c>
    </row>
    <row r="11" spans="1:4">
      <c r="A11" s="3" t="s">
        <v>327</v>
      </c>
      <c r="B11" s="4" t="n">
        <v>0</v>
      </c>
      <c r="D11" s="4" t="n">
        <v>0</v>
      </c>
    </row>
    <row r="12" spans="1:4">
      <c r="A12" s="3" t="s">
        <v>32</v>
      </c>
      <c r="B12" s="4" t="n">
        <v>17060878</v>
      </c>
      <c r="D12" s="4" t="n">
        <v>12019503</v>
      </c>
    </row>
    <row r="13" spans="1:4">
      <c r="A13" s="3" t="s">
        <v>329</v>
      </c>
    </row>
    <row r="14" spans="1:4">
      <c r="A14" s="6" t="s">
        <v>302</v>
      </c>
    </row>
    <row r="15" spans="1:4">
      <c r="A15" s="3" t="s">
        <v>326</v>
      </c>
      <c r="B15" s="4" t="n">
        <v>113467321</v>
      </c>
      <c r="D15" s="4" t="n">
        <v>85653391</v>
      </c>
    </row>
    <row r="16" spans="1:4">
      <c r="A16" s="3" t="s">
        <v>327</v>
      </c>
      <c r="B16" s="4" t="n">
        <v>-1389237</v>
      </c>
      <c r="D16" s="4" t="n">
        <v>-357649</v>
      </c>
    </row>
    <row r="17" spans="1:4">
      <c r="A17" s="3" t="s">
        <v>32</v>
      </c>
      <c r="B17" s="4" t="n">
        <v>112078084</v>
      </c>
      <c r="D17" s="4" t="n">
        <v>85295742</v>
      </c>
    </row>
    <row r="18" spans="1:4">
      <c r="A18" s="3" t="s">
        <v>308</v>
      </c>
    </row>
    <row r="19" spans="1:4">
      <c r="A19" s="6" t="s">
        <v>302</v>
      </c>
    </row>
    <row r="20" spans="1:4">
      <c r="A20" s="3" t="s">
        <v>326</v>
      </c>
      <c r="B20" s="4" t="n">
        <v>2775043</v>
      </c>
      <c r="D20" s="4" t="n">
        <v>1899841</v>
      </c>
    </row>
    <row r="21" spans="1:4">
      <c r="A21" s="3" t="s">
        <v>327</v>
      </c>
      <c r="B21" s="4" t="n">
        <v>-1596942</v>
      </c>
      <c r="D21" s="4" t="n">
        <v>-267583</v>
      </c>
    </row>
    <row r="22" spans="1:4">
      <c r="A22" s="3" t="s">
        <v>32</v>
      </c>
      <c r="B22" s="4" t="n">
        <v>1178101</v>
      </c>
      <c r="D22" s="7" t="n">
        <v>1632258</v>
      </c>
    </row>
    <row r="23" spans="1:4">
      <c r="A23" s="3" t="s">
        <v>309</v>
      </c>
      <c r="B23" s="4" t="n">
        <v>1329359</v>
      </c>
      <c r="C23" s="4" t="n">
        <v>0</v>
      </c>
    </row>
    <row r="24" spans="1:4">
      <c r="A24" s="3" t="s">
        <v>314</v>
      </c>
    </row>
    <row r="25" spans="1:4">
      <c r="A25" s="6" t="s">
        <v>302</v>
      </c>
    </row>
    <row r="26" spans="1:4">
      <c r="A26" s="3" t="s">
        <v>315</v>
      </c>
      <c r="B26" s="7" t="n">
        <v>1031588</v>
      </c>
      <c r="C26" s="7" t="n">
        <v>0</v>
      </c>
    </row>
    <row r="27" spans="1:4">
      <c r="A27" s="3" t="s">
        <v>312</v>
      </c>
    </row>
    <row r="28" spans="1:4">
      <c r="A28" s="6" t="s">
        <v>302</v>
      </c>
    </row>
    <row r="29" spans="1:4">
      <c r="A29" s="3" t="s">
        <v>313</v>
      </c>
      <c r="B29" s="3" t="s">
        <v>258</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53"/>
    <col customWidth="1" max="2" min="2" width="38"/>
    <col customWidth="1" max="3" min="3" width="22"/>
    <col customWidth="1" max="4" min="4" width="21"/>
    <col customWidth="1" max="5" min="5" width="23"/>
    <col customWidth="1" max="6" min="6" width="21"/>
  </cols>
  <sheetData>
    <row r="1" spans="1:6">
      <c r="A1" s="1" t="s">
        <v>330</v>
      </c>
      <c r="B1" s="2" t="s">
        <v>1</v>
      </c>
      <c r="D1" s="2" t="s">
        <v>281</v>
      </c>
    </row>
    <row r="2" spans="1:6">
      <c r="B2" s="2" t="s">
        <v>331</v>
      </c>
      <c r="C2" s="2" t="s">
        <v>332</v>
      </c>
      <c r="D2" s="2" t="s">
        <v>301</v>
      </c>
      <c r="E2" s="2" t="s">
        <v>238</v>
      </c>
      <c r="F2" s="2" t="s">
        <v>294</v>
      </c>
    </row>
    <row r="3" spans="1:6">
      <c r="A3" s="6" t="s">
        <v>333</v>
      </c>
    </row>
    <row r="4" spans="1:6">
      <c r="A4" s="3" t="s">
        <v>321</v>
      </c>
      <c r="B4" s="4" t="n">
        <v>280</v>
      </c>
      <c r="E4" s="4" t="n">
        <v>912</v>
      </c>
    </row>
    <row r="5" spans="1:6">
      <c r="A5" s="3" t="s">
        <v>304</v>
      </c>
      <c r="B5" s="3" t="s">
        <v>305</v>
      </c>
      <c r="D5" s="3" t="s">
        <v>306</v>
      </c>
    </row>
    <row r="6" spans="1:6">
      <c r="A6" s="3" t="s">
        <v>334</v>
      </c>
    </row>
    <row r="7" spans="1:6">
      <c r="A7" s="6" t="s">
        <v>333</v>
      </c>
    </row>
    <row r="8" spans="1:6">
      <c r="A8" s="3" t="s">
        <v>335</v>
      </c>
      <c r="E8" s="4" t="n">
        <v>912</v>
      </c>
    </row>
    <row r="9" spans="1:6">
      <c r="A9" s="3" t="s">
        <v>304</v>
      </c>
      <c r="B9" s="3" t="s">
        <v>336</v>
      </c>
    </row>
    <row r="10" spans="1:6">
      <c r="A10" s="3" t="s">
        <v>337</v>
      </c>
    </row>
    <row r="11" spans="1:6">
      <c r="A11" s="6" t="s">
        <v>333</v>
      </c>
    </row>
    <row r="12" spans="1:6">
      <c r="A12" s="3" t="s">
        <v>338</v>
      </c>
      <c r="B12" s="3" t="s">
        <v>339</v>
      </c>
    </row>
    <row r="13" spans="1:6">
      <c r="A13" s="3" t="s">
        <v>310</v>
      </c>
    </row>
    <row r="14" spans="1:6">
      <c r="A14" s="6" t="s">
        <v>333</v>
      </c>
    </row>
    <row r="15" spans="1:6">
      <c r="A15" s="3" t="s">
        <v>340</v>
      </c>
      <c r="D15" s="7" t="n">
        <v>252387</v>
      </c>
      <c r="F15" s="7" t="n">
        <v>324166</v>
      </c>
    </row>
    <row r="16" spans="1:6">
      <c r="A16" s="3" t="s">
        <v>341</v>
      </c>
    </row>
    <row r="17" spans="1:6">
      <c r="A17" s="6" t="s">
        <v>333</v>
      </c>
    </row>
    <row r="18" spans="1:6">
      <c r="A18" s="3" t="s">
        <v>342</v>
      </c>
      <c r="B18" s="4" t="n">
        <v>0</v>
      </c>
      <c r="C18" s="4" t="n">
        <v>0</v>
      </c>
    </row>
  </sheetData>
  <mergeCells count="3">
    <mergeCell ref="A1:A2"/>
    <mergeCell ref="B1:C1"/>
    <mergeCell ref="E1:F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43</v>
      </c>
      <c r="B1" s="2" t="s">
        <v>2</v>
      </c>
      <c r="C1" s="2" t="s">
        <v>25</v>
      </c>
    </row>
    <row r="2" spans="1:3">
      <c r="A2" s="6" t="s">
        <v>158</v>
      </c>
    </row>
    <row r="3" spans="1:3">
      <c r="A3" s="3" t="s">
        <v>344</v>
      </c>
      <c r="B3" s="7" t="n">
        <v>79231</v>
      </c>
      <c r="C3" s="7" t="n">
        <v>113150</v>
      </c>
    </row>
    <row r="4" spans="1:3">
      <c r="A4" s="3" t="s">
        <v>345</v>
      </c>
      <c r="B4" s="4" t="n">
        <v>322687</v>
      </c>
      <c r="C4" s="4" t="n">
        <v>413131</v>
      </c>
    </row>
    <row r="5" spans="1:3">
      <c r="A5" s="3" t="s">
        <v>346</v>
      </c>
      <c r="B5" s="4" t="n">
        <v>0</v>
      </c>
      <c r="C5" s="4" t="n">
        <v>650100</v>
      </c>
    </row>
    <row r="6" spans="1:3">
      <c r="A6" s="3" t="s">
        <v>347</v>
      </c>
      <c r="B6" s="4" t="n">
        <v>92034</v>
      </c>
      <c r="C6" s="4" t="n">
        <v>54385</v>
      </c>
    </row>
    <row r="7" spans="1:3">
      <c r="A7" s="3" t="s">
        <v>36</v>
      </c>
      <c r="B7" s="7" t="n">
        <v>493952</v>
      </c>
      <c r="C7" s="7" t="n">
        <v>123076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348</v>
      </c>
      <c r="B1" s="2" t="s">
        <v>349</v>
      </c>
      <c r="C1" s="2" t="s">
        <v>350</v>
      </c>
    </row>
    <row r="2" spans="1:3">
      <c r="A2" s="6" t="s">
        <v>351</v>
      </c>
    </row>
    <row r="3" spans="1:3">
      <c r="A3" s="3" t="s">
        <v>40</v>
      </c>
      <c r="B3" s="7" t="n">
        <v>94800511</v>
      </c>
      <c r="C3" s="7" t="n">
        <v>72016933</v>
      </c>
    </row>
    <row r="4" spans="1:3">
      <c r="A4" s="3" t="s">
        <v>352</v>
      </c>
      <c r="B4" s="7" t="n">
        <v>20615</v>
      </c>
      <c r="C4" s="7" t="n">
        <v>6931</v>
      </c>
    </row>
    <row r="5" spans="1:3">
      <c r="A5" s="3" t="s">
        <v>353</v>
      </c>
    </row>
    <row r="6" spans="1:3">
      <c r="A6" s="6" t="s">
        <v>351</v>
      </c>
    </row>
    <row r="7" spans="1:3">
      <c r="A7" s="3" t="s">
        <v>354</v>
      </c>
      <c r="B7" s="4" t="n">
        <v>4</v>
      </c>
      <c r="C7" s="4" t="n">
        <v>3</v>
      </c>
    </row>
    <row r="8" spans="1:3">
      <c r="A8" s="3" t="s">
        <v>355</v>
      </c>
      <c r="B8" s="3" t="s">
        <v>356</v>
      </c>
      <c r="C8" s="3" t="s">
        <v>357</v>
      </c>
    </row>
    <row r="9" spans="1:3">
      <c r="A9" s="3" t="s">
        <v>358</v>
      </c>
      <c r="B9" s="7" t="n">
        <v>95426000</v>
      </c>
      <c r="C9" s="7" t="n">
        <v>72426000</v>
      </c>
    </row>
    <row r="10" spans="1:3">
      <c r="A10" s="3" t="s">
        <v>359</v>
      </c>
      <c r="B10" s="4" t="n">
        <v>-625489</v>
      </c>
      <c r="C10" s="4" t="n">
        <v>-409067</v>
      </c>
    </row>
    <row r="11" spans="1:3">
      <c r="A11" s="3" t="s">
        <v>360</v>
      </c>
      <c r="B11" s="7" t="n">
        <v>94800511</v>
      </c>
      <c r="C11" s="7" t="n">
        <v>72016933</v>
      </c>
    </row>
    <row r="12" spans="1:3">
      <c r="A12" s="3" t="s">
        <v>361</v>
      </c>
    </row>
    <row r="13" spans="1:3">
      <c r="A13" s="6" t="s">
        <v>351</v>
      </c>
    </row>
    <row r="14" spans="1:3">
      <c r="A14" s="3" t="s">
        <v>354</v>
      </c>
      <c r="B14" s="4" t="n">
        <v>4</v>
      </c>
      <c r="C14" s="4" t="n">
        <v>3</v>
      </c>
    </row>
    <row r="15" spans="1:3">
      <c r="A15" s="3" t="s">
        <v>355</v>
      </c>
      <c r="B15" s="3" t="s">
        <v>356</v>
      </c>
      <c r="C15" s="3" t="s">
        <v>357</v>
      </c>
    </row>
    <row r="16" spans="1:3">
      <c r="A16" s="3" t="s">
        <v>358</v>
      </c>
      <c r="B16" s="7" t="n">
        <v>95426000</v>
      </c>
      <c r="C16" s="7" t="n">
        <v>72426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4"/>
    <col customWidth="1" max="2" min="2" width="21"/>
  </cols>
  <sheetData>
    <row r="1" spans="1:2">
      <c r="A1" s="1" t="s">
        <v>362</v>
      </c>
      <c r="B1" s="2" t="s">
        <v>294</v>
      </c>
    </row>
    <row r="2" spans="1:2">
      <c r="A2" s="6" t="s">
        <v>161</v>
      </c>
    </row>
    <row r="3" spans="1:2">
      <c r="A3" s="3" t="s">
        <v>87</v>
      </c>
      <c r="B3" s="7" t="n">
        <v>95426000</v>
      </c>
    </row>
    <row r="4" spans="1:2">
      <c r="A4" s="3" t="s">
        <v>363</v>
      </c>
      <c r="B4" s="4" t="n">
        <v>0</v>
      </c>
    </row>
    <row r="5" spans="1:2">
      <c r="A5" s="4" t="n">
        <v>2018</v>
      </c>
      <c r="B5" s="4" t="n">
        <v>0</v>
      </c>
    </row>
    <row r="6" spans="1:2">
      <c r="A6" s="4" t="n">
        <v>2019</v>
      </c>
      <c r="B6" s="4" t="n">
        <v>53989</v>
      </c>
    </row>
    <row r="7" spans="1:2">
      <c r="A7" s="4" t="n">
        <v>2020</v>
      </c>
      <c r="B7" s="4" t="n">
        <v>107977</v>
      </c>
    </row>
    <row r="8" spans="1:2">
      <c r="A8" s="4" t="n">
        <v>2021</v>
      </c>
      <c r="B8" s="4" t="n">
        <v>107977</v>
      </c>
    </row>
    <row r="9" spans="1:2">
      <c r="A9" s="3" t="s">
        <v>364</v>
      </c>
      <c r="B9" s="7" t="n">
        <v>9515605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v>
      </c>
      <c r="B1" s="2" t="s">
        <v>1</v>
      </c>
    </row>
    <row r="2" spans="1:3">
      <c r="B2" s="2" t="s">
        <v>2</v>
      </c>
      <c r="C2" s="2" t="s">
        <v>67</v>
      </c>
    </row>
    <row r="3" spans="1:3">
      <c r="A3" s="6" t="s">
        <v>68</v>
      </c>
    </row>
    <row r="4" spans="1:3">
      <c r="A4" s="3" t="s">
        <v>69</v>
      </c>
      <c r="B4" s="7" t="n">
        <v>2796716</v>
      </c>
      <c r="C4" s="7" t="n">
        <v>0</v>
      </c>
    </row>
    <row r="5" spans="1:3">
      <c r="A5" s="3" t="s">
        <v>70</v>
      </c>
      <c r="B5" s="4" t="n">
        <v>318999</v>
      </c>
      <c r="C5" s="4" t="n">
        <v>0</v>
      </c>
    </row>
    <row r="6" spans="1:3">
      <c r="A6" s="3" t="s">
        <v>71</v>
      </c>
      <c r="B6" s="4" t="n">
        <v>3115715</v>
      </c>
      <c r="C6" s="4" t="n">
        <v>0</v>
      </c>
    </row>
    <row r="7" spans="1:3">
      <c r="A7" s="6" t="s">
        <v>72</v>
      </c>
    </row>
    <row r="8" spans="1:3">
      <c r="A8" s="3" t="s">
        <v>73</v>
      </c>
      <c r="B8" s="4" t="n">
        <v>705204</v>
      </c>
      <c r="C8" s="4" t="n">
        <v>0</v>
      </c>
    </row>
    <row r="9" spans="1:3">
      <c r="A9" s="3" t="s">
        <v>74</v>
      </c>
      <c r="B9" s="4" t="n">
        <v>481455</v>
      </c>
      <c r="C9" s="4" t="n">
        <v>0</v>
      </c>
    </row>
    <row r="10" spans="1:3">
      <c r="A10" s="3" t="s">
        <v>75</v>
      </c>
      <c r="B10" s="4" t="n">
        <v>284152</v>
      </c>
      <c r="C10" s="4" t="n">
        <v>0</v>
      </c>
    </row>
    <row r="11" spans="1:3">
      <c r="A11" s="3" t="s">
        <v>76</v>
      </c>
      <c r="B11" s="4" t="n">
        <v>2360947</v>
      </c>
      <c r="C11" s="4" t="n">
        <v>0</v>
      </c>
    </row>
    <row r="12" spans="1:3">
      <c r="A12" s="3" t="s">
        <v>77</v>
      </c>
      <c r="B12" s="4" t="n">
        <v>978486</v>
      </c>
      <c r="C12" s="4" t="n">
        <v>0</v>
      </c>
    </row>
    <row r="13" spans="1:3">
      <c r="A13" s="3" t="s">
        <v>78</v>
      </c>
      <c r="B13" s="4" t="n">
        <v>627862</v>
      </c>
      <c r="C13" s="4" t="n">
        <v>75895</v>
      </c>
    </row>
    <row r="14" spans="1:3">
      <c r="A14" s="3" t="s">
        <v>79</v>
      </c>
      <c r="B14" s="4" t="n">
        <v>5438106</v>
      </c>
      <c r="C14" s="4" t="n">
        <v>75895</v>
      </c>
    </row>
    <row r="15" spans="1:3">
      <c r="A15" s="3" t="s">
        <v>80</v>
      </c>
      <c r="B15" s="4" t="n">
        <v>-2322391</v>
      </c>
      <c r="C15" s="4" t="n">
        <v>-75895</v>
      </c>
    </row>
    <row r="16" spans="1:3">
      <c r="A16" s="3" t="s">
        <v>81</v>
      </c>
      <c r="B16" s="4" t="n">
        <v>0</v>
      </c>
      <c r="C16" s="4" t="n">
        <v>-1</v>
      </c>
    </row>
    <row r="17" spans="1:3">
      <c r="A17" s="3" t="s">
        <v>82</v>
      </c>
      <c r="B17" s="4" t="n">
        <v>-2322391</v>
      </c>
      <c r="C17" s="4" t="n">
        <v>-75894</v>
      </c>
    </row>
    <row r="18" spans="1:3">
      <c r="A18" s="3" t="s">
        <v>20</v>
      </c>
    </row>
    <row r="19" spans="1:3">
      <c r="A19" s="6" t="s">
        <v>72</v>
      </c>
    </row>
    <row r="20" spans="1:3">
      <c r="A20" s="3" t="s">
        <v>82</v>
      </c>
      <c r="B20" s="7" t="n">
        <v>-1236453</v>
      </c>
      <c r="C20" s="7" t="n">
        <v>-75894</v>
      </c>
    </row>
    <row r="21" spans="1:3">
      <c r="A21" s="3" t="s">
        <v>83</v>
      </c>
      <c r="B21" s="8" t="n">
        <v>-0.8100000000000001</v>
      </c>
      <c r="C21" s="8" t="n">
        <v>-9.48</v>
      </c>
    </row>
    <row r="22" spans="1:3">
      <c r="A22" s="3" t="s">
        <v>84</v>
      </c>
      <c r="B22" s="4" t="n">
        <v>1489414</v>
      </c>
      <c r="C22" s="4" t="n">
        <v>8009</v>
      </c>
    </row>
    <row r="23" spans="1:3">
      <c r="A23" s="3" t="s">
        <v>85</v>
      </c>
      <c r="B23" s="9" t="n">
        <v>0.37</v>
      </c>
      <c r="C23" s="7" t="n">
        <v>0</v>
      </c>
    </row>
    <row r="24" spans="1:3">
      <c r="A24" s="3" t="s">
        <v>22</v>
      </c>
    </row>
    <row r="25" spans="1:3">
      <c r="A25" s="6" t="s">
        <v>72</v>
      </c>
    </row>
    <row r="26" spans="1:3">
      <c r="A26" s="3" t="s">
        <v>82</v>
      </c>
      <c r="B26" s="7" t="n">
        <v>-118117</v>
      </c>
      <c r="C26" s="7" t="n">
        <v>0</v>
      </c>
    </row>
    <row r="27" spans="1:3">
      <c r="A27" s="3" t="s">
        <v>83</v>
      </c>
      <c r="B27" s="8" t="n">
        <v>-0.8100000000000001</v>
      </c>
      <c r="C27" s="7" t="n">
        <v>0</v>
      </c>
    </row>
    <row r="28" spans="1:3">
      <c r="A28" s="3" t="s">
        <v>84</v>
      </c>
      <c r="B28" s="4" t="n">
        <v>128807</v>
      </c>
      <c r="C28" s="4" t="n">
        <v>0</v>
      </c>
    </row>
    <row r="29" spans="1:3">
      <c r="A29" s="3" t="s">
        <v>85</v>
      </c>
      <c r="B29" s="9" t="n">
        <v>0.353</v>
      </c>
      <c r="C29" s="7" t="n">
        <v>0</v>
      </c>
    </row>
    <row r="30" spans="1:3">
      <c r="A30" s="3" t="s">
        <v>23</v>
      </c>
    </row>
    <row r="31" spans="1:3">
      <c r="A31" s="6" t="s">
        <v>72</v>
      </c>
    </row>
    <row r="32" spans="1:3">
      <c r="A32" s="3" t="s">
        <v>82</v>
      </c>
      <c r="B32" s="7" t="n">
        <v>-967821</v>
      </c>
      <c r="C32" s="7" t="n">
        <v>0</v>
      </c>
    </row>
    <row r="33" spans="1:3">
      <c r="A33" s="3" t="s">
        <v>83</v>
      </c>
      <c r="B33" s="8" t="n">
        <v>-0.87</v>
      </c>
      <c r="C33" s="7" t="n">
        <v>0</v>
      </c>
    </row>
    <row r="34" spans="1:3">
      <c r="A34" s="3" t="s">
        <v>84</v>
      </c>
      <c r="B34" s="4" t="n">
        <v>1165823</v>
      </c>
      <c r="C34" s="4" t="n">
        <v>0</v>
      </c>
    </row>
    <row r="35" spans="1:3">
      <c r="A35" s="3" t="s">
        <v>85</v>
      </c>
      <c r="B35" s="9" t="n">
        <v>0.304</v>
      </c>
      <c r="C35" s="7" t="n">
        <v>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4"/>
  </cols>
  <sheetData>
    <row r="1" spans="1:4">
      <c r="A1" s="1" t="s">
        <v>365</v>
      </c>
      <c r="B1" s="2" t="s">
        <v>1</v>
      </c>
    </row>
    <row r="2" spans="1:4">
      <c r="B2" s="2" t="s">
        <v>2</v>
      </c>
      <c r="C2" s="2" t="s">
        <v>67</v>
      </c>
      <c r="D2" s="2" t="s">
        <v>25</v>
      </c>
    </row>
    <row r="3" spans="1:4">
      <c r="A3" s="6" t="s">
        <v>351</v>
      </c>
    </row>
    <row r="4" spans="1:4">
      <c r="A4" s="3" t="s">
        <v>77</v>
      </c>
      <c r="B4" s="7" t="n">
        <v>978486</v>
      </c>
    </row>
    <row r="5" spans="1:4">
      <c r="A5" s="3" t="s">
        <v>113</v>
      </c>
      <c r="B5" s="4" t="n">
        <v>13684</v>
      </c>
      <c r="C5" s="7" t="n">
        <v>0</v>
      </c>
    </row>
    <row r="6" spans="1:4">
      <c r="A6" s="3" t="s">
        <v>366</v>
      </c>
      <c r="B6" s="7" t="n">
        <v>6875</v>
      </c>
      <c r="C6" s="7" t="n">
        <v>0</v>
      </c>
    </row>
    <row r="7" spans="1:4">
      <c r="A7" s="3" t="s">
        <v>353</v>
      </c>
    </row>
    <row r="8" spans="1:4">
      <c r="A8" s="6" t="s">
        <v>351</v>
      </c>
    </row>
    <row r="9" spans="1:4">
      <c r="A9" s="3" t="s">
        <v>367</v>
      </c>
      <c r="B9" s="3" t="s">
        <v>356</v>
      </c>
    </row>
    <row r="10" spans="1:4">
      <c r="A10" s="3" t="s">
        <v>310</v>
      </c>
    </row>
    <row r="11" spans="1:4">
      <c r="A11" s="6" t="s">
        <v>351</v>
      </c>
    </row>
    <row r="12" spans="1:4">
      <c r="A12" s="3" t="s">
        <v>368</v>
      </c>
      <c r="B12" s="7" t="n">
        <v>264740</v>
      </c>
      <c r="D12" s="7" t="n">
        <v>107393</v>
      </c>
    </row>
    <row r="13" spans="1:4">
      <c r="A13" s="3" t="s">
        <v>369</v>
      </c>
    </row>
    <row r="14" spans="1:4">
      <c r="A14" s="6" t="s">
        <v>351</v>
      </c>
    </row>
    <row r="15" spans="1:4">
      <c r="A15" s="3" t="s">
        <v>366</v>
      </c>
      <c r="B15" s="7" t="n">
        <v>221694</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3"/>
  </cols>
  <sheetData>
    <row r="1" spans="1:4">
      <c r="A1" s="1" t="s">
        <v>370</v>
      </c>
      <c r="B1" s="2" t="s">
        <v>2</v>
      </c>
      <c r="C1" s="2" t="s">
        <v>25</v>
      </c>
      <c r="D1" s="2" t="s">
        <v>371</v>
      </c>
    </row>
    <row r="2" spans="1:4">
      <c r="A2" s="6" t="s">
        <v>282</v>
      </c>
    </row>
    <row r="3" spans="1:4">
      <c r="A3" s="3" t="s">
        <v>63</v>
      </c>
      <c r="D3" s="4" t="n">
        <v>1300000000</v>
      </c>
    </row>
    <row r="4" spans="1:4">
      <c r="A4" s="3" t="s">
        <v>62</v>
      </c>
      <c r="D4" s="8" t="n">
        <v>0.01</v>
      </c>
    </row>
    <row r="5" spans="1:4">
      <c r="A5" s="3" t="s">
        <v>59</v>
      </c>
      <c r="B5" s="4" t="n">
        <v>100000000</v>
      </c>
      <c r="C5" s="4" t="n">
        <v>100000000</v>
      </c>
      <c r="D5" s="4" t="n">
        <v>100000000</v>
      </c>
    </row>
    <row r="6" spans="1:4">
      <c r="A6" s="3" t="s">
        <v>58</v>
      </c>
      <c r="B6" s="8" t="n">
        <v>0.01</v>
      </c>
      <c r="C6" s="8" t="n">
        <v>0.01</v>
      </c>
      <c r="D6" s="8" t="n">
        <v>0.01</v>
      </c>
    </row>
    <row r="7" spans="1:4">
      <c r="A7" s="3" t="s">
        <v>20</v>
      </c>
    </row>
    <row r="8" spans="1:4">
      <c r="A8" s="6" t="s">
        <v>282</v>
      </c>
    </row>
    <row r="9" spans="1:4">
      <c r="A9" s="3" t="s">
        <v>63</v>
      </c>
      <c r="B9" s="4" t="n">
        <v>480000000</v>
      </c>
      <c r="C9" s="4" t="n">
        <v>480000000</v>
      </c>
      <c r="D9" s="4" t="n">
        <v>480000000</v>
      </c>
    </row>
    <row r="10" spans="1:4">
      <c r="A10" s="3" t="s">
        <v>62</v>
      </c>
      <c r="B10" s="8" t="n">
        <v>0.01</v>
      </c>
      <c r="C10" s="8" t="n">
        <v>0.01</v>
      </c>
    </row>
    <row r="11" spans="1:4">
      <c r="A11" s="3" t="s">
        <v>22</v>
      </c>
    </row>
    <row r="12" spans="1:4">
      <c r="A12" s="6" t="s">
        <v>282</v>
      </c>
    </row>
    <row r="13" spans="1:4">
      <c r="A13" s="3" t="s">
        <v>63</v>
      </c>
      <c r="B13" s="4" t="n">
        <v>240000000</v>
      </c>
      <c r="C13" s="4" t="n">
        <v>240000000</v>
      </c>
      <c r="D13" s="4" t="n">
        <v>240000000</v>
      </c>
    </row>
    <row r="14" spans="1:4">
      <c r="A14" s="3" t="s">
        <v>62</v>
      </c>
      <c r="B14" s="8" t="n">
        <v>0.01</v>
      </c>
      <c r="C14" s="8" t="n">
        <v>0.01</v>
      </c>
    </row>
    <row r="15" spans="1:4">
      <c r="A15" s="3" t="s">
        <v>23</v>
      </c>
    </row>
    <row r="16" spans="1:4">
      <c r="A16" s="6" t="s">
        <v>282</v>
      </c>
    </row>
    <row r="17" spans="1:4">
      <c r="A17" s="3" t="s">
        <v>63</v>
      </c>
      <c r="B17" s="4" t="n">
        <v>480000000</v>
      </c>
      <c r="C17" s="4" t="n">
        <v>480000000</v>
      </c>
      <c r="D17" s="4" t="n">
        <v>480000000</v>
      </c>
    </row>
    <row r="18" spans="1:4">
      <c r="A18" s="3" t="s">
        <v>62</v>
      </c>
      <c r="B18" s="8" t="n">
        <v>0.01</v>
      </c>
      <c r="C18" s="8" t="n">
        <v>0.01</v>
      </c>
    </row>
    <row r="19" spans="1:4">
      <c r="A19" s="3" t="s">
        <v>372</v>
      </c>
    </row>
    <row r="20" spans="1:4">
      <c r="A20" s="6" t="s">
        <v>282</v>
      </c>
    </row>
    <row r="21" spans="1:4">
      <c r="A21" s="3" t="s">
        <v>63</v>
      </c>
      <c r="D21" s="4" t="n">
        <v>12000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outlineLevelCol="0"/>
  <cols>
    <col customWidth="1" max="1" min="1" width="80"/>
    <col customWidth="1" max="2" min="2" width="44"/>
    <col customWidth="1" max="3" min="3" width="21"/>
    <col customWidth="1" max="4" min="4" width="27"/>
    <col customWidth="1" max="5" min="5" width="41"/>
    <col customWidth="1" max="6" min="6" width="27"/>
    <col customWidth="1" max="7" min="7" width="21"/>
    <col customWidth="1" max="8" min="8" width="21"/>
  </cols>
  <sheetData>
    <row r="1" spans="1:8">
      <c r="A1" s="1" t="s">
        <v>373</v>
      </c>
      <c r="B1" s="2" t="s">
        <v>374</v>
      </c>
      <c r="C1" s="2" t="s">
        <v>375</v>
      </c>
      <c r="D1" s="2" t="s">
        <v>376</v>
      </c>
      <c r="E1" s="2" t="s">
        <v>377</v>
      </c>
      <c r="F1" s="2" t="s">
        <v>378</v>
      </c>
      <c r="G1" s="2" t="s">
        <v>301</v>
      </c>
      <c r="H1" s="2" t="s">
        <v>294</v>
      </c>
    </row>
    <row r="2" spans="1:8">
      <c r="A2" s="6" t="s">
        <v>282</v>
      </c>
    </row>
    <row r="3" spans="1:8">
      <c r="A3" s="3" t="s">
        <v>379</v>
      </c>
      <c r="E3" s="4" t="n">
        <v>1</v>
      </c>
    </row>
    <row r="4" spans="1:8">
      <c r="A4" s="3" t="s">
        <v>380</v>
      </c>
      <c r="E4" s="7" t="n">
        <v>1907007</v>
      </c>
      <c r="F4" s="7" t="n">
        <v>0</v>
      </c>
      <c r="H4" s="7" t="n">
        <v>10366234</v>
      </c>
    </row>
    <row r="5" spans="1:8">
      <c r="A5" s="3" t="s">
        <v>381</v>
      </c>
      <c r="E5" s="4" t="n">
        <v>276467</v>
      </c>
      <c r="G5" s="7" t="n">
        <v>98443</v>
      </c>
      <c r="H5" s="7" t="n">
        <v>276467</v>
      </c>
    </row>
    <row r="6" spans="1:8">
      <c r="A6" s="3" t="s">
        <v>382</v>
      </c>
      <c r="E6" s="4" t="n">
        <v>5438106</v>
      </c>
      <c r="F6" s="4" t="n">
        <v>75895</v>
      </c>
    </row>
    <row r="7" spans="1:8">
      <c r="A7" s="3" t="s">
        <v>383</v>
      </c>
      <c r="E7" s="7" t="n">
        <v>9222</v>
      </c>
      <c r="F7" s="7" t="n">
        <v>0</v>
      </c>
    </row>
    <row r="8" spans="1:8">
      <c r="A8" s="3" t="s">
        <v>255</v>
      </c>
    </row>
    <row r="9" spans="1:8">
      <c r="A9" s="6" t="s">
        <v>282</v>
      </c>
    </row>
    <row r="10" spans="1:8">
      <c r="A10" s="3" t="s">
        <v>384</v>
      </c>
      <c r="C10" s="7" t="n">
        <v>2000000</v>
      </c>
    </row>
    <row r="11" spans="1:8">
      <c r="A11" s="3" t="s">
        <v>385</v>
      </c>
    </row>
    <row r="12" spans="1:8">
      <c r="A12" s="6" t="s">
        <v>282</v>
      </c>
    </row>
    <row r="13" spans="1:8">
      <c r="A13" s="3" t="s">
        <v>386</v>
      </c>
      <c r="E13" s="4" t="n">
        <v>0</v>
      </c>
      <c r="F13" s="4" t="n">
        <v>6000</v>
      </c>
    </row>
    <row r="14" spans="1:8">
      <c r="A14" s="3" t="s">
        <v>387</v>
      </c>
      <c r="E14" s="4" t="n">
        <v>0</v>
      </c>
    </row>
    <row r="15" spans="1:8">
      <c r="A15" s="3" t="s">
        <v>388</v>
      </c>
    </row>
    <row r="16" spans="1:8">
      <c r="A16" s="6" t="s">
        <v>282</v>
      </c>
    </row>
    <row r="17" spans="1:8">
      <c r="A17" s="3" t="s">
        <v>382</v>
      </c>
      <c r="E17" s="7" t="n">
        <v>53750</v>
      </c>
      <c r="F17" s="7" t="n">
        <v>63250</v>
      </c>
    </row>
    <row r="18" spans="1:8">
      <c r="A18" s="3" t="s">
        <v>389</v>
      </c>
    </row>
    <row r="19" spans="1:8">
      <c r="A19" s="6" t="s">
        <v>282</v>
      </c>
    </row>
    <row r="20" spans="1:8">
      <c r="A20" s="3" t="s">
        <v>390</v>
      </c>
      <c r="E20" s="4" t="n">
        <v>79707</v>
      </c>
    </row>
    <row r="21" spans="1:8">
      <c r="A21" s="3" t="s">
        <v>391</v>
      </c>
    </row>
    <row r="22" spans="1:8">
      <c r="A22" s="6" t="s">
        <v>282</v>
      </c>
    </row>
    <row r="23" spans="1:8">
      <c r="A23" s="3" t="s">
        <v>392</v>
      </c>
      <c r="B23" s="4" t="n">
        <v>3</v>
      </c>
    </row>
    <row r="24" spans="1:8">
      <c r="A24" s="3" t="s">
        <v>383</v>
      </c>
      <c r="E24" s="7" t="n">
        <v>9222</v>
      </c>
      <c r="F24" s="7" t="n">
        <v>0</v>
      </c>
    </row>
    <row r="25" spans="1:8">
      <c r="A25" s="3" t="s">
        <v>393</v>
      </c>
      <c r="E25" s="3" t="s">
        <v>394</v>
      </c>
    </row>
    <row r="26" spans="1:8">
      <c r="A26" s="3" t="s">
        <v>395</v>
      </c>
      <c r="B26" s="3" t="s">
        <v>396</v>
      </c>
    </row>
    <row r="27" spans="1:8">
      <c r="A27" s="3" t="s">
        <v>397</v>
      </c>
    </row>
    <row r="28" spans="1:8">
      <c r="A28" s="6" t="s">
        <v>282</v>
      </c>
    </row>
    <row r="29" spans="1:8">
      <c r="A29" s="3" t="s">
        <v>386</v>
      </c>
      <c r="B29" s="4" t="n">
        <v>2000</v>
      </c>
    </row>
    <row r="30" spans="1:8">
      <c r="A30" s="3" t="s">
        <v>392</v>
      </c>
      <c r="B30" s="4" t="n">
        <v>3</v>
      </c>
    </row>
    <row r="31" spans="1:8">
      <c r="A31" s="3" t="s">
        <v>398</v>
      </c>
      <c r="B31" s="7" t="n">
        <v>25</v>
      </c>
    </row>
    <row r="32" spans="1:8">
      <c r="A32" s="3" t="s">
        <v>384</v>
      </c>
      <c r="B32" s="7" t="n">
        <v>2000000</v>
      </c>
    </row>
    <row r="33" spans="1:8">
      <c r="A33" s="3" t="s">
        <v>399</v>
      </c>
    </row>
    <row r="34" spans="1:8">
      <c r="A34" s="6" t="s">
        <v>282</v>
      </c>
    </row>
    <row r="35" spans="1:8">
      <c r="A35" s="3" t="s">
        <v>386</v>
      </c>
      <c r="B35" s="4" t="n">
        <v>2000</v>
      </c>
    </row>
    <row r="36" spans="1:8">
      <c r="A36" s="3" t="s">
        <v>400</v>
      </c>
    </row>
    <row r="37" spans="1:8">
      <c r="A37" s="6" t="s">
        <v>282</v>
      </c>
    </row>
    <row r="38" spans="1:8">
      <c r="A38" s="3" t="s">
        <v>248</v>
      </c>
      <c r="D38" s="4" t="n">
        <v>8000</v>
      </c>
    </row>
    <row r="39" spans="1:8">
      <c r="A39" s="3" t="s">
        <v>99</v>
      </c>
      <c r="D39" s="7" t="n">
        <v>200000</v>
      </c>
    </row>
    <row r="40" spans="1:8">
      <c r="A40" s="3" t="s">
        <v>401</v>
      </c>
    </row>
    <row r="41" spans="1:8">
      <c r="A41" s="6" t="s">
        <v>282</v>
      </c>
    </row>
    <row r="42" spans="1:8">
      <c r="A42" s="3" t="s">
        <v>248</v>
      </c>
      <c r="E42" s="4" t="n">
        <v>275</v>
      </c>
      <c r="F42" s="4" t="n">
        <v>795</v>
      </c>
    </row>
    <row r="43" spans="1:8">
      <c r="A43" s="3" t="s">
        <v>402</v>
      </c>
    </row>
    <row r="44" spans="1:8">
      <c r="A44" s="6" t="s">
        <v>282</v>
      </c>
    </row>
    <row r="45" spans="1:8">
      <c r="A45" s="3" t="s">
        <v>383</v>
      </c>
      <c r="E45" s="7" t="n">
        <v>9222</v>
      </c>
      <c r="F45" s="7" t="n">
        <v>0</v>
      </c>
    </row>
    <row r="46" spans="1:8">
      <c r="A46" s="3" t="s">
        <v>403</v>
      </c>
    </row>
    <row r="47" spans="1:8">
      <c r="A47" s="6" t="s">
        <v>282</v>
      </c>
    </row>
    <row r="48" spans="1:8">
      <c r="A48" s="3" t="s">
        <v>384</v>
      </c>
      <c r="B48" s="7" t="n">
        <v>2000000</v>
      </c>
    </row>
    <row r="49" spans="1:8">
      <c r="A49" s="3" t="s">
        <v>404</v>
      </c>
    </row>
    <row r="50" spans="1:8">
      <c r="A50" s="6" t="s">
        <v>282</v>
      </c>
    </row>
    <row r="51" spans="1:8">
      <c r="A51" s="3" t="s">
        <v>386</v>
      </c>
      <c r="E51" s="4" t="n">
        <v>1000</v>
      </c>
    </row>
    <row r="52" spans="1:8">
      <c r="A52" s="3" t="s">
        <v>405</v>
      </c>
    </row>
    <row r="53" spans="1:8">
      <c r="A53" s="6" t="s">
        <v>282</v>
      </c>
    </row>
    <row r="54" spans="1:8">
      <c r="A54" s="3" t="s">
        <v>382</v>
      </c>
      <c r="E54" s="7" t="n">
        <v>6875</v>
      </c>
      <c r="F54" s="7" t="n">
        <v>19875</v>
      </c>
      <c r="G54" s="7" t="n">
        <v>56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06</v>
      </c>
      <c r="B1" s="2" t="s">
        <v>1</v>
      </c>
      <c r="D1" s="2" t="s">
        <v>407</v>
      </c>
    </row>
    <row r="2" spans="1:4">
      <c r="B2" s="2" t="s">
        <v>2</v>
      </c>
      <c r="C2" s="2" t="s">
        <v>67</v>
      </c>
      <c r="D2" s="2" t="s">
        <v>2</v>
      </c>
    </row>
    <row r="3" spans="1:4">
      <c r="A3" s="6" t="s">
        <v>282</v>
      </c>
    </row>
    <row r="4" spans="1:4">
      <c r="A4" s="3" t="s">
        <v>408</v>
      </c>
      <c r="B4" s="4" t="n">
        <v>3354150</v>
      </c>
      <c r="D4" s="4" t="n">
        <v>3354150</v>
      </c>
    </row>
    <row r="5" spans="1:4">
      <c r="A5" s="3" t="s">
        <v>409</v>
      </c>
      <c r="D5" s="7" t="n">
        <v>80987240</v>
      </c>
    </row>
    <row r="6" spans="1:4">
      <c r="A6" s="3" t="s">
        <v>127</v>
      </c>
      <c r="B6" s="7" t="n">
        <v>-1907007</v>
      </c>
      <c r="C6" s="7" t="n">
        <v>0</v>
      </c>
      <c r="D6" s="4" t="n">
        <v>-10366234</v>
      </c>
    </row>
    <row r="7" spans="1:4">
      <c r="A7" s="3" t="s">
        <v>410</v>
      </c>
      <c r="D7" s="7" t="n">
        <v>70621006</v>
      </c>
    </row>
    <row r="8" spans="1:4">
      <c r="A8" s="3" t="s">
        <v>20</v>
      </c>
    </row>
    <row r="9" spans="1:4">
      <c r="A9" s="6" t="s">
        <v>282</v>
      </c>
    </row>
    <row r="10" spans="1:4">
      <c r="A10" s="3" t="s">
        <v>408</v>
      </c>
      <c r="B10" s="4" t="n">
        <v>1754996</v>
      </c>
      <c r="D10" s="4" t="n">
        <v>1754996</v>
      </c>
    </row>
    <row r="11" spans="1:4">
      <c r="A11" s="3" t="s">
        <v>409</v>
      </c>
      <c r="D11" s="7" t="n">
        <v>43115002</v>
      </c>
    </row>
    <row r="12" spans="1:4">
      <c r="A12" s="3" t="s">
        <v>22</v>
      </c>
    </row>
    <row r="13" spans="1:4">
      <c r="A13" s="6" t="s">
        <v>282</v>
      </c>
    </row>
    <row r="14" spans="1:4">
      <c r="A14" s="3" t="s">
        <v>408</v>
      </c>
      <c r="B14" s="4" t="n">
        <v>144526</v>
      </c>
      <c r="D14" s="4" t="n">
        <v>144526</v>
      </c>
    </row>
    <row r="15" spans="1:4">
      <c r="A15" s="3" t="s">
        <v>409</v>
      </c>
      <c r="D15" s="7" t="n">
        <v>3251848</v>
      </c>
    </row>
    <row r="16" spans="1:4">
      <c r="A16" s="3" t="s">
        <v>23</v>
      </c>
    </row>
    <row r="17" spans="1:4">
      <c r="A17" s="6" t="s">
        <v>282</v>
      </c>
    </row>
    <row r="18" spans="1:4">
      <c r="A18" s="3" t="s">
        <v>408</v>
      </c>
      <c r="B18" s="4" t="n">
        <v>1454628</v>
      </c>
      <c r="D18" s="4" t="n">
        <v>1454628</v>
      </c>
    </row>
    <row r="19" spans="1:4">
      <c r="A19" s="3" t="s">
        <v>409</v>
      </c>
      <c r="D19" s="7" t="n">
        <v>34620390</v>
      </c>
    </row>
    <row r="20" spans="1:4">
      <c r="A20" s="3" t="s">
        <v>259</v>
      </c>
    </row>
    <row r="21" spans="1:4">
      <c r="A21" s="6" t="s">
        <v>282</v>
      </c>
    </row>
    <row r="22" spans="1:4">
      <c r="A22" s="3" t="s">
        <v>408</v>
      </c>
      <c r="B22" s="4" t="n">
        <v>3324546</v>
      </c>
      <c r="D22" s="4" t="n">
        <v>3324546</v>
      </c>
    </row>
    <row r="23" spans="1:4">
      <c r="A23" s="3" t="s">
        <v>409</v>
      </c>
      <c r="B23" s="7" t="n">
        <v>80987240</v>
      </c>
      <c r="D23" s="7" t="n">
        <v>80298610</v>
      </c>
    </row>
    <row r="24" spans="1:4">
      <c r="A24" s="3" t="s">
        <v>411</v>
      </c>
    </row>
    <row r="25" spans="1:4">
      <c r="A25" s="6" t="s">
        <v>282</v>
      </c>
    </row>
    <row r="26" spans="1:4">
      <c r="A26" s="3" t="s">
        <v>408</v>
      </c>
      <c r="B26" s="4" t="n">
        <v>1738132</v>
      </c>
      <c r="D26" s="4" t="n">
        <v>1738132</v>
      </c>
    </row>
    <row r="27" spans="1:4">
      <c r="A27" s="3" t="s">
        <v>409</v>
      </c>
      <c r="B27" s="7" t="n">
        <v>43115002</v>
      </c>
      <c r="D27" s="7" t="n">
        <v>42714479</v>
      </c>
    </row>
    <row r="28" spans="1:4">
      <c r="A28" s="3" t="s">
        <v>412</v>
      </c>
    </row>
    <row r="29" spans="1:4">
      <c r="A29" s="6" t="s">
        <v>282</v>
      </c>
    </row>
    <row r="30" spans="1:4">
      <c r="A30" s="3" t="s">
        <v>408</v>
      </c>
      <c r="B30" s="4" t="n">
        <v>143803</v>
      </c>
      <c r="D30" s="4" t="n">
        <v>143803</v>
      </c>
    </row>
    <row r="31" spans="1:4">
      <c r="A31" s="3" t="s">
        <v>409</v>
      </c>
      <c r="B31" s="7" t="n">
        <v>3251848</v>
      </c>
      <c r="D31" s="7" t="n">
        <v>3235569</v>
      </c>
    </row>
    <row r="32" spans="1:4">
      <c r="A32" s="3" t="s">
        <v>413</v>
      </c>
    </row>
    <row r="33" spans="1:4">
      <c r="A33" s="6" t="s">
        <v>282</v>
      </c>
    </row>
    <row r="34" spans="1:4">
      <c r="A34" s="3" t="s">
        <v>408</v>
      </c>
      <c r="B34" s="4" t="n">
        <v>1442611</v>
      </c>
      <c r="D34" s="4" t="n">
        <v>1442611</v>
      </c>
    </row>
    <row r="35" spans="1:4">
      <c r="A35" s="3" t="s">
        <v>409</v>
      </c>
      <c r="B35" s="7" t="n">
        <v>34620390</v>
      </c>
      <c r="D35" s="7" t="n">
        <v>34348562</v>
      </c>
    </row>
    <row r="36" spans="1:4">
      <c r="A36" s="3" t="s">
        <v>261</v>
      </c>
    </row>
    <row r="37" spans="1:4">
      <c r="A37" s="6" t="s">
        <v>282</v>
      </c>
    </row>
    <row r="38" spans="1:4">
      <c r="A38" s="3" t="s">
        <v>408</v>
      </c>
      <c r="B38" s="4" t="n">
        <v>29604</v>
      </c>
      <c r="D38" s="4" t="n">
        <v>29604</v>
      </c>
    </row>
    <row r="39" spans="1:4">
      <c r="A39" s="3" t="s">
        <v>409</v>
      </c>
      <c r="D39" s="7" t="n">
        <v>688630</v>
      </c>
    </row>
    <row r="40" spans="1:4">
      <c r="A40" s="3" t="s">
        <v>414</v>
      </c>
    </row>
    <row r="41" spans="1:4">
      <c r="A41" s="6" t="s">
        <v>282</v>
      </c>
    </row>
    <row r="42" spans="1:4">
      <c r="A42" s="3" t="s">
        <v>408</v>
      </c>
      <c r="B42" s="4" t="n">
        <v>16864</v>
      </c>
      <c r="D42" s="4" t="n">
        <v>16864</v>
      </c>
    </row>
    <row r="43" spans="1:4">
      <c r="A43" s="3" t="s">
        <v>409</v>
      </c>
      <c r="B43" s="7" t="n">
        <v>400523</v>
      </c>
      <c r="D43" s="7" t="n">
        <v>400523</v>
      </c>
    </row>
    <row r="44" spans="1:4">
      <c r="A44" s="3" t="s">
        <v>415</v>
      </c>
    </row>
    <row r="45" spans="1:4">
      <c r="A45" s="6" t="s">
        <v>282</v>
      </c>
    </row>
    <row r="46" spans="1:4">
      <c r="A46" s="3" t="s">
        <v>408</v>
      </c>
      <c r="B46" s="4" t="n">
        <v>723</v>
      </c>
      <c r="D46" s="4" t="n">
        <v>723</v>
      </c>
    </row>
    <row r="47" spans="1:4">
      <c r="A47" s="3" t="s">
        <v>409</v>
      </c>
      <c r="B47" s="7" t="n">
        <v>16279</v>
      </c>
      <c r="D47" s="7" t="n">
        <v>16279</v>
      </c>
    </row>
    <row r="48" spans="1:4">
      <c r="A48" s="3" t="s">
        <v>416</v>
      </c>
    </row>
    <row r="49" spans="1:4">
      <c r="A49" s="6" t="s">
        <v>282</v>
      </c>
    </row>
    <row r="50" spans="1:4">
      <c r="A50" s="3" t="s">
        <v>408</v>
      </c>
      <c r="B50" s="4" t="n">
        <v>12017</v>
      </c>
      <c r="D50" s="4" t="n">
        <v>12017</v>
      </c>
    </row>
    <row r="51" spans="1:4">
      <c r="A51" s="3" t="s">
        <v>409</v>
      </c>
      <c r="B51" s="7" t="n">
        <v>271828</v>
      </c>
      <c r="D51" s="7" t="n">
        <v>271828</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7</v>
      </c>
      <c r="B1" s="2" t="s">
        <v>1</v>
      </c>
    </row>
    <row r="2" spans="1:3">
      <c r="B2" s="2" t="s">
        <v>2</v>
      </c>
      <c r="C2" s="2" t="s">
        <v>67</v>
      </c>
    </row>
    <row r="3" spans="1:3">
      <c r="A3" s="6" t="s">
        <v>418</v>
      </c>
    </row>
    <row r="4" spans="1:3">
      <c r="A4" s="3" t="s">
        <v>419</v>
      </c>
      <c r="B4" s="4" t="n">
        <v>4500</v>
      </c>
      <c r="C4" s="4" t="n">
        <v>0</v>
      </c>
    </row>
    <row r="5" spans="1:3">
      <c r="A5" s="3" t="s">
        <v>420</v>
      </c>
      <c r="B5" s="4" t="n">
        <v>0</v>
      </c>
      <c r="C5" s="4" t="n">
        <v>6000</v>
      </c>
    </row>
    <row r="6" spans="1:3">
      <c r="A6" s="3" t="s">
        <v>421</v>
      </c>
      <c r="B6" s="4" t="n">
        <v>0</v>
      </c>
      <c r="C6" s="4" t="n">
        <v>-1500</v>
      </c>
    </row>
    <row r="7" spans="1:3">
      <c r="A7" s="3" t="s">
        <v>422</v>
      </c>
      <c r="B7" s="4" t="n">
        <v>45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5"/>
    <col customWidth="1" max="3" min="3" width="20"/>
  </cols>
  <sheetData>
    <row r="1" spans="1:3">
      <c r="A1" s="1" t="s">
        <v>423</v>
      </c>
      <c r="B1" s="2" t="s">
        <v>1</v>
      </c>
    </row>
    <row r="2" spans="1:3">
      <c r="B2" s="2" t="s">
        <v>424</v>
      </c>
      <c r="C2" s="2" t="s">
        <v>425</v>
      </c>
    </row>
    <row r="3" spans="1:3">
      <c r="A3" s="6" t="s">
        <v>426</v>
      </c>
    </row>
    <row r="4" spans="1:3">
      <c r="A4" s="3" t="s">
        <v>427</v>
      </c>
      <c r="B4" s="4" t="n">
        <v>1</v>
      </c>
    </row>
    <row r="5" spans="1:3">
      <c r="A5" s="3" t="s">
        <v>428</v>
      </c>
      <c r="B5" s="4" t="n">
        <v>1</v>
      </c>
    </row>
    <row r="6" spans="1:3">
      <c r="A6" s="3" t="s">
        <v>429</v>
      </c>
      <c r="B6" s="4" t="n">
        <v>0</v>
      </c>
      <c r="C6" s="4" t="n">
        <v>0</v>
      </c>
    </row>
    <row r="7" spans="1:3">
      <c r="A7" s="3" t="s">
        <v>430</v>
      </c>
      <c r="B7" s="4" t="n">
        <v>0</v>
      </c>
      <c r="C7" s="4" t="n">
        <v>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1</v>
      </c>
      <c r="B1" s="2" t="s">
        <v>1</v>
      </c>
    </row>
    <row r="2" spans="1:3">
      <c r="B2" s="2" t="s">
        <v>2</v>
      </c>
      <c r="C2" s="2" t="s">
        <v>251</v>
      </c>
    </row>
    <row r="3" spans="1:3">
      <c r="A3" s="3" t="s">
        <v>20</v>
      </c>
    </row>
    <row r="4" spans="1:3">
      <c r="A4" s="6" t="s">
        <v>282</v>
      </c>
    </row>
    <row r="5" spans="1:3">
      <c r="A5" s="3" t="s">
        <v>246</v>
      </c>
      <c r="B5" s="7" t="n">
        <v>25</v>
      </c>
    </row>
    <row r="6" spans="1:3">
      <c r="A6" s="3" t="s">
        <v>23</v>
      </c>
    </row>
    <row r="7" spans="1:3">
      <c r="A7" s="6" t="s">
        <v>282</v>
      </c>
    </row>
    <row r="8" spans="1:3">
      <c r="A8" s="3" t="s">
        <v>246</v>
      </c>
      <c r="B8" s="8" t="n">
        <v>23.81</v>
      </c>
    </row>
    <row r="9" spans="1:3">
      <c r="A9" s="3" t="s">
        <v>261</v>
      </c>
    </row>
    <row r="10" spans="1:3">
      <c r="A10" s="6" t="s">
        <v>282</v>
      </c>
    </row>
    <row r="11" spans="1:3">
      <c r="A11" s="3" t="s">
        <v>432</v>
      </c>
      <c r="B11" s="7" t="n">
        <v>0</v>
      </c>
    </row>
    <row r="12" spans="1:3">
      <c r="A12" s="3" t="s">
        <v>433</v>
      </c>
      <c r="B12" s="3" t="s">
        <v>434</v>
      </c>
    </row>
    <row r="13" spans="1:3">
      <c r="A13" s="3" t="s">
        <v>414</v>
      </c>
    </row>
    <row r="14" spans="1:3">
      <c r="A14" s="6" t="s">
        <v>282</v>
      </c>
    </row>
    <row r="15" spans="1:3">
      <c r="A15" s="3" t="s">
        <v>246</v>
      </c>
      <c r="C15" s="8" t="n">
        <v>23.75</v>
      </c>
    </row>
    <row r="16" spans="1:3">
      <c r="A16" s="3" t="s">
        <v>415</v>
      </c>
    </row>
    <row r="17" spans="1:3">
      <c r="A17" s="6" t="s">
        <v>282</v>
      </c>
    </row>
    <row r="18" spans="1:3">
      <c r="A18" s="3" t="s">
        <v>246</v>
      </c>
      <c r="C18" s="14" t="n">
        <v>22.5</v>
      </c>
    </row>
    <row r="19" spans="1:3">
      <c r="A19" s="3" t="s">
        <v>416</v>
      </c>
    </row>
    <row r="20" spans="1:3">
      <c r="A20" s="6" t="s">
        <v>282</v>
      </c>
    </row>
    <row r="21" spans="1:3">
      <c r="A21" s="3" t="s">
        <v>246</v>
      </c>
      <c r="C21" s="8" t="n">
        <v>22.6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2"/>
  </cols>
  <sheetData>
    <row r="1" spans="1:2">
      <c r="A1" s="1" t="s">
        <v>435</v>
      </c>
      <c r="B1" s="2" t="s">
        <v>1</v>
      </c>
    </row>
    <row r="2" spans="1:2">
      <c r="B2" s="2" t="s">
        <v>436</v>
      </c>
    </row>
    <row r="3" spans="1:2">
      <c r="A3" s="6" t="s">
        <v>282</v>
      </c>
    </row>
    <row r="4" spans="1:2">
      <c r="A4" s="3" t="s">
        <v>437</v>
      </c>
      <c r="B4" s="4" t="n">
        <v>1</v>
      </c>
    </row>
    <row r="5" spans="1:2">
      <c r="A5" s="3" t="s">
        <v>438</v>
      </c>
      <c r="B5" s="3" t="s">
        <v>439</v>
      </c>
    </row>
    <row r="6" spans="1:2">
      <c r="A6" s="3" t="s">
        <v>440</v>
      </c>
      <c r="B6" s="3" t="s">
        <v>441</v>
      </c>
    </row>
    <row r="7" spans="1:2">
      <c r="A7" s="3" t="s">
        <v>442</v>
      </c>
      <c r="B7" s="3" t="s">
        <v>443</v>
      </c>
    </row>
    <row r="8" spans="1:2">
      <c r="A8" s="3" t="s">
        <v>444</v>
      </c>
      <c r="B8" s="3" t="s">
        <v>441</v>
      </c>
    </row>
    <row r="9" spans="1:2">
      <c r="A9" s="3" t="s">
        <v>20</v>
      </c>
    </row>
    <row r="10" spans="1:2">
      <c r="A10" s="6" t="s">
        <v>282</v>
      </c>
    </row>
    <row r="11" spans="1:2">
      <c r="A11" s="3" t="s">
        <v>445</v>
      </c>
      <c r="B11" s="3" t="s">
        <v>258</v>
      </c>
    </row>
    <row r="12" spans="1:2">
      <c r="A12" s="3" t="s">
        <v>446</v>
      </c>
      <c r="B12" s="4" t="n">
        <v>0</v>
      </c>
    </row>
    <row r="13" spans="1:2">
      <c r="A13" s="3" t="s">
        <v>447</v>
      </c>
      <c r="B13" s="3" t="s">
        <v>448</v>
      </c>
    </row>
    <row r="14" spans="1:2">
      <c r="A14" s="3" t="s">
        <v>449</v>
      </c>
      <c r="B14" s="3" t="s">
        <v>450</v>
      </c>
    </row>
    <row r="15" spans="1:2">
      <c r="A15" s="3" t="s">
        <v>451</v>
      </c>
      <c r="B15" s="7" t="n">
        <v>0</v>
      </c>
    </row>
    <row r="16" spans="1:2">
      <c r="A16" s="3" t="s">
        <v>452</v>
      </c>
      <c r="B16" s="3" t="s">
        <v>45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15"/>
  </cols>
  <sheetData>
    <row r="1" spans="1:2">
      <c r="A1" s="1" t="s">
        <v>454</v>
      </c>
      <c r="B1" s="2" t="s">
        <v>1</v>
      </c>
    </row>
    <row r="2" spans="1:2">
      <c r="B2" s="2" t="s">
        <v>2</v>
      </c>
    </row>
    <row r="3" spans="1:2">
      <c r="A3" s="3" t="s">
        <v>455</v>
      </c>
    </row>
    <row r="4" spans="1:2">
      <c r="A4" s="6" t="s">
        <v>282</v>
      </c>
    </row>
    <row r="5" spans="1:2">
      <c r="A5" s="3" t="s">
        <v>456</v>
      </c>
      <c r="B5" s="3" t="s">
        <v>457</v>
      </c>
    </row>
    <row r="6" spans="1:2">
      <c r="A6" s="3" t="s">
        <v>258</v>
      </c>
      <c r="B6" s="3" t="s">
        <v>458</v>
      </c>
    </row>
    <row r="7" spans="1:2">
      <c r="A7" s="3" t="s">
        <v>459</v>
      </c>
      <c r="B7" s="3" t="s">
        <v>460</v>
      </c>
    </row>
    <row r="8" spans="1:2">
      <c r="A8" s="3" t="s">
        <v>461</v>
      </c>
      <c r="B8" s="3" t="s">
        <v>462</v>
      </c>
    </row>
    <row r="9" spans="1:2">
      <c r="A9" s="3" t="s">
        <v>396</v>
      </c>
      <c r="B9" s="3" t="s">
        <v>463</v>
      </c>
    </row>
    <row r="10" spans="1:2">
      <c r="A10" s="3" t="s">
        <v>464</v>
      </c>
    </row>
    <row r="11" spans="1:2">
      <c r="A11" s="6" t="s">
        <v>282</v>
      </c>
    </row>
    <row r="12" spans="1:2">
      <c r="A12" s="3" t="s">
        <v>456</v>
      </c>
      <c r="B12" s="3" t="s">
        <v>457</v>
      </c>
    </row>
    <row r="13" spans="1:2">
      <c r="A13" s="3" t="s">
        <v>258</v>
      </c>
      <c r="B13" s="3" t="s">
        <v>458</v>
      </c>
    </row>
    <row r="14" spans="1:2">
      <c r="A14" s="3" t="s">
        <v>459</v>
      </c>
      <c r="B14" s="3" t="s">
        <v>460</v>
      </c>
    </row>
    <row r="15" spans="1:2">
      <c r="A15" s="3" t="s">
        <v>461</v>
      </c>
      <c r="B15" s="3" t="s">
        <v>462</v>
      </c>
    </row>
    <row r="16" spans="1:2">
      <c r="A16" s="3" t="s">
        <v>396</v>
      </c>
      <c r="B16" s="3" t="s">
        <v>46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465</v>
      </c>
      <c r="B1" s="2" t="s">
        <v>1</v>
      </c>
    </row>
    <row r="2" spans="1:2">
      <c r="B2" s="2" t="s">
        <v>2</v>
      </c>
    </row>
    <row r="3" spans="1:2">
      <c r="A3" s="6" t="s">
        <v>282</v>
      </c>
    </row>
    <row r="4" spans="1:2">
      <c r="A4" s="3" t="s">
        <v>445</v>
      </c>
      <c r="B4" s="3" t="s">
        <v>258</v>
      </c>
    </row>
    <row r="5" spans="1:2">
      <c r="A5" s="3" t="s">
        <v>452</v>
      </c>
      <c r="B5" s="3" t="s">
        <v>45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80"/>
    <col customWidth="1" max="2" min="2" width="13"/>
    <col customWidth="1" max="3" min="3" width="36"/>
    <col customWidth="1" max="4" min="4" width="29"/>
    <col customWidth="1" max="5" min="5" width="16"/>
    <col customWidth="1" max="6" min="6" width="33"/>
    <col customWidth="1" max="7" min="7" width="24"/>
    <col customWidth="1" max="8" min="8" width="45"/>
    <col customWidth="1" max="9" min="9" width="30"/>
    <col customWidth="1" max="10" min="10" width="51"/>
    <col customWidth="1" max="11" min="11" width="24"/>
    <col customWidth="1" max="12" min="12" width="45"/>
  </cols>
  <sheetData>
    <row r="1" spans="1:12">
      <c r="A1" s="1" t="s">
        <v>86</v>
      </c>
      <c r="B1" s="2" t="s">
        <v>87</v>
      </c>
      <c r="C1" s="2" t="s">
        <v>88</v>
      </c>
      <c r="D1" s="2" t="s">
        <v>89</v>
      </c>
      <c r="E1" s="2" t="s">
        <v>90</v>
      </c>
      <c r="F1" s="2" t="s">
        <v>91</v>
      </c>
      <c r="G1" s="2" t="s">
        <v>20</v>
      </c>
      <c r="H1" s="2" t="s">
        <v>92</v>
      </c>
      <c r="I1" s="2" t="s">
        <v>22</v>
      </c>
      <c r="J1" s="2" t="s">
        <v>93</v>
      </c>
      <c r="K1" s="2" t="s">
        <v>23</v>
      </c>
      <c r="L1" s="2" t="s">
        <v>94</v>
      </c>
    </row>
    <row r="2" spans="1:12">
      <c r="A2" s="3" t="s">
        <v>95</v>
      </c>
      <c r="H2" s="4" t="n">
        <v>8000</v>
      </c>
      <c r="J2" s="4" t="n">
        <v>0</v>
      </c>
      <c r="L2" s="4" t="n">
        <v>0</v>
      </c>
    </row>
    <row r="3" spans="1:12">
      <c r="A3" s="3" t="s">
        <v>96</v>
      </c>
      <c r="B3" s="7" t="n">
        <v>200000</v>
      </c>
      <c r="C3" s="7" t="n">
        <v>199920</v>
      </c>
      <c r="D3" s="7" t="n">
        <v>0</v>
      </c>
      <c r="E3" s="7" t="n">
        <v>200000</v>
      </c>
      <c r="F3" s="7" t="n">
        <v>0</v>
      </c>
      <c r="H3" s="7" t="n">
        <v>80</v>
      </c>
      <c r="J3" s="7" t="n">
        <v>0</v>
      </c>
      <c r="L3" s="7" t="n">
        <v>0</v>
      </c>
    </row>
    <row r="4" spans="1:12">
      <c r="A4" s="6" t="s">
        <v>97</v>
      </c>
    </row>
    <row r="5" spans="1:12">
      <c r="A5" s="3" t="s">
        <v>98</v>
      </c>
      <c r="H5" s="4" t="n">
        <v>1239420</v>
      </c>
      <c r="J5" s="4" t="n">
        <v>99043</v>
      </c>
      <c r="L5" s="4" t="n">
        <v>889434</v>
      </c>
    </row>
    <row r="6" spans="1:12">
      <c r="A6" s="3" t="s">
        <v>99</v>
      </c>
      <c r="B6" s="4" t="n">
        <v>53656153</v>
      </c>
      <c r="C6" s="4" t="n">
        <v>53633875</v>
      </c>
      <c r="E6" s="4" t="n">
        <v>53656153</v>
      </c>
      <c r="H6" s="7" t="n">
        <v>12394</v>
      </c>
      <c r="J6" s="7" t="n">
        <v>990</v>
      </c>
      <c r="L6" s="7" t="n">
        <v>8894</v>
      </c>
    </row>
    <row r="7" spans="1:12">
      <c r="A7" s="3" t="s">
        <v>100</v>
      </c>
      <c r="B7" s="4" t="n">
        <v>4639146</v>
      </c>
      <c r="C7" s="4" t="n">
        <v>-4639146</v>
      </c>
      <c r="E7" s="4" t="n">
        <v>-4639146</v>
      </c>
    </row>
    <row r="8" spans="1:12">
      <c r="A8" s="3" t="s">
        <v>101</v>
      </c>
      <c r="B8" s="4" t="n">
        <v>292818</v>
      </c>
      <c r="C8" s="4" t="n">
        <v>-292818</v>
      </c>
      <c r="E8" s="4" t="n">
        <v>-292818</v>
      </c>
    </row>
    <row r="9" spans="1:12">
      <c r="A9" s="3" t="s">
        <v>102</v>
      </c>
      <c r="B9" s="4" t="n">
        <v>3329974</v>
      </c>
      <c r="C9" s="4" t="n">
        <v>-3329974</v>
      </c>
      <c r="E9" s="4" t="n">
        <v>-3329974</v>
      </c>
    </row>
    <row r="10" spans="1:12">
      <c r="A10" s="3" t="s">
        <v>103</v>
      </c>
      <c r="B10" s="4" t="n">
        <v>-820700</v>
      </c>
      <c r="C10" s="4" t="n">
        <v>0</v>
      </c>
      <c r="D10" s="4" t="n">
        <v>-820700</v>
      </c>
      <c r="E10" s="4" t="n">
        <v>-820700</v>
      </c>
    </row>
    <row r="11" spans="1:12">
      <c r="A11" s="3" t="s">
        <v>104</v>
      </c>
      <c r="B11" s="4" t="n">
        <v>61071</v>
      </c>
      <c r="C11" s="4" t="n">
        <v>61071</v>
      </c>
      <c r="E11" s="4" t="n">
        <v>61071</v>
      </c>
    </row>
    <row r="12" spans="1:12">
      <c r="A12" s="3" t="s">
        <v>105</v>
      </c>
      <c r="B12" s="4" t="n">
        <v>100</v>
      </c>
      <c r="F12" s="4" t="n">
        <v>100</v>
      </c>
    </row>
    <row r="13" spans="1:12">
      <c r="A13" s="3" t="s">
        <v>80</v>
      </c>
      <c r="B13" s="4" t="n">
        <v>-4920712</v>
      </c>
      <c r="D13" s="4" t="n">
        <v>-4920612</v>
      </c>
      <c r="E13" s="4" t="n">
        <v>-4920612</v>
      </c>
      <c r="F13" s="4" t="n">
        <v>-100</v>
      </c>
    </row>
    <row r="14" spans="1:12">
      <c r="A14" s="3" t="s">
        <v>106</v>
      </c>
      <c r="H14" s="4" t="n">
        <v>1247420</v>
      </c>
      <c r="J14" s="4" t="n">
        <v>99043</v>
      </c>
      <c r="L14" s="4" t="n">
        <v>889434</v>
      </c>
    </row>
    <row r="15" spans="1:12">
      <c r="A15" s="3" t="s">
        <v>107</v>
      </c>
      <c r="B15" s="4" t="n">
        <v>39913974</v>
      </c>
      <c r="C15" s="4" t="n">
        <v>45632928</v>
      </c>
      <c r="D15" s="4" t="n">
        <v>-5741312</v>
      </c>
      <c r="E15" s="4" t="n">
        <v>39913974</v>
      </c>
      <c r="F15" s="4" t="n">
        <v>0</v>
      </c>
      <c r="H15" s="7" t="n">
        <v>12474</v>
      </c>
      <c r="J15" s="7" t="n">
        <v>990</v>
      </c>
      <c r="L15" s="7" t="n">
        <v>8894</v>
      </c>
    </row>
    <row r="16" spans="1:12">
      <c r="A16" s="6" t="s">
        <v>97</v>
      </c>
    </row>
    <row r="17" spans="1:12">
      <c r="A17" s="3" t="s">
        <v>98</v>
      </c>
      <c r="H17" s="4" t="n">
        <v>524091</v>
      </c>
      <c r="J17" s="4" t="n">
        <v>45483</v>
      </c>
      <c r="L17" s="4" t="n">
        <v>565194</v>
      </c>
    </row>
    <row r="18" spans="1:12">
      <c r="A18" s="3" t="s">
        <v>99</v>
      </c>
      <c r="B18" s="4" t="n">
        <v>27393962</v>
      </c>
      <c r="C18" s="4" t="n">
        <v>27382614</v>
      </c>
      <c r="E18" s="4" t="n">
        <v>27393962</v>
      </c>
      <c r="H18" s="7" t="n">
        <v>5241</v>
      </c>
      <c r="J18" s="7" t="n">
        <v>455</v>
      </c>
      <c r="L18" s="7" t="n">
        <v>5652</v>
      </c>
    </row>
    <row r="19" spans="1:12">
      <c r="A19" s="3" t="s">
        <v>100</v>
      </c>
      <c r="B19" s="4" t="n">
        <v>2489331</v>
      </c>
      <c r="C19" s="4" t="n">
        <v>-2489331</v>
      </c>
      <c r="E19" s="4" t="n">
        <v>-2489331</v>
      </c>
    </row>
    <row r="20" spans="1:12">
      <c r="A20" s="3" t="s">
        <v>101</v>
      </c>
      <c r="B20" s="4" t="n">
        <v>395811</v>
      </c>
      <c r="C20" s="4" t="n">
        <v>-395811</v>
      </c>
      <c r="E20" s="4" t="n">
        <v>-395811</v>
      </c>
    </row>
    <row r="21" spans="1:12">
      <c r="A21" s="3" t="s">
        <v>102</v>
      </c>
      <c r="B21" s="4" t="n">
        <v>1559361</v>
      </c>
      <c r="C21" s="4" t="n">
        <v>-1559361</v>
      </c>
      <c r="E21" s="4" t="n">
        <v>-1559361</v>
      </c>
    </row>
    <row r="22" spans="1:12">
      <c r="A22" s="3" t="s">
        <v>103</v>
      </c>
      <c r="B22" s="4" t="n">
        <v>-952632</v>
      </c>
      <c r="C22" s="4" t="n">
        <v>0</v>
      </c>
      <c r="D22" s="4" t="n">
        <v>-952632</v>
      </c>
      <c r="E22" s="4" t="n">
        <v>-952632</v>
      </c>
    </row>
    <row r="23" spans="1:12">
      <c r="A23" s="3" t="s">
        <v>104</v>
      </c>
      <c r="B23" s="4" t="n">
        <v>9222</v>
      </c>
      <c r="C23" s="4" t="n">
        <v>9222</v>
      </c>
      <c r="E23" s="4" t="n">
        <v>9222</v>
      </c>
    </row>
    <row r="24" spans="1:12">
      <c r="A24" s="3" t="s">
        <v>80</v>
      </c>
      <c r="B24" s="4" t="n">
        <v>-2322391</v>
      </c>
      <c r="D24" s="4" t="n">
        <v>-2322391</v>
      </c>
      <c r="E24" s="4" t="n">
        <v>-2322391</v>
      </c>
      <c r="F24" s="4" t="n">
        <v>0</v>
      </c>
      <c r="G24" s="7" t="n">
        <v>-1236453</v>
      </c>
      <c r="I24" s="7" t="n">
        <v>-118117</v>
      </c>
      <c r="K24" s="7" t="n">
        <v>-967821</v>
      </c>
    </row>
    <row r="25" spans="1:12">
      <c r="A25" s="3" t="s">
        <v>108</v>
      </c>
      <c r="H25" s="4" t="n">
        <v>1771511</v>
      </c>
      <c r="J25" s="4" t="n">
        <v>144526</v>
      </c>
      <c r="L25" s="4" t="n">
        <v>1454628</v>
      </c>
    </row>
    <row r="26" spans="1:12">
      <c r="A26" s="3" t="s">
        <v>109</v>
      </c>
      <c r="B26" s="7" t="n">
        <v>59597632</v>
      </c>
      <c r="C26" s="7" t="n">
        <v>68580261</v>
      </c>
      <c r="D26" s="7" t="n">
        <v>-9016335</v>
      </c>
      <c r="E26" s="7" t="n">
        <v>59597632</v>
      </c>
      <c r="F26" s="7" t="n">
        <v>0</v>
      </c>
      <c r="H26" s="7" t="n">
        <v>17715</v>
      </c>
      <c r="J26" s="7" t="n">
        <v>1445</v>
      </c>
      <c r="L26" s="7" t="n">
        <v>1454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66</v>
      </c>
      <c r="B1" s="2" t="s">
        <v>1</v>
      </c>
      <c r="C1" s="2" t="s">
        <v>281</v>
      </c>
    </row>
    <row r="2" spans="1:3">
      <c r="B2" s="2" t="s">
        <v>2</v>
      </c>
      <c r="C2" s="2" t="s">
        <v>25</v>
      </c>
    </row>
    <row r="3" spans="1:3">
      <c r="A3" s="6" t="s">
        <v>282</v>
      </c>
    </row>
    <row r="4" spans="1:3">
      <c r="A4" s="3" t="s">
        <v>41</v>
      </c>
      <c r="B4" s="7" t="n">
        <v>373903</v>
      </c>
      <c r="C4" s="7" t="n">
        <v>241258</v>
      </c>
    </row>
    <row r="5" spans="1:3">
      <c r="A5" s="3" t="s">
        <v>467</v>
      </c>
      <c r="B5" s="7" t="n">
        <v>819987</v>
      </c>
    </row>
    <row r="6" spans="1:3">
      <c r="A6" s="3" t="s">
        <v>20</v>
      </c>
    </row>
    <row r="7" spans="1:3">
      <c r="A7" s="6" t="s">
        <v>282</v>
      </c>
    </row>
    <row r="8" spans="1:3">
      <c r="A8" s="3" t="s">
        <v>283</v>
      </c>
      <c r="B8" s="12" t="n">
        <v>0.00411</v>
      </c>
      <c r="C8" s="12" t="n">
        <v>0.004098</v>
      </c>
    </row>
    <row r="9" spans="1:3">
      <c r="A9" s="3" t="s">
        <v>468</v>
      </c>
      <c r="B9" s="3" t="s">
        <v>469</v>
      </c>
    </row>
    <row r="10" spans="1:3">
      <c r="A10" s="3" t="s">
        <v>41</v>
      </c>
      <c r="B10" s="7" t="n">
        <v>212560</v>
      </c>
      <c r="C10" s="7" t="n">
        <v>148374</v>
      </c>
    </row>
    <row r="11" spans="1:3">
      <c r="A11" s="3" t="s">
        <v>246</v>
      </c>
      <c r="B11" s="7" t="n">
        <v>25</v>
      </c>
    </row>
    <row r="12" spans="1:3">
      <c r="A12" s="3" t="s">
        <v>467</v>
      </c>
      <c r="B12" s="7" t="n">
        <v>485607</v>
      </c>
    </row>
    <row r="13" spans="1:3">
      <c r="A13" s="3" t="s">
        <v>23</v>
      </c>
    </row>
    <row r="14" spans="1:3">
      <c r="A14" s="6" t="s">
        <v>282</v>
      </c>
    </row>
    <row r="15" spans="1:3">
      <c r="A15" s="3" t="s">
        <v>283</v>
      </c>
      <c r="B15" s="12" t="n">
        <v>0.003376</v>
      </c>
      <c r="C15" s="12" t="n">
        <v>0.003366</v>
      </c>
    </row>
    <row r="16" spans="1:3">
      <c r="A16" s="3" t="s">
        <v>285</v>
      </c>
      <c r="C16" s="3" t="s">
        <v>289</v>
      </c>
    </row>
    <row r="17" spans="1:3">
      <c r="A17" s="3" t="s">
        <v>468</v>
      </c>
      <c r="B17" s="3" t="s">
        <v>470</v>
      </c>
    </row>
    <row r="18" spans="1:3">
      <c r="A18" s="3" t="s">
        <v>41</v>
      </c>
      <c r="B18" s="7" t="n">
        <v>143281</v>
      </c>
      <c r="C18" s="7" t="n">
        <v>82072</v>
      </c>
    </row>
    <row r="19" spans="1:3">
      <c r="A19" s="3" t="s">
        <v>246</v>
      </c>
      <c r="B19" s="8" t="n">
        <v>23.81</v>
      </c>
    </row>
    <row r="20" spans="1:3">
      <c r="A20" s="3" t="s">
        <v>467</v>
      </c>
      <c r="B20" s="7" t="n">
        <v>293893</v>
      </c>
    </row>
    <row r="21" spans="1:3">
      <c r="A21" s="3" t="s">
        <v>22</v>
      </c>
    </row>
    <row r="22" spans="1:3">
      <c r="A22" s="6" t="s">
        <v>282</v>
      </c>
    </row>
    <row r="23" spans="1:3">
      <c r="A23" s="3" t="s">
        <v>283</v>
      </c>
      <c r="C23" s="13" t="n">
        <v>0.00393443</v>
      </c>
    </row>
    <row r="24" spans="1:3">
      <c r="A24" s="3" t="s">
        <v>41</v>
      </c>
      <c r="B24" s="4" t="n">
        <v>18062</v>
      </c>
      <c r="C24" s="7" t="n">
        <v>10812</v>
      </c>
    </row>
    <row r="25" spans="1:3">
      <c r="A25" s="3" t="s">
        <v>467</v>
      </c>
      <c r="B25" s="7" t="n">
        <v>40487</v>
      </c>
    </row>
    <row r="26" spans="1:3">
      <c r="A26" s="3" t="s">
        <v>287</v>
      </c>
    </row>
    <row r="27" spans="1:3">
      <c r="A27" s="6" t="s">
        <v>282</v>
      </c>
    </row>
    <row r="28" spans="1:3">
      <c r="A28" s="3" t="s">
        <v>283</v>
      </c>
      <c r="B28" s="13" t="n">
        <v>0.00369863</v>
      </c>
    </row>
    <row r="29" spans="1:3">
      <c r="A29" s="3" t="s">
        <v>285</v>
      </c>
      <c r="B29" s="3" t="s">
        <v>288</v>
      </c>
    </row>
    <row r="30" spans="1:3">
      <c r="A30" s="3" t="s">
        <v>284</v>
      </c>
    </row>
    <row r="31" spans="1:3">
      <c r="A31" s="6" t="s">
        <v>282</v>
      </c>
    </row>
    <row r="32" spans="1:3">
      <c r="A32" s="3" t="s">
        <v>283</v>
      </c>
      <c r="B32" s="13" t="n">
        <v>0.00394521</v>
      </c>
    </row>
    <row r="33" spans="1:3">
      <c r="A33" s="3" t="s">
        <v>285</v>
      </c>
      <c r="B33" s="3" t="s">
        <v>286</v>
      </c>
      <c r="C33" s="3" t="s">
        <v>286</v>
      </c>
    </row>
    <row r="34" spans="1:3">
      <c r="A34" s="3" t="s">
        <v>468</v>
      </c>
      <c r="B34" s="3" t="s">
        <v>471</v>
      </c>
    </row>
    <row r="35" spans="1:3">
      <c r="A35" s="3" t="s">
        <v>246</v>
      </c>
      <c r="B35" s="8" t="n">
        <v>22.5</v>
      </c>
    </row>
    <row r="36" spans="1:3">
      <c r="A36" s="3" t="s">
        <v>472</v>
      </c>
    </row>
    <row r="37" spans="1:3">
      <c r="A37" s="6" t="s">
        <v>282</v>
      </c>
    </row>
    <row r="38" spans="1:3">
      <c r="A38" s="3" t="s">
        <v>473</v>
      </c>
      <c r="B38" s="7" t="n">
        <v>85436</v>
      </c>
      <c r="C38" s="7" t="n">
        <v>64484</v>
      </c>
    </row>
    <row r="39" spans="1:3">
      <c r="A39" s="3" t="s">
        <v>474</v>
      </c>
      <c r="B39" s="4" t="n">
        <v>3597</v>
      </c>
      <c r="C39" s="4" t="n">
        <v>2715</v>
      </c>
    </row>
    <row r="40" spans="1:3">
      <c r="A40" s="3" t="s">
        <v>475</v>
      </c>
    </row>
    <row r="41" spans="1:3">
      <c r="A41" s="6" t="s">
        <v>282</v>
      </c>
    </row>
    <row r="42" spans="1:3">
      <c r="A42" s="3" t="s">
        <v>473</v>
      </c>
      <c r="B42" s="7" t="n">
        <v>87318</v>
      </c>
      <c r="C42" s="7" t="n">
        <v>50252</v>
      </c>
    </row>
    <row r="43" spans="1:3">
      <c r="A43" s="3" t="s">
        <v>474</v>
      </c>
      <c r="B43" s="4" t="n">
        <v>3860</v>
      </c>
      <c r="C43" s="4" t="n">
        <v>2222</v>
      </c>
    </row>
    <row r="44" spans="1:3">
      <c r="A44" s="3" t="s">
        <v>476</v>
      </c>
    </row>
    <row r="45" spans="1:3">
      <c r="A45" s="6" t="s">
        <v>282</v>
      </c>
    </row>
    <row r="46" spans="1:3">
      <c r="A46" s="3" t="s">
        <v>473</v>
      </c>
      <c r="B46" s="7" t="n">
        <v>4643</v>
      </c>
      <c r="C46" s="7" t="n">
        <v>2942</v>
      </c>
    </row>
    <row r="47" spans="1:3">
      <c r="A47" s="3" t="s">
        <v>474</v>
      </c>
      <c r="B47" s="4" t="n">
        <v>206</v>
      </c>
      <c r="C47" s="4" t="n">
        <v>13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77"/>
    <col customWidth="1" max="2" min="2" width="27"/>
  </cols>
  <sheetData>
    <row r="1" spans="1:2">
      <c r="A1" s="1" t="s">
        <v>477</v>
      </c>
      <c r="B1" s="2" t="s">
        <v>1</v>
      </c>
    </row>
    <row r="2" spans="1:2">
      <c r="B2" s="2" t="s">
        <v>478</v>
      </c>
    </row>
    <row r="3" spans="1:2">
      <c r="A3" s="6" t="s">
        <v>282</v>
      </c>
    </row>
    <row r="4" spans="1:2">
      <c r="A4" s="3" t="s">
        <v>479</v>
      </c>
      <c r="B4" s="4" t="n">
        <v>19665</v>
      </c>
    </row>
    <row r="5" spans="1:2">
      <c r="A5" s="3" t="s">
        <v>480</v>
      </c>
      <c r="B5" s="7" t="n">
        <v>455530</v>
      </c>
    </row>
    <row r="6" spans="1:2">
      <c r="A6" s="3" t="s">
        <v>481</v>
      </c>
      <c r="B6" s="4" t="n">
        <v>497102</v>
      </c>
    </row>
    <row r="7" spans="1:2">
      <c r="A7" s="3" t="s">
        <v>482</v>
      </c>
      <c r="B7" s="7" t="n">
        <v>952632</v>
      </c>
    </row>
    <row r="8" spans="1:2">
      <c r="A8" s="3" t="s">
        <v>483</v>
      </c>
      <c r="B8" s="4" t="n">
        <v>17069</v>
      </c>
    </row>
    <row r="9" spans="1:2">
      <c r="A9" s="3" t="s">
        <v>484</v>
      </c>
      <c r="B9" s="7" t="n">
        <v>395811</v>
      </c>
    </row>
    <row r="10" spans="1:2">
      <c r="A10" s="3" t="s">
        <v>485</v>
      </c>
      <c r="B10" s="4" t="n">
        <v>424176</v>
      </c>
    </row>
    <row r="11" spans="1:2">
      <c r="A11" s="3" t="s">
        <v>467</v>
      </c>
      <c r="B11" s="7" t="n">
        <v>819987</v>
      </c>
    </row>
    <row r="12" spans="1:2">
      <c r="A12" s="3" t="s">
        <v>20</v>
      </c>
    </row>
    <row r="13" spans="1:2">
      <c r="A13" s="6" t="s">
        <v>282</v>
      </c>
    </row>
    <row r="14" spans="1:2">
      <c r="A14" s="3" t="s">
        <v>479</v>
      </c>
      <c r="B14" s="4" t="n">
        <v>9532</v>
      </c>
    </row>
    <row r="15" spans="1:2">
      <c r="A15" s="3" t="s">
        <v>480</v>
      </c>
      <c r="B15" s="7" t="n">
        <v>226390</v>
      </c>
    </row>
    <row r="16" spans="1:2">
      <c r="A16" s="3" t="s">
        <v>481</v>
      </c>
      <c r="B16" s="4" t="n">
        <v>323403</v>
      </c>
    </row>
    <row r="17" spans="1:2">
      <c r="A17" s="3" t="s">
        <v>482</v>
      </c>
      <c r="B17" s="7" t="n">
        <v>549793</v>
      </c>
    </row>
    <row r="18" spans="1:2">
      <c r="A18" s="3" t="s">
        <v>483</v>
      </c>
      <c r="B18" s="4" t="n">
        <v>8650</v>
      </c>
    </row>
    <row r="19" spans="1:2">
      <c r="A19" s="3" t="s">
        <v>484</v>
      </c>
      <c r="B19" s="7" t="n">
        <v>205438</v>
      </c>
    </row>
    <row r="20" spans="1:2">
      <c r="A20" s="3" t="s">
        <v>485</v>
      </c>
      <c r="B20" s="4" t="n">
        <v>280169</v>
      </c>
    </row>
    <row r="21" spans="1:2">
      <c r="A21" s="3" t="s">
        <v>467</v>
      </c>
      <c r="B21" s="7" t="n">
        <v>485607</v>
      </c>
    </row>
    <row r="22" spans="1:2">
      <c r="A22" s="3" t="s">
        <v>22</v>
      </c>
    </row>
    <row r="23" spans="1:2">
      <c r="A23" s="6" t="s">
        <v>282</v>
      </c>
    </row>
    <row r="24" spans="1:2">
      <c r="A24" s="3" t="s">
        <v>479</v>
      </c>
      <c r="B24" s="4" t="n">
        <v>560</v>
      </c>
    </row>
    <row r="25" spans="1:2">
      <c r="A25" s="3" t="s">
        <v>480</v>
      </c>
      <c r="B25" s="7" t="n">
        <v>12606</v>
      </c>
    </row>
    <row r="26" spans="1:2">
      <c r="A26" s="3" t="s">
        <v>481</v>
      </c>
      <c r="B26" s="4" t="n">
        <v>35131</v>
      </c>
    </row>
    <row r="27" spans="1:2">
      <c r="A27" s="3" t="s">
        <v>482</v>
      </c>
      <c r="B27" s="7" t="n">
        <v>47737</v>
      </c>
    </row>
    <row r="28" spans="1:2">
      <c r="A28" s="3" t="s">
        <v>483</v>
      </c>
      <c r="B28" s="4" t="n">
        <v>485</v>
      </c>
    </row>
    <row r="29" spans="1:2">
      <c r="A29" s="3" t="s">
        <v>484</v>
      </c>
      <c r="B29" s="7" t="n">
        <v>10905</v>
      </c>
    </row>
    <row r="30" spans="1:2">
      <c r="A30" s="3" t="s">
        <v>485</v>
      </c>
      <c r="B30" s="4" t="n">
        <v>29582</v>
      </c>
    </row>
    <row r="31" spans="1:2">
      <c r="A31" s="3" t="s">
        <v>467</v>
      </c>
      <c r="B31" s="7" t="n">
        <v>40487</v>
      </c>
    </row>
    <row r="32" spans="1:2">
      <c r="A32" s="3" t="s">
        <v>23</v>
      </c>
    </row>
    <row r="33" spans="1:2">
      <c r="A33" s="6" t="s">
        <v>282</v>
      </c>
    </row>
    <row r="34" spans="1:2">
      <c r="A34" s="3" t="s">
        <v>479</v>
      </c>
      <c r="B34" s="4" t="n">
        <v>9573</v>
      </c>
    </row>
    <row r="35" spans="1:2">
      <c r="A35" s="3" t="s">
        <v>480</v>
      </c>
      <c r="B35" s="7" t="n">
        <v>216534</v>
      </c>
    </row>
    <row r="36" spans="1:2">
      <c r="A36" s="3" t="s">
        <v>481</v>
      </c>
      <c r="B36" s="4" t="n">
        <v>138568</v>
      </c>
    </row>
    <row r="37" spans="1:2">
      <c r="A37" s="3" t="s">
        <v>482</v>
      </c>
      <c r="B37" s="7" t="n">
        <v>355102</v>
      </c>
    </row>
    <row r="38" spans="1:2">
      <c r="A38" s="3" t="s">
        <v>483</v>
      </c>
      <c r="B38" s="4" t="n">
        <v>7934</v>
      </c>
    </row>
    <row r="39" spans="1:2">
      <c r="A39" s="3" t="s">
        <v>484</v>
      </c>
      <c r="B39" s="7" t="n">
        <v>179468</v>
      </c>
    </row>
    <row r="40" spans="1:2">
      <c r="A40" s="3" t="s">
        <v>485</v>
      </c>
      <c r="B40" s="4" t="n">
        <v>114425</v>
      </c>
    </row>
    <row r="41" spans="1:2">
      <c r="A41" s="3" t="s">
        <v>467</v>
      </c>
      <c r="B41" s="7" t="n">
        <v>29389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8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486</v>
      </c>
      <c r="B1" s="2" t="s">
        <v>487</v>
      </c>
      <c r="C1" s="2" t="s">
        <v>1</v>
      </c>
    </row>
    <row r="2" spans="1:5">
      <c r="B2" s="2" t="s">
        <v>488</v>
      </c>
      <c r="C2" s="2" t="s">
        <v>2</v>
      </c>
      <c r="D2" s="2" t="s">
        <v>67</v>
      </c>
      <c r="E2" s="2" t="s">
        <v>25</v>
      </c>
    </row>
    <row r="3" spans="1:5">
      <c r="A3" s="3" t="s">
        <v>489</v>
      </c>
    </row>
    <row r="4" spans="1:5">
      <c r="A4" s="6" t="s">
        <v>490</v>
      </c>
    </row>
    <row r="5" spans="1:5">
      <c r="A5" s="3" t="s">
        <v>491</v>
      </c>
      <c r="B5" s="7" t="n">
        <v>13668269</v>
      </c>
    </row>
    <row r="6" spans="1:5">
      <c r="A6" s="3" t="s">
        <v>492</v>
      </c>
    </row>
    <row r="7" spans="1:5">
      <c r="A7" s="6" t="s">
        <v>490</v>
      </c>
    </row>
    <row r="8" spans="1:5">
      <c r="A8" s="3" t="s">
        <v>491</v>
      </c>
      <c r="C8" s="7" t="n">
        <v>2553735</v>
      </c>
      <c r="D8" s="7" t="n">
        <v>1678956</v>
      </c>
    </row>
    <row r="9" spans="1:5">
      <c r="A9" s="3" t="s">
        <v>493</v>
      </c>
    </row>
    <row r="10" spans="1:5">
      <c r="A10" s="6" t="s">
        <v>490</v>
      </c>
    </row>
    <row r="11" spans="1:5">
      <c r="A11" s="3" t="s">
        <v>491</v>
      </c>
      <c r="C11" s="4" t="n">
        <v>5725666</v>
      </c>
      <c r="D11" s="4" t="n">
        <v>54404</v>
      </c>
    </row>
    <row r="12" spans="1:5">
      <c r="A12" s="3" t="s">
        <v>494</v>
      </c>
      <c r="C12" s="4" t="n">
        <v>2344995</v>
      </c>
      <c r="E12" s="7" t="n">
        <v>3990719</v>
      </c>
    </row>
    <row r="13" spans="1:5">
      <c r="A13" s="3" t="s">
        <v>495</v>
      </c>
    </row>
    <row r="14" spans="1:5">
      <c r="A14" s="6" t="s">
        <v>490</v>
      </c>
    </row>
    <row r="15" spans="1:5">
      <c r="A15" s="3" t="s">
        <v>491</v>
      </c>
      <c r="C15" s="4" t="n">
        <v>17739</v>
      </c>
    </row>
    <row r="16" spans="1:5">
      <c r="A16" s="3" t="s">
        <v>494</v>
      </c>
      <c r="C16" s="4" t="n">
        <v>2597</v>
      </c>
      <c r="E16" s="4" t="n">
        <v>1335</v>
      </c>
    </row>
    <row r="17" spans="1:5">
      <c r="A17" s="3" t="s">
        <v>496</v>
      </c>
    </row>
    <row r="18" spans="1:5">
      <c r="A18" s="6" t="s">
        <v>490</v>
      </c>
    </row>
    <row r="19" spans="1:5">
      <c r="A19" s="3" t="s">
        <v>491</v>
      </c>
      <c r="C19" s="4" t="n">
        <v>36627</v>
      </c>
    </row>
    <row r="20" spans="1:5">
      <c r="A20" s="3" t="s">
        <v>494</v>
      </c>
      <c r="C20" s="4" t="n">
        <v>7072</v>
      </c>
      <c r="E20" s="4" t="n">
        <v>12</v>
      </c>
    </row>
    <row r="21" spans="1:5">
      <c r="A21" s="3" t="s">
        <v>497</v>
      </c>
    </row>
    <row r="22" spans="1:5">
      <c r="A22" s="6" t="s">
        <v>490</v>
      </c>
    </row>
    <row r="23" spans="1:5">
      <c r="A23" s="3" t="s">
        <v>491</v>
      </c>
      <c r="C23" s="4" t="n">
        <v>233672</v>
      </c>
      <c r="D23" s="7" t="n">
        <v>54404</v>
      </c>
    </row>
    <row r="24" spans="1:5">
      <c r="A24" s="3" t="s">
        <v>494</v>
      </c>
      <c r="C24" s="4" t="n">
        <v>81701</v>
      </c>
      <c r="E24" s="4" t="n">
        <v>309374</v>
      </c>
    </row>
    <row r="25" spans="1:5">
      <c r="A25" s="3" t="s">
        <v>498</v>
      </c>
    </row>
    <row r="26" spans="1:5">
      <c r="A26" s="6" t="s">
        <v>490</v>
      </c>
    </row>
    <row r="27" spans="1:5">
      <c r="A27" s="3" t="s">
        <v>491</v>
      </c>
      <c r="C27" s="4" t="n">
        <v>173979</v>
      </c>
    </row>
    <row r="28" spans="1:5">
      <c r="A28" s="3" t="s">
        <v>494</v>
      </c>
      <c r="C28" s="4" t="n">
        <v>10370</v>
      </c>
      <c r="E28" s="4" t="n">
        <v>40050</v>
      </c>
    </row>
    <row r="29" spans="1:5">
      <c r="A29" s="3" t="s">
        <v>499</v>
      </c>
    </row>
    <row r="30" spans="1:5">
      <c r="A30" s="6" t="s">
        <v>490</v>
      </c>
    </row>
    <row r="31" spans="1:5">
      <c r="A31" s="3" t="s">
        <v>491</v>
      </c>
      <c r="C31" s="4" t="n">
        <v>86900</v>
      </c>
    </row>
    <row r="32" spans="1:5">
      <c r="A32" s="3" t="s">
        <v>494</v>
      </c>
      <c r="C32" s="4" t="n">
        <v>29892</v>
      </c>
      <c r="E32" s="4" t="n">
        <v>24767</v>
      </c>
    </row>
    <row r="33" spans="1:5">
      <c r="A33" s="3" t="s">
        <v>500</v>
      </c>
    </row>
    <row r="34" spans="1:5">
      <c r="A34" s="6" t="s">
        <v>490</v>
      </c>
    </row>
    <row r="35" spans="1:5">
      <c r="A35" s="3" t="s">
        <v>491</v>
      </c>
      <c r="C35" s="4" t="n">
        <v>23273</v>
      </c>
    </row>
    <row r="36" spans="1:5">
      <c r="A36" s="3" t="s">
        <v>494</v>
      </c>
      <c r="C36" s="4" t="n">
        <v>3445</v>
      </c>
      <c r="E36" s="4" t="n">
        <v>1446</v>
      </c>
    </row>
    <row r="37" spans="1:5">
      <c r="A37" s="3" t="s">
        <v>501</v>
      </c>
    </row>
    <row r="38" spans="1:5">
      <c r="A38" s="6" t="s">
        <v>490</v>
      </c>
    </row>
    <row r="39" spans="1:5">
      <c r="A39" s="3" t="s">
        <v>491</v>
      </c>
      <c r="C39" s="4" t="n">
        <v>2225</v>
      </c>
    </row>
    <row r="40" spans="1:5">
      <c r="A40" s="3" t="s">
        <v>494</v>
      </c>
      <c r="C40" s="4" t="n">
        <v>0</v>
      </c>
      <c r="E40" s="4" t="n">
        <v>0</v>
      </c>
    </row>
    <row r="41" spans="1:5">
      <c r="A41" s="3" t="s">
        <v>502</v>
      </c>
    </row>
    <row r="42" spans="1:5">
      <c r="A42" s="6" t="s">
        <v>490</v>
      </c>
    </row>
    <row r="43" spans="1:5">
      <c r="A43" s="3" t="s">
        <v>491</v>
      </c>
      <c r="C43" s="4" t="n">
        <v>1275</v>
      </c>
    </row>
    <row r="44" spans="1:5">
      <c r="A44" s="3" t="s">
        <v>494</v>
      </c>
      <c r="C44" s="4" t="n">
        <v>0</v>
      </c>
      <c r="E44" s="4" t="n">
        <v>0</v>
      </c>
    </row>
    <row r="45" spans="1:5">
      <c r="A45" s="3" t="s">
        <v>503</v>
      </c>
    </row>
    <row r="46" spans="1:5">
      <c r="A46" s="6" t="s">
        <v>490</v>
      </c>
    </row>
    <row r="47" spans="1:5">
      <c r="A47" s="3" t="s">
        <v>491</v>
      </c>
      <c r="C47" s="4" t="n">
        <v>699412</v>
      </c>
    </row>
    <row r="48" spans="1:5">
      <c r="A48" s="3" t="s">
        <v>494</v>
      </c>
      <c r="C48" s="4" t="n">
        <v>0</v>
      </c>
      <c r="E48" s="4" t="n">
        <v>949131</v>
      </c>
    </row>
    <row r="49" spans="1:5">
      <c r="A49" s="3" t="s">
        <v>504</v>
      </c>
    </row>
    <row r="50" spans="1:5">
      <c r="A50" s="6" t="s">
        <v>490</v>
      </c>
    </row>
    <row r="51" spans="1:5">
      <c r="A51" s="3" t="s">
        <v>491</v>
      </c>
      <c r="C51" s="4" t="n">
        <v>243802</v>
      </c>
    </row>
    <row r="52" spans="1:5">
      <c r="A52" s="3" t="s">
        <v>494</v>
      </c>
      <c r="C52" s="4" t="n">
        <v>56540</v>
      </c>
      <c r="E52" s="4" t="n">
        <v>21165</v>
      </c>
    </row>
    <row r="53" spans="1:5">
      <c r="A53" s="3" t="s">
        <v>505</v>
      </c>
    </row>
    <row r="54" spans="1:5">
      <c r="A54" s="6" t="s">
        <v>490</v>
      </c>
    </row>
    <row r="55" spans="1:5">
      <c r="A55" s="3" t="s">
        <v>491</v>
      </c>
      <c r="C55" s="4" t="n">
        <v>157563</v>
      </c>
    </row>
    <row r="56" spans="1:5">
      <c r="A56" s="3" t="s">
        <v>494</v>
      </c>
      <c r="C56" s="4" t="n">
        <v>629</v>
      </c>
      <c r="E56" s="4" t="n">
        <v>56191</v>
      </c>
    </row>
    <row r="57" spans="1:5">
      <c r="A57" s="3" t="s">
        <v>506</v>
      </c>
    </row>
    <row r="58" spans="1:5">
      <c r="A58" s="6" t="s">
        <v>490</v>
      </c>
    </row>
    <row r="59" spans="1:5">
      <c r="A59" s="3" t="s">
        <v>491</v>
      </c>
      <c r="C59" s="4" t="n">
        <v>507</v>
      </c>
    </row>
    <row r="60" spans="1:5">
      <c r="A60" s="3" t="s">
        <v>507</v>
      </c>
      <c r="C60" s="4" t="n">
        <v>507</v>
      </c>
      <c r="E60" s="4" t="n">
        <v>1014</v>
      </c>
    </row>
    <row r="61" spans="1:5">
      <c r="A61" s="3" t="s">
        <v>508</v>
      </c>
    </row>
    <row r="62" spans="1:5">
      <c r="A62" s="6" t="s">
        <v>490</v>
      </c>
    </row>
    <row r="63" spans="1:5">
      <c r="A63" s="3" t="s">
        <v>491</v>
      </c>
      <c r="C63" s="4" t="n">
        <v>1559361</v>
      </c>
    </row>
    <row r="64" spans="1:5">
      <c r="A64" s="3" t="s">
        <v>494</v>
      </c>
      <c r="C64" s="4" t="n">
        <v>599157</v>
      </c>
      <c r="E64" s="4" t="n">
        <v>1616487</v>
      </c>
    </row>
    <row r="65" spans="1:5">
      <c r="A65" s="3" t="s">
        <v>509</v>
      </c>
    </row>
    <row r="66" spans="1:5">
      <c r="A66" s="6" t="s">
        <v>490</v>
      </c>
    </row>
    <row r="67" spans="1:5">
      <c r="A67" s="3" t="s">
        <v>491</v>
      </c>
      <c r="C67" s="4" t="n">
        <v>731354</v>
      </c>
    </row>
    <row r="68" spans="1:5">
      <c r="A68" s="3" t="s">
        <v>494</v>
      </c>
      <c r="C68" s="4" t="n">
        <v>0</v>
      </c>
      <c r="E68" s="4" t="n">
        <v>0</v>
      </c>
    </row>
    <row r="69" spans="1:5">
      <c r="A69" s="3" t="s">
        <v>510</v>
      </c>
    </row>
    <row r="70" spans="1:5">
      <c r="A70" s="6" t="s">
        <v>490</v>
      </c>
    </row>
    <row r="71" spans="1:5">
      <c r="A71" s="3" t="s">
        <v>491</v>
      </c>
      <c r="C71" s="4" t="n">
        <v>381069</v>
      </c>
    </row>
    <row r="72" spans="1:5">
      <c r="A72" s="3" t="s">
        <v>494</v>
      </c>
      <c r="C72" s="4" t="n">
        <v>0</v>
      </c>
      <c r="E72" s="4" t="n">
        <v>0</v>
      </c>
    </row>
    <row r="73" spans="1:5">
      <c r="A73" s="3" t="s">
        <v>511</v>
      </c>
    </row>
    <row r="74" spans="1:5">
      <c r="A74" s="6" t="s">
        <v>490</v>
      </c>
    </row>
    <row r="75" spans="1:5">
      <c r="A75" s="3" t="s">
        <v>491</v>
      </c>
      <c r="C75" s="4" t="n">
        <v>398051</v>
      </c>
    </row>
    <row r="76" spans="1:5">
      <c r="A76" s="3" t="s">
        <v>494</v>
      </c>
      <c r="C76" s="4" t="n">
        <v>0</v>
      </c>
      <c r="E76" s="4" t="n">
        <v>0</v>
      </c>
    </row>
    <row r="77" spans="1:5">
      <c r="A77" s="3" t="s">
        <v>512</v>
      </c>
    </row>
    <row r="78" spans="1:5">
      <c r="A78" s="6" t="s">
        <v>490</v>
      </c>
    </row>
    <row r="79" spans="1:5">
      <c r="A79" s="3" t="s">
        <v>491</v>
      </c>
      <c r="C79" s="4" t="n">
        <v>331709</v>
      </c>
    </row>
    <row r="80" spans="1:5">
      <c r="A80" s="3" t="s">
        <v>494</v>
      </c>
      <c r="C80" s="4" t="n">
        <v>0</v>
      </c>
      <c r="E80" s="4" t="n">
        <v>0</v>
      </c>
    </row>
    <row r="81" spans="1:5">
      <c r="A81" s="3" t="s">
        <v>513</v>
      </c>
    </row>
    <row r="82" spans="1:5">
      <c r="A82" s="6" t="s">
        <v>490</v>
      </c>
    </row>
    <row r="83" spans="1:5">
      <c r="A83" s="3" t="s">
        <v>491</v>
      </c>
      <c r="C83" s="4" t="n">
        <v>597076</v>
      </c>
    </row>
    <row r="84" spans="1:5">
      <c r="A84" s="3" t="s">
        <v>494</v>
      </c>
      <c r="C84" s="4" t="n">
        <v>1449694</v>
      </c>
      <c r="E84" s="4" t="n">
        <v>915954</v>
      </c>
    </row>
    <row r="85" spans="1:5">
      <c r="A85" s="3" t="s">
        <v>514</v>
      </c>
    </row>
    <row r="86" spans="1:5">
      <c r="A86" s="6" t="s">
        <v>490</v>
      </c>
    </row>
    <row r="87" spans="1:5">
      <c r="A87" s="3" t="s">
        <v>491</v>
      </c>
      <c r="C87" s="4" t="n">
        <v>50072</v>
      </c>
    </row>
    <row r="88" spans="1:5">
      <c r="A88" s="3" t="s">
        <v>494</v>
      </c>
      <c r="C88" s="7" t="n">
        <v>104405</v>
      </c>
      <c r="E88" s="7" t="n">
        <v>55821</v>
      </c>
    </row>
  </sheetData>
  <mergeCells count="2">
    <mergeCell ref="A1:A2"/>
    <mergeCell ref="C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s>
  <sheetData>
    <row r="1" spans="1:5">
      <c r="A1" s="1" t="s">
        <v>515</v>
      </c>
      <c r="B1" s="2" t="s">
        <v>487</v>
      </c>
      <c r="C1" s="2" t="s">
        <v>1</v>
      </c>
      <c r="E1" s="2" t="s">
        <v>516</v>
      </c>
    </row>
    <row r="2" spans="1:5">
      <c r="B2" s="2" t="s">
        <v>488</v>
      </c>
      <c r="C2" s="2" t="s">
        <v>2</v>
      </c>
      <c r="D2" s="2" t="s">
        <v>67</v>
      </c>
      <c r="E2" s="2" t="s">
        <v>25</v>
      </c>
    </row>
    <row r="3" spans="1:5">
      <c r="A3" s="3" t="s">
        <v>517</v>
      </c>
    </row>
    <row r="4" spans="1:5">
      <c r="A4" s="6" t="s">
        <v>490</v>
      </c>
    </row>
    <row r="5" spans="1:5">
      <c r="A5" s="3" t="s">
        <v>518</v>
      </c>
      <c r="C5" s="3" t="s">
        <v>519</v>
      </c>
    </row>
    <row r="6" spans="1:5">
      <c r="A6" s="3" t="s">
        <v>520</v>
      </c>
    </row>
    <row r="7" spans="1:5">
      <c r="A7" s="6" t="s">
        <v>490</v>
      </c>
    </row>
    <row r="8" spans="1:5">
      <c r="A8" s="3" t="s">
        <v>491</v>
      </c>
      <c r="E8" s="7" t="n">
        <v>26980</v>
      </c>
    </row>
    <row r="9" spans="1:5">
      <c r="A9" s="3" t="s">
        <v>489</v>
      </c>
    </row>
    <row r="10" spans="1:5">
      <c r="A10" s="6" t="s">
        <v>490</v>
      </c>
    </row>
    <row r="11" spans="1:5">
      <c r="A11" s="3" t="s">
        <v>491</v>
      </c>
      <c r="B11" s="7" t="n">
        <v>13668269</v>
      </c>
    </row>
    <row r="12" spans="1:5">
      <c r="A12" s="3" t="s">
        <v>521</v>
      </c>
      <c r="C12" s="7" t="n">
        <v>7199801</v>
      </c>
    </row>
    <row r="13" spans="1:5">
      <c r="A13" s="3" t="s">
        <v>522</v>
      </c>
    </row>
    <row r="14" spans="1:5">
      <c r="A14" s="6" t="s">
        <v>490</v>
      </c>
    </row>
    <row r="15" spans="1:5">
      <c r="A15" s="3" t="s">
        <v>523</v>
      </c>
      <c r="C15" s="3" t="s">
        <v>524</v>
      </c>
    </row>
    <row r="16" spans="1:5">
      <c r="A16" s="3" t="s">
        <v>492</v>
      </c>
    </row>
    <row r="17" spans="1:5">
      <c r="A17" s="6" t="s">
        <v>490</v>
      </c>
    </row>
    <row r="18" spans="1:5">
      <c r="A18" s="3" t="s">
        <v>491</v>
      </c>
      <c r="C18" s="7" t="n">
        <v>2553735</v>
      </c>
      <c r="D18" s="7" t="n">
        <v>1678956</v>
      </c>
    </row>
    <row r="19" spans="1:5">
      <c r="A19" s="3" t="s">
        <v>493</v>
      </c>
    </row>
    <row r="20" spans="1:5">
      <c r="A20" s="6" t="s">
        <v>490</v>
      </c>
    </row>
    <row r="21" spans="1:5">
      <c r="A21" s="3" t="s">
        <v>494</v>
      </c>
      <c r="C21" s="4" t="n">
        <v>2344995</v>
      </c>
      <c r="E21" s="4" t="n">
        <v>3990719</v>
      </c>
    </row>
    <row r="22" spans="1:5">
      <c r="A22" s="3" t="s">
        <v>491</v>
      </c>
      <c r="C22" s="7" t="n">
        <v>5725666</v>
      </c>
      <c r="D22" s="7" t="n">
        <v>54404</v>
      </c>
    </row>
    <row r="23" spans="1:5">
      <c r="A23" s="3" t="s">
        <v>525</v>
      </c>
    </row>
    <row r="24" spans="1:5">
      <c r="A24" s="6" t="s">
        <v>490</v>
      </c>
    </row>
    <row r="25" spans="1:5">
      <c r="A25" s="3" t="s">
        <v>518</v>
      </c>
      <c r="C25" s="3" t="s">
        <v>519</v>
      </c>
    </row>
    <row r="26" spans="1:5">
      <c r="A26" s="3" t="s">
        <v>526</v>
      </c>
    </row>
    <row r="27" spans="1:5">
      <c r="A27" s="6" t="s">
        <v>490</v>
      </c>
    </row>
    <row r="28" spans="1:5">
      <c r="A28" s="3" t="s">
        <v>491</v>
      </c>
      <c r="C28" s="7" t="n">
        <v>12044792</v>
      </c>
    </row>
    <row r="29" spans="1:5">
      <c r="A29" s="3" t="s">
        <v>527</v>
      </c>
    </row>
    <row r="30" spans="1:5">
      <c r="A30" s="6" t="s">
        <v>490</v>
      </c>
    </row>
    <row r="31" spans="1:5">
      <c r="A31" s="3" t="s">
        <v>491</v>
      </c>
      <c r="C31" s="4" t="n">
        <v>26980</v>
      </c>
    </row>
    <row r="32" spans="1:5">
      <c r="A32" s="3" t="s">
        <v>528</v>
      </c>
    </row>
    <row r="33" spans="1:5">
      <c r="A33" s="6" t="s">
        <v>490</v>
      </c>
    </row>
    <row r="34" spans="1:5">
      <c r="A34" s="3" t="s">
        <v>491</v>
      </c>
      <c r="C34" s="4" t="n">
        <v>4889335</v>
      </c>
    </row>
    <row r="35" spans="1:5">
      <c r="A35" s="3" t="s">
        <v>529</v>
      </c>
    </row>
    <row r="36" spans="1:5">
      <c r="A36" s="6" t="s">
        <v>490</v>
      </c>
    </row>
    <row r="37" spans="1:5">
      <c r="A37" s="3" t="s">
        <v>491</v>
      </c>
      <c r="C37" s="4" t="n">
        <v>778290</v>
      </c>
    </row>
    <row r="38" spans="1:5">
      <c r="A38" s="3" t="s">
        <v>530</v>
      </c>
    </row>
    <row r="39" spans="1:5">
      <c r="A39" s="6" t="s">
        <v>490</v>
      </c>
    </row>
    <row r="40" spans="1:5">
      <c r="A40" s="3" t="s">
        <v>491</v>
      </c>
      <c r="C40" s="4" t="n">
        <v>1651578</v>
      </c>
    </row>
    <row r="41" spans="1:5">
      <c r="A41" s="3" t="s">
        <v>531</v>
      </c>
    </row>
    <row r="42" spans="1:5">
      <c r="A42" s="6" t="s">
        <v>490</v>
      </c>
    </row>
    <row r="43" spans="1:5">
      <c r="A43" s="3" t="s">
        <v>494</v>
      </c>
      <c r="C43" s="7" t="n">
        <v>527720</v>
      </c>
      <c r="E43" s="4" t="n">
        <v>264245</v>
      </c>
    </row>
    <row r="44" spans="1:5">
      <c r="A44" s="3" t="s">
        <v>532</v>
      </c>
    </row>
    <row r="45" spans="1:5">
      <c r="A45" s="6" t="s">
        <v>490</v>
      </c>
    </row>
    <row r="46" spans="1:5">
      <c r="A46" s="3" t="s">
        <v>533</v>
      </c>
      <c r="C46" s="3" t="s">
        <v>286</v>
      </c>
    </row>
    <row r="47" spans="1:5">
      <c r="A47" s="3" t="s">
        <v>534</v>
      </c>
    </row>
    <row r="48" spans="1:5">
      <c r="A48" s="6" t="s">
        <v>490</v>
      </c>
    </row>
    <row r="49" spans="1:5">
      <c r="A49" s="3" t="s">
        <v>533</v>
      </c>
      <c r="C49" s="3" t="s">
        <v>288</v>
      </c>
    </row>
    <row r="50" spans="1:5">
      <c r="A50" s="3" t="s">
        <v>535</v>
      </c>
    </row>
    <row r="51" spans="1:5">
      <c r="A51" s="6" t="s">
        <v>490</v>
      </c>
    </row>
    <row r="52" spans="1:5">
      <c r="A52" s="3" t="s">
        <v>533</v>
      </c>
      <c r="C52" s="3" t="s">
        <v>289</v>
      </c>
    </row>
    <row r="53" spans="1:5">
      <c r="A53" s="3" t="s">
        <v>508</v>
      </c>
    </row>
    <row r="54" spans="1:5">
      <c r="A54" s="6" t="s">
        <v>490</v>
      </c>
    </row>
    <row r="55" spans="1:5">
      <c r="A55" s="3" t="s">
        <v>494</v>
      </c>
      <c r="C55" s="7" t="n">
        <v>599157</v>
      </c>
      <c r="E55" s="4" t="n">
        <v>1616487</v>
      </c>
    </row>
    <row r="56" spans="1:5">
      <c r="A56" s="3" t="s">
        <v>491</v>
      </c>
      <c r="C56" s="4" t="n">
        <v>1559361</v>
      </c>
    </row>
    <row r="57" spans="1:5">
      <c r="A57" s="3" t="s">
        <v>536</v>
      </c>
    </row>
    <row r="58" spans="1:5">
      <c r="A58" s="6" t="s">
        <v>490</v>
      </c>
    </row>
    <row r="59" spans="1:5">
      <c r="A59" s="3" t="s">
        <v>494</v>
      </c>
      <c r="C59" s="4" t="n">
        <v>1449694</v>
      </c>
      <c r="E59" s="7" t="n">
        <v>915954</v>
      </c>
    </row>
    <row r="60" spans="1:5">
      <c r="A60" s="3" t="s">
        <v>491</v>
      </c>
      <c r="C60" s="7" t="n">
        <v>597076</v>
      </c>
    </row>
  </sheetData>
  <mergeCells count="2">
    <mergeCell ref="A1:A2"/>
    <mergeCell ref="C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s>
  <sheetData>
    <row r="1" spans="1:5">
      <c r="A1" s="1" t="s">
        <v>537</v>
      </c>
      <c r="B1" s="2" t="s">
        <v>487</v>
      </c>
      <c r="C1" s="2" t="s">
        <v>1</v>
      </c>
      <c r="E1" s="2" t="s">
        <v>516</v>
      </c>
    </row>
    <row r="2" spans="1:5">
      <c r="B2" s="2" t="s">
        <v>488</v>
      </c>
      <c r="C2" s="2" t="s">
        <v>2</v>
      </c>
      <c r="D2" s="2" t="s">
        <v>67</v>
      </c>
      <c r="E2" s="2" t="s">
        <v>25</v>
      </c>
    </row>
    <row r="3" spans="1:5">
      <c r="A3" s="3" t="s">
        <v>517</v>
      </c>
    </row>
    <row r="4" spans="1:5">
      <c r="A4" s="6" t="s">
        <v>490</v>
      </c>
    </row>
    <row r="5" spans="1:5">
      <c r="A5" s="3" t="s">
        <v>538</v>
      </c>
      <c r="C5" s="3" t="s">
        <v>519</v>
      </c>
    </row>
    <row r="6" spans="1:5">
      <c r="A6" s="3" t="s">
        <v>489</v>
      </c>
    </row>
    <row r="7" spans="1:5">
      <c r="A7" s="6" t="s">
        <v>490</v>
      </c>
    </row>
    <row r="8" spans="1:5">
      <c r="A8" s="3" t="s">
        <v>539</v>
      </c>
      <c r="B8" s="7" t="n">
        <v>13668269</v>
      </c>
    </row>
    <row r="9" spans="1:5">
      <c r="A9" s="3" t="s">
        <v>520</v>
      </c>
    </row>
    <row r="10" spans="1:5">
      <c r="A10" s="6" t="s">
        <v>490</v>
      </c>
    </row>
    <row r="11" spans="1:5">
      <c r="A11" s="3" t="s">
        <v>539</v>
      </c>
      <c r="E11" s="7" t="n">
        <v>26980</v>
      </c>
    </row>
    <row r="12" spans="1:5">
      <c r="A12" s="3" t="s">
        <v>492</v>
      </c>
    </row>
    <row r="13" spans="1:5">
      <c r="A13" s="6" t="s">
        <v>490</v>
      </c>
    </row>
    <row r="14" spans="1:5">
      <c r="A14" s="3" t="s">
        <v>539</v>
      </c>
      <c r="C14" s="7" t="n">
        <v>2553735</v>
      </c>
      <c r="D14" s="7" t="n">
        <v>1678956</v>
      </c>
    </row>
    <row r="15" spans="1:5">
      <c r="A15" s="3" t="s">
        <v>525</v>
      </c>
    </row>
    <row r="16" spans="1:5">
      <c r="A16" s="6" t="s">
        <v>490</v>
      </c>
    </row>
    <row r="17" spans="1:5">
      <c r="A17" s="3" t="s">
        <v>540</v>
      </c>
      <c r="C17" s="7" t="n">
        <v>80298610</v>
      </c>
    </row>
    <row r="18" spans="1:5">
      <c r="A18" s="3" t="s">
        <v>538</v>
      </c>
      <c r="C18" s="3" t="s">
        <v>519</v>
      </c>
    </row>
    <row r="19" spans="1:5">
      <c r="A19" s="3" t="s">
        <v>541</v>
      </c>
      <c r="C19" s="3" t="s">
        <v>463</v>
      </c>
    </row>
    <row r="20" spans="1:5">
      <c r="A20" s="3" t="s">
        <v>526</v>
      </c>
    </row>
    <row r="21" spans="1:5">
      <c r="A21" s="6" t="s">
        <v>490</v>
      </c>
    </row>
    <row r="22" spans="1:5">
      <c r="A22" s="3" t="s">
        <v>542</v>
      </c>
      <c r="C22" s="7" t="n">
        <v>12044792</v>
      </c>
    </row>
    <row r="23" spans="1:5">
      <c r="A23" s="3" t="s">
        <v>539</v>
      </c>
      <c r="C23" s="7" t="n">
        <v>12044792</v>
      </c>
    </row>
    <row r="24" spans="1:5">
      <c r="A24" s="3" t="s">
        <v>541</v>
      </c>
      <c r="C24" s="3" t="s">
        <v>519</v>
      </c>
    </row>
    <row r="25" spans="1:5">
      <c r="A25" s="3" t="s">
        <v>543</v>
      </c>
    </row>
    <row r="26" spans="1:5">
      <c r="A26" s="6" t="s">
        <v>490</v>
      </c>
    </row>
    <row r="27" spans="1:5">
      <c r="A27" s="3" t="s">
        <v>539</v>
      </c>
      <c r="C27" s="7" t="n">
        <v>3397112</v>
      </c>
    </row>
    <row r="28" spans="1:5">
      <c r="A28" s="3" t="s">
        <v>541</v>
      </c>
      <c r="C28" s="3" t="s">
        <v>544</v>
      </c>
    </row>
    <row r="29" spans="1:5">
      <c r="A29" s="3" t="s">
        <v>545</v>
      </c>
    </row>
    <row r="30" spans="1:5">
      <c r="A30" s="6" t="s">
        <v>490</v>
      </c>
    </row>
    <row r="31" spans="1:5">
      <c r="A31" s="3" t="s">
        <v>539</v>
      </c>
      <c r="C31" s="7" t="n">
        <v>2079787</v>
      </c>
    </row>
    <row r="32" spans="1:5">
      <c r="A32" s="3" t="s">
        <v>541</v>
      </c>
      <c r="C32" s="3" t="s">
        <v>546</v>
      </c>
    </row>
    <row r="33" spans="1:5">
      <c r="A33" s="3" t="s">
        <v>530</v>
      </c>
    </row>
    <row r="34" spans="1:5">
      <c r="A34" s="6" t="s">
        <v>490</v>
      </c>
    </row>
    <row r="35" spans="1:5">
      <c r="A35" s="3" t="s">
        <v>539</v>
      </c>
      <c r="C35" s="7" t="n">
        <v>1651578</v>
      </c>
    </row>
    <row r="36" spans="1:5">
      <c r="A36" s="3" t="s">
        <v>541</v>
      </c>
      <c r="C36" s="3" t="s">
        <v>547</v>
      </c>
    </row>
    <row r="37" spans="1:5">
      <c r="A37" s="3" t="s">
        <v>528</v>
      </c>
    </row>
    <row r="38" spans="1:5">
      <c r="A38" s="6" t="s">
        <v>490</v>
      </c>
    </row>
    <row r="39" spans="1:5">
      <c r="A39" s="3" t="s">
        <v>539</v>
      </c>
      <c r="C39" s="7" t="n">
        <v>4889335</v>
      </c>
    </row>
    <row r="40" spans="1:5">
      <c r="A40" s="3" t="s">
        <v>541</v>
      </c>
      <c r="C40" s="3" t="s">
        <v>548</v>
      </c>
    </row>
    <row r="41" spans="1:5">
      <c r="A41" s="3" t="s">
        <v>527</v>
      </c>
    </row>
    <row r="42" spans="1:5">
      <c r="A42" s="6" t="s">
        <v>490</v>
      </c>
    </row>
    <row r="43" spans="1:5">
      <c r="A43" s="3" t="s">
        <v>539</v>
      </c>
      <c r="C43" s="7" t="n">
        <v>26980</v>
      </c>
    </row>
    <row r="44" spans="1:5">
      <c r="A44" s="3" t="s">
        <v>541</v>
      </c>
      <c r="C44" s="3" t="s">
        <v>549</v>
      </c>
    </row>
  </sheetData>
  <mergeCells count="2">
    <mergeCell ref="A1:A2"/>
    <mergeCell ref="C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550</v>
      </c>
      <c r="B1" s="2" t="s">
        <v>1</v>
      </c>
    </row>
    <row r="2" spans="1:2">
      <c r="B2" s="2" t="s">
        <v>294</v>
      </c>
    </row>
    <row r="3" spans="1:2">
      <c r="A3" s="3" t="s">
        <v>551</v>
      </c>
    </row>
    <row r="4" spans="1:2">
      <c r="A4" s="6" t="s">
        <v>490</v>
      </c>
    </row>
    <row r="5" spans="1:2">
      <c r="A5" s="3" t="s">
        <v>552</v>
      </c>
      <c r="B5" s="3" t="s">
        <v>553</v>
      </c>
    </row>
    <row r="6" spans="1:2">
      <c r="A6" s="3" t="s">
        <v>554</v>
      </c>
    </row>
    <row r="7" spans="1:2">
      <c r="A7" s="6" t="s">
        <v>490</v>
      </c>
    </row>
    <row r="8" spans="1:2">
      <c r="A8" s="3" t="s">
        <v>555</v>
      </c>
      <c r="B8" s="7" t="n">
        <v>300000000</v>
      </c>
    </row>
    <row r="9" spans="1:2">
      <c r="A9" s="3" t="s">
        <v>556</v>
      </c>
    </row>
    <row r="10" spans="1:2">
      <c r="A10" s="6" t="s">
        <v>490</v>
      </c>
    </row>
    <row r="11" spans="1:2">
      <c r="A11" s="3" t="s">
        <v>552</v>
      </c>
      <c r="B11" s="3" t="s">
        <v>55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558</v>
      </c>
      <c r="B1" s="2" t="s">
        <v>1</v>
      </c>
    </row>
    <row r="2" spans="1:2">
      <c r="B2" s="2" t="s">
        <v>2</v>
      </c>
    </row>
    <row r="3" spans="1:2">
      <c r="A3" s="6" t="s">
        <v>490</v>
      </c>
    </row>
    <row r="4" spans="1:2">
      <c r="A4" s="3" t="s">
        <v>559</v>
      </c>
      <c r="B4" s="3" t="s">
        <v>560</v>
      </c>
    </row>
    <row r="5" spans="1:2">
      <c r="A5" s="3" t="s">
        <v>561</v>
      </c>
      <c r="B5" s="3" t="s">
        <v>46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15"/>
  </cols>
  <sheetData>
    <row r="1" spans="1:2">
      <c r="A1" s="1" t="s">
        <v>562</v>
      </c>
      <c r="B1" s="2" t="s">
        <v>1</v>
      </c>
    </row>
    <row r="2" spans="1:2">
      <c r="B2" s="2" t="s">
        <v>2</v>
      </c>
    </row>
    <row r="3" spans="1:2">
      <c r="A3" s="3" t="s">
        <v>563</v>
      </c>
    </row>
    <row r="4" spans="1:2">
      <c r="A4" s="6" t="s">
        <v>490</v>
      </c>
    </row>
    <row r="5" spans="1:2">
      <c r="A5" s="3" t="s">
        <v>564</v>
      </c>
      <c r="B5" s="3" t="s">
        <v>56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5"/>
  </cols>
  <sheetData>
    <row r="1" spans="1:2">
      <c r="A1" s="1" t="s">
        <v>566</v>
      </c>
      <c r="B1" s="2" t="s">
        <v>1</v>
      </c>
    </row>
    <row r="2" spans="1:2">
      <c r="B2" s="2" t="s">
        <v>2</v>
      </c>
    </row>
    <row r="3" spans="1:2">
      <c r="A3" s="3" t="s">
        <v>567</v>
      </c>
    </row>
    <row r="4" spans="1:2">
      <c r="A4" s="6" t="s">
        <v>490</v>
      </c>
    </row>
    <row r="5" spans="1:2">
      <c r="A5" s="3" t="s">
        <v>568</v>
      </c>
      <c r="B5" s="3" t="s">
        <v>569</v>
      </c>
    </row>
    <row r="6" spans="1:2">
      <c r="A6" s="3" t="s">
        <v>570</v>
      </c>
    </row>
    <row r="7" spans="1:2">
      <c r="A7" s="6" t="s">
        <v>490</v>
      </c>
    </row>
    <row r="8" spans="1:2">
      <c r="A8" s="3" t="s">
        <v>568</v>
      </c>
      <c r="B8" s="3" t="s">
        <v>569</v>
      </c>
    </row>
    <row r="9" spans="1:2">
      <c r="A9" s="3" t="s">
        <v>571</v>
      </c>
      <c r="B9" s="3" t="s">
        <v>258</v>
      </c>
    </row>
    <row r="10" spans="1:2">
      <c r="A10" s="3" t="s">
        <v>572</v>
      </c>
      <c r="B10" s="3" t="s">
        <v>573</v>
      </c>
    </row>
    <row r="11" spans="1:2">
      <c r="A11" s="3" t="s">
        <v>574</v>
      </c>
      <c r="B11" s="3" t="s">
        <v>441</v>
      </c>
    </row>
    <row r="12" spans="1:2">
      <c r="A12" s="3" t="s">
        <v>575</v>
      </c>
    </row>
    <row r="13" spans="1:2">
      <c r="A13" s="6" t="s">
        <v>490</v>
      </c>
    </row>
    <row r="14" spans="1:2">
      <c r="A14" s="3" t="s">
        <v>568</v>
      </c>
      <c r="B14" s="3" t="s">
        <v>576</v>
      </c>
    </row>
    <row r="15" spans="1:2">
      <c r="A15" s="3" t="s">
        <v>577</v>
      </c>
    </row>
    <row r="16" spans="1:2">
      <c r="A16" s="6" t="s">
        <v>490</v>
      </c>
    </row>
    <row r="17" spans="1:2">
      <c r="A17" s="3" t="s">
        <v>568</v>
      </c>
      <c r="B17" s="3" t="s">
        <v>57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579</v>
      </c>
      <c r="B1" s="2" t="s">
        <v>1</v>
      </c>
    </row>
    <row r="2" spans="1:2">
      <c r="B2" s="2" t="s">
        <v>2</v>
      </c>
    </row>
    <row r="3" spans="1:2">
      <c r="A3" s="3" t="s">
        <v>580</v>
      </c>
    </row>
    <row r="4" spans="1:2">
      <c r="A4" s="6" t="s">
        <v>490</v>
      </c>
    </row>
    <row r="5" spans="1:2">
      <c r="A5" s="3" t="s">
        <v>581</v>
      </c>
      <c r="B5" s="3" t="s">
        <v>46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0</v>
      </c>
      <c r="B1" s="2" t="s">
        <v>1</v>
      </c>
    </row>
    <row r="2" spans="1:3">
      <c r="B2" s="2" t="s">
        <v>2</v>
      </c>
      <c r="C2" s="2" t="s">
        <v>67</v>
      </c>
    </row>
    <row r="3" spans="1:3">
      <c r="A3" s="6" t="s">
        <v>111</v>
      </c>
    </row>
    <row r="4" spans="1:3">
      <c r="A4" s="3" t="s">
        <v>80</v>
      </c>
      <c r="B4" s="7" t="n">
        <v>-2322391</v>
      </c>
      <c r="C4" s="7" t="n">
        <v>-75895</v>
      </c>
    </row>
    <row r="5" spans="1:3">
      <c r="A5" s="6" t="s">
        <v>112</v>
      </c>
    </row>
    <row r="6" spans="1:3">
      <c r="A6" s="3" t="s">
        <v>76</v>
      </c>
      <c r="B6" s="4" t="n">
        <v>2360947</v>
      </c>
      <c r="C6" s="4" t="n">
        <v>0</v>
      </c>
    </row>
    <row r="7" spans="1:3">
      <c r="A7" s="3" t="s">
        <v>113</v>
      </c>
      <c r="B7" s="4" t="n">
        <v>13684</v>
      </c>
      <c r="C7" s="4" t="n">
        <v>0</v>
      </c>
    </row>
    <row r="8" spans="1:3">
      <c r="A8" s="3" t="s">
        <v>104</v>
      </c>
      <c r="B8" s="4" t="n">
        <v>9222</v>
      </c>
      <c r="C8" s="4" t="n">
        <v>0</v>
      </c>
    </row>
    <row r="9" spans="1:3">
      <c r="A9" s="3" t="s">
        <v>114</v>
      </c>
      <c r="B9" s="4" t="n">
        <v>6875</v>
      </c>
      <c r="C9" s="4" t="n">
        <v>0</v>
      </c>
    </row>
    <row r="10" spans="1:3">
      <c r="A10" s="3" t="s">
        <v>115</v>
      </c>
      <c r="B10" s="4" t="n">
        <v>221694</v>
      </c>
      <c r="C10" s="4" t="n">
        <v>19875</v>
      </c>
    </row>
    <row r="11" spans="1:3">
      <c r="A11" s="6" t="s">
        <v>116</v>
      </c>
    </row>
    <row r="12" spans="1:3">
      <c r="A12" s="3" t="s">
        <v>117</v>
      </c>
      <c r="B12" s="4" t="n">
        <v>-339976</v>
      </c>
      <c r="C12" s="4" t="n">
        <v>0</v>
      </c>
    </row>
    <row r="13" spans="1:3">
      <c r="A13" s="3" t="s">
        <v>35</v>
      </c>
      <c r="B13" s="4" t="n">
        <v>-113347</v>
      </c>
      <c r="C13" s="4" t="n">
        <v>0</v>
      </c>
    </row>
    <row r="14" spans="1:3">
      <c r="A14" s="3" t="s">
        <v>36</v>
      </c>
      <c r="B14" s="4" t="n">
        <v>-3730</v>
      </c>
      <c r="C14" s="4" t="n">
        <v>0</v>
      </c>
    </row>
    <row r="15" spans="1:3">
      <c r="A15" s="3" t="s">
        <v>39</v>
      </c>
      <c r="B15" s="4" t="n">
        <v>848738</v>
      </c>
      <c r="C15" s="4" t="n">
        <v>1601</v>
      </c>
    </row>
    <row r="16" spans="1:3">
      <c r="A16" s="3" t="s">
        <v>42</v>
      </c>
      <c r="B16" s="4" t="n">
        <v>-1219546</v>
      </c>
      <c r="C16" s="4" t="n">
        <v>54404</v>
      </c>
    </row>
    <row r="17" spans="1:3">
      <c r="A17" s="3" t="s">
        <v>118</v>
      </c>
      <c r="B17" s="4" t="n">
        <v>-537830</v>
      </c>
      <c r="C17" s="4" t="n">
        <v>-15</v>
      </c>
    </row>
    <row r="18" spans="1:3">
      <c r="A18" s="6" t="s">
        <v>119</v>
      </c>
    </row>
    <row r="19" spans="1:3">
      <c r="A19" s="3" t="s">
        <v>120</v>
      </c>
      <c r="B19" s="4" t="n">
        <v>-32638237</v>
      </c>
      <c r="C19" s="4" t="n">
        <v>0</v>
      </c>
    </row>
    <row r="20" spans="1:3">
      <c r="A20" s="3" t="s">
        <v>121</v>
      </c>
      <c r="B20" s="4" t="n">
        <v>-425048</v>
      </c>
      <c r="C20" s="4" t="n">
        <v>0</v>
      </c>
    </row>
    <row r="21" spans="1:3">
      <c r="A21" s="3" t="s">
        <v>122</v>
      </c>
      <c r="B21" s="4" t="n">
        <v>-41736</v>
      </c>
      <c r="C21" s="4" t="n">
        <v>0</v>
      </c>
    </row>
    <row r="22" spans="1:3">
      <c r="A22" s="3" t="s">
        <v>123</v>
      </c>
      <c r="B22" s="4" t="n">
        <v>-131250</v>
      </c>
      <c r="C22" s="4" t="n">
        <v>0</v>
      </c>
    </row>
    <row r="23" spans="1:3">
      <c r="A23" s="3" t="s">
        <v>124</v>
      </c>
      <c r="B23" s="4" t="n">
        <v>-33236271</v>
      </c>
      <c r="C23" s="4" t="n">
        <v>0</v>
      </c>
    </row>
    <row r="24" spans="1:3">
      <c r="A24" s="6" t="s">
        <v>125</v>
      </c>
    </row>
    <row r="25" spans="1:3">
      <c r="A25" s="3" t="s">
        <v>126</v>
      </c>
      <c r="B25" s="4" t="n">
        <v>23000000</v>
      </c>
      <c r="C25" s="4" t="n">
        <v>0</v>
      </c>
    </row>
    <row r="26" spans="1:3">
      <c r="A26" s="3" t="s">
        <v>105</v>
      </c>
      <c r="B26" s="4" t="n">
        <v>0</v>
      </c>
      <c r="C26" s="4" t="n">
        <v>100</v>
      </c>
    </row>
    <row r="27" spans="1:3">
      <c r="A27" s="3" t="s">
        <v>127</v>
      </c>
      <c r="B27" s="4" t="n">
        <v>-1907007</v>
      </c>
      <c r="C27" s="4" t="n">
        <v>0</v>
      </c>
    </row>
    <row r="28" spans="1:3">
      <c r="A28" s="3" t="s">
        <v>128</v>
      </c>
      <c r="B28" s="4" t="n">
        <v>-2576691</v>
      </c>
      <c r="C28" s="4" t="n">
        <v>0</v>
      </c>
    </row>
    <row r="29" spans="1:3">
      <c r="A29" s="3" t="s">
        <v>129</v>
      </c>
      <c r="B29" s="4" t="n">
        <v>-230106</v>
      </c>
      <c r="C29" s="4" t="n">
        <v>0</v>
      </c>
    </row>
    <row r="30" spans="1:3">
      <c r="A30" s="3" t="s">
        <v>130</v>
      </c>
      <c r="B30" s="4" t="n">
        <v>-424176</v>
      </c>
      <c r="C30" s="4" t="n">
        <v>0</v>
      </c>
    </row>
    <row r="31" spans="1:3">
      <c r="A31" s="3" t="s">
        <v>131</v>
      </c>
      <c r="B31" s="4" t="n">
        <v>44675272</v>
      </c>
      <c r="C31" s="4" t="n">
        <v>100</v>
      </c>
    </row>
    <row r="32" spans="1:3">
      <c r="A32" s="3" t="s">
        <v>132</v>
      </c>
      <c r="B32" s="4" t="n">
        <v>10901171</v>
      </c>
      <c r="C32" s="4" t="n">
        <v>85</v>
      </c>
    </row>
    <row r="33" spans="1:3">
      <c r="A33" s="3" t="s">
        <v>133</v>
      </c>
      <c r="B33" s="4" t="n">
        <v>16389888</v>
      </c>
      <c r="C33" s="4" t="n">
        <v>200000</v>
      </c>
    </row>
    <row r="34" spans="1:3">
      <c r="A34" s="3" t="s">
        <v>134</v>
      </c>
      <c r="B34" s="4" t="n">
        <v>27291059</v>
      </c>
      <c r="C34" s="4" t="n">
        <v>200085</v>
      </c>
    </row>
    <row r="35" spans="1:3">
      <c r="A35" s="6" t="s">
        <v>135</v>
      </c>
    </row>
    <row r="36" spans="1:3">
      <c r="A36" s="3" t="s">
        <v>136</v>
      </c>
      <c r="B36" s="4" t="n">
        <v>585761</v>
      </c>
      <c r="C36" s="4" t="n">
        <v>0</v>
      </c>
    </row>
    <row r="37" spans="1:3">
      <c r="A37" s="6" t="s">
        <v>137</v>
      </c>
    </row>
    <row r="38" spans="1:3">
      <c r="A38" s="3" t="s">
        <v>138</v>
      </c>
      <c r="B38" s="4" t="n">
        <v>132645</v>
      </c>
      <c r="C38" s="4" t="n">
        <v>0</v>
      </c>
    </row>
    <row r="39" spans="1:3">
      <c r="A39" s="3" t="s">
        <v>139</v>
      </c>
      <c r="B39" s="4" t="n">
        <v>650100</v>
      </c>
      <c r="C39" s="4" t="n">
        <v>0</v>
      </c>
    </row>
    <row r="40" spans="1:3">
      <c r="A40" s="3" t="s">
        <v>140</v>
      </c>
      <c r="B40" s="4" t="n">
        <v>-1017330</v>
      </c>
      <c r="C40" s="4" t="n">
        <v>0</v>
      </c>
    </row>
    <row r="41" spans="1:3">
      <c r="A41" s="3" t="s">
        <v>141</v>
      </c>
      <c r="B41" s="4" t="n">
        <v>395811</v>
      </c>
      <c r="C41" s="4" t="n">
        <v>0</v>
      </c>
    </row>
    <row r="42" spans="1:3">
      <c r="A42" s="3" t="s">
        <v>142</v>
      </c>
      <c r="B42" s="4" t="n">
        <v>395811</v>
      </c>
      <c r="C42" s="4" t="n">
        <v>0</v>
      </c>
    </row>
    <row r="43" spans="1:3">
      <c r="A43" s="3" t="s">
        <v>143</v>
      </c>
      <c r="B43" s="4" t="n">
        <v>8801</v>
      </c>
      <c r="C43" s="4" t="n">
        <v>0</v>
      </c>
    </row>
    <row r="44" spans="1:3">
      <c r="A44" s="3" t="s">
        <v>144</v>
      </c>
      <c r="B44" s="4" t="n">
        <v>8321</v>
      </c>
      <c r="C44" s="4" t="n">
        <v>0</v>
      </c>
    </row>
    <row r="45" spans="1:3">
      <c r="A45" s="3" t="s">
        <v>145</v>
      </c>
      <c r="B45" s="4" t="n">
        <v>582324</v>
      </c>
      <c r="C45" s="4" t="n">
        <v>0</v>
      </c>
    </row>
    <row r="46" spans="1:3">
      <c r="A46" s="3" t="s">
        <v>20</v>
      </c>
    </row>
    <row r="47" spans="1:3">
      <c r="A47" s="6" t="s">
        <v>125</v>
      </c>
    </row>
    <row r="48" spans="1:3">
      <c r="A48" s="3" t="s">
        <v>146</v>
      </c>
      <c r="B48" s="4" t="n">
        <v>12624288</v>
      </c>
      <c r="C48" s="4" t="n">
        <v>0</v>
      </c>
    </row>
    <row r="49" spans="1:3">
      <c r="A49" s="6" t="s">
        <v>137</v>
      </c>
    </row>
    <row r="50" spans="1:3">
      <c r="A50" s="3" t="s">
        <v>147</v>
      </c>
      <c r="B50" s="4" t="n">
        <v>86170</v>
      </c>
      <c r="C50" s="4" t="n">
        <v>0</v>
      </c>
    </row>
    <row r="51" spans="1:3">
      <c r="A51" s="3" t="s">
        <v>22</v>
      </c>
    </row>
    <row r="52" spans="1:3">
      <c r="A52" s="6" t="s">
        <v>125</v>
      </c>
    </row>
    <row r="53" spans="1:3">
      <c r="A53" s="3" t="s">
        <v>146</v>
      </c>
      <c r="B53" s="4" t="n">
        <v>1012468</v>
      </c>
      <c r="C53" s="4" t="n">
        <v>0</v>
      </c>
    </row>
    <row r="54" spans="1:3">
      <c r="A54" s="3" t="s">
        <v>23</v>
      </c>
    </row>
    <row r="55" spans="1:3">
      <c r="A55" s="6" t="s">
        <v>125</v>
      </c>
    </row>
    <row r="56" spans="1:3">
      <c r="A56" s="3" t="s">
        <v>146</v>
      </c>
      <c r="B56" s="4" t="n">
        <v>13176496</v>
      </c>
      <c r="C56" s="4" t="n">
        <v>0</v>
      </c>
    </row>
    <row r="57" spans="1:3">
      <c r="A57" s="6" t="s">
        <v>137</v>
      </c>
    </row>
    <row r="58" spans="1:3">
      <c r="A58" s="3" t="s">
        <v>147</v>
      </c>
      <c r="B58" s="7" t="n">
        <v>91854</v>
      </c>
      <c r="C58" s="7"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582</v>
      </c>
      <c r="B1" s="2" t="s">
        <v>1</v>
      </c>
    </row>
    <row r="2" spans="1:2">
      <c r="B2" s="2" t="s">
        <v>583</v>
      </c>
    </row>
    <row r="3" spans="1:2">
      <c r="A3" s="3" t="s">
        <v>584</v>
      </c>
    </row>
    <row r="4" spans="1:2">
      <c r="A4" s="6" t="s">
        <v>585</v>
      </c>
    </row>
    <row r="5" spans="1:2">
      <c r="A5" s="3" t="s">
        <v>586</v>
      </c>
      <c r="B5" s="4" t="n">
        <v>4</v>
      </c>
    </row>
    <row r="6" spans="1:2">
      <c r="A6" s="3" t="s">
        <v>587</v>
      </c>
      <c r="B6" s="3" t="s">
        <v>560</v>
      </c>
    </row>
    <row r="7" spans="1:2">
      <c r="A7" s="3" t="s">
        <v>588</v>
      </c>
      <c r="B7" s="3" t="s">
        <v>589</v>
      </c>
    </row>
    <row r="8" spans="1:2">
      <c r="A8" s="3" t="s">
        <v>590</v>
      </c>
      <c r="B8" s="3" t="s">
        <v>339</v>
      </c>
    </row>
    <row r="9" spans="1:2">
      <c r="A9" s="3" t="s">
        <v>591</v>
      </c>
    </row>
    <row r="10" spans="1:2">
      <c r="A10" s="6" t="s">
        <v>585</v>
      </c>
    </row>
    <row r="11" spans="1:2">
      <c r="A11" s="3" t="s">
        <v>587</v>
      </c>
      <c r="B11" s="3" t="s">
        <v>560</v>
      </c>
    </row>
    <row r="12" spans="1:2">
      <c r="A12" s="3" t="s">
        <v>588</v>
      </c>
      <c r="B12" s="3" t="s">
        <v>58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92</v>
      </c>
      <c r="B1" s="2" t="s">
        <v>1</v>
      </c>
    </row>
    <row r="2" spans="1:2">
      <c r="B2" s="2" t="s">
        <v>294</v>
      </c>
    </row>
    <row r="3" spans="1:2">
      <c r="A3" s="6" t="s">
        <v>490</v>
      </c>
    </row>
    <row r="4" spans="1:2">
      <c r="A4" s="3" t="s">
        <v>593</v>
      </c>
      <c r="B4" s="3" t="s">
        <v>594</v>
      </c>
    </row>
    <row r="5" spans="1:2">
      <c r="A5" s="3" t="s">
        <v>595</v>
      </c>
      <c r="B5" s="3" t="s">
        <v>569</v>
      </c>
    </row>
    <row r="6" spans="1:2">
      <c r="A6" s="3" t="s">
        <v>587</v>
      </c>
      <c r="B6" s="3" t="s">
        <v>560</v>
      </c>
    </row>
    <row r="7" spans="1:2">
      <c r="A7" s="3" t="s">
        <v>588</v>
      </c>
      <c r="B7" s="3" t="s">
        <v>589</v>
      </c>
    </row>
    <row r="8" spans="1:2">
      <c r="A8" s="3" t="s">
        <v>596</v>
      </c>
      <c r="B8" s="7" t="n">
        <v>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97</v>
      </c>
      <c r="B1" s="2" t="s">
        <v>1</v>
      </c>
      <c r="C1" s="2" t="s">
        <v>281</v>
      </c>
    </row>
    <row r="2" spans="1:3">
      <c r="B2" s="2" t="s">
        <v>2</v>
      </c>
      <c r="C2" s="2" t="s">
        <v>25</v>
      </c>
    </row>
    <row r="3" spans="1:3">
      <c r="A3" s="3" t="s">
        <v>598</v>
      </c>
    </row>
    <row r="4" spans="1:3">
      <c r="A4" s="6" t="s">
        <v>490</v>
      </c>
    </row>
    <row r="5" spans="1:3">
      <c r="A5" s="3" t="s">
        <v>599</v>
      </c>
      <c r="B5" s="3" t="s">
        <v>519</v>
      </c>
    </row>
    <row r="6" spans="1:3">
      <c r="A6" s="3" t="s">
        <v>600</v>
      </c>
      <c r="B6" s="3" t="s">
        <v>469</v>
      </c>
    </row>
    <row r="7" spans="1:3">
      <c r="A7" s="3" t="s">
        <v>601</v>
      </c>
      <c r="B7" s="3" t="s">
        <v>441</v>
      </c>
    </row>
    <row r="8" spans="1:3">
      <c r="A8" s="3" t="s">
        <v>602</v>
      </c>
      <c r="B8" s="3" t="s">
        <v>603</v>
      </c>
    </row>
    <row r="9" spans="1:3">
      <c r="A9" s="3" t="s">
        <v>604</v>
      </c>
    </row>
    <row r="10" spans="1:3">
      <c r="A10" s="6" t="s">
        <v>490</v>
      </c>
    </row>
    <row r="11" spans="1:3">
      <c r="A11" s="3" t="s">
        <v>533</v>
      </c>
      <c r="B11" s="3" t="s">
        <v>524</v>
      </c>
    </row>
    <row r="12" spans="1:3">
      <c r="A12" s="3" t="s">
        <v>605</v>
      </c>
      <c r="B12" s="3" t="s">
        <v>606</v>
      </c>
    </row>
    <row r="13" spans="1:3">
      <c r="A13" s="3" t="s">
        <v>607</v>
      </c>
    </row>
    <row r="14" spans="1:3">
      <c r="A14" s="6" t="s">
        <v>490</v>
      </c>
    </row>
    <row r="15" spans="1:3">
      <c r="A15" s="3" t="s">
        <v>608</v>
      </c>
      <c r="B15" s="3" t="s">
        <v>609</v>
      </c>
    </row>
    <row r="16" spans="1:3">
      <c r="A16" s="3" t="s">
        <v>610</v>
      </c>
    </row>
    <row r="17" spans="1:3">
      <c r="A17" s="6" t="s">
        <v>490</v>
      </c>
    </row>
    <row r="18" spans="1:3">
      <c r="A18" s="3" t="s">
        <v>533</v>
      </c>
      <c r="B18" s="3" t="s">
        <v>578</v>
      </c>
    </row>
    <row r="19" spans="1:3">
      <c r="A19" s="3" t="s">
        <v>23</v>
      </c>
    </row>
    <row r="20" spans="1:3">
      <c r="A20" s="6" t="s">
        <v>490</v>
      </c>
    </row>
    <row r="21" spans="1:3">
      <c r="A21" s="3" t="s">
        <v>285</v>
      </c>
      <c r="C21" s="3" t="s">
        <v>289</v>
      </c>
    </row>
    <row r="22" spans="1:3">
      <c r="A22" s="3" t="s">
        <v>611</v>
      </c>
    </row>
    <row r="23" spans="1:3">
      <c r="A23" s="6" t="s">
        <v>490</v>
      </c>
    </row>
    <row r="24" spans="1:3">
      <c r="A24" s="3" t="s">
        <v>608</v>
      </c>
      <c r="B24" s="3" t="s">
        <v>578</v>
      </c>
    </row>
    <row r="25" spans="1:3">
      <c r="A25" s="3" t="s">
        <v>533</v>
      </c>
      <c r="B25" s="3" t="s">
        <v>612</v>
      </c>
    </row>
    <row r="26" spans="1:3">
      <c r="A26" s="3" t="s">
        <v>613</v>
      </c>
    </row>
    <row r="27" spans="1:3">
      <c r="A27" s="6" t="s">
        <v>490</v>
      </c>
    </row>
    <row r="28" spans="1:3">
      <c r="A28" s="3" t="s">
        <v>533</v>
      </c>
      <c r="B28" s="3" t="s">
        <v>289</v>
      </c>
    </row>
    <row r="29" spans="1:3">
      <c r="A29" s="3" t="s">
        <v>285</v>
      </c>
      <c r="B29" s="3" t="s">
        <v>614</v>
      </c>
    </row>
    <row r="30" spans="1:3">
      <c r="A30" s="3" t="s">
        <v>595</v>
      </c>
      <c r="B30" s="3" t="s">
        <v>569</v>
      </c>
    </row>
    <row r="31" spans="1:3">
      <c r="A31" s="3" t="s">
        <v>615</v>
      </c>
    </row>
    <row r="32" spans="1:3">
      <c r="A32" s="6" t="s">
        <v>490</v>
      </c>
    </row>
    <row r="33" spans="1:3">
      <c r="A33" s="3" t="s">
        <v>533</v>
      </c>
      <c r="B33" s="3" t="s">
        <v>289</v>
      </c>
    </row>
    <row r="34" spans="1:3">
      <c r="A34" s="3" t="s">
        <v>616</v>
      </c>
    </row>
    <row r="35" spans="1:3">
      <c r="A35" s="6" t="s">
        <v>490</v>
      </c>
    </row>
    <row r="36" spans="1:3">
      <c r="A36" s="3" t="s">
        <v>608</v>
      </c>
      <c r="B36" s="3" t="s">
        <v>457</v>
      </c>
    </row>
    <row r="37" spans="1:3">
      <c r="A37" s="3" t="s">
        <v>617</v>
      </c>
    </row>
    <row r="38" spans="1:3">
      <c r="A38" s="6" t="s">
        <v>490</v>
      </c>
    </row>
    <row r="39" spans="1:3">
      <c r="A39" s="3" t="s">
        <v>533</v>
      </c>
      <c r="B39" s="3" t="s">
        <v>286</v>
      </c>
    </row>
    <row r="40" spans="1:3">
      <c r="A40" s="3" t="s">
        <v>618</v>
      </c>
    </row>
    <row r="41" spans="1:3">
      <c r="A41" s="6" t="s">
        <v>490</v>
      </c>
    </row>
    <row r="42" spans="1:3">
      <c r="A42" s="3" t="s">
        <v>533</v>
      </c>
      <c r="B42" s="3" t="s">
        <v>288</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34"/>
    <col customWidth="1" max="3" min="3" width="27"/>
    <col customWidth="1" max="4" min="4" width="27"/>
    <col customWidth="1" max="5" min="5" width="21"/>
  </cols>
  <sheetData>
    <row r="1" spans="1:5">
      <c r="A1" s="1" t="s">
        <v>619</v>
      </c>
      <c r="B1" s="2" t="s">
        <v>620</v>
      </c>
      <c r="C1" s="2" t="s">
        <v>478</v>
      </c>
      <c r="D1" s="2" t="s">
        <v>378</v>
      </c>
      <c r="E1" s="2" t="s">
        <v>301</v>
      </c>
    </row>
    <row r="2" spans="1:5">
      <c r="A2" s="6" t="s">
        <v>621</v>
      </c>
    </row>
    <row r="3" spans="1:5">
      <c r="A3" s="3" t="s">
        <v>622</v>
      </c>
      <c r="C3" s="3" t="s">
        <v>524</v>
      </c>
    </row>
    <row r="4" spans="1:5">
      <c r="A4" s="3" t="s">
        <v>382</v>
      </c>
      <c r="C4" s="7" t="n">
        <v>5438106</v>
      </c>
      <c r="D4" s="7" t="n">
        <v>75895</v>
      </c>
    </row>
    <row r="5" spans="1:5">
      <c r="A5" s="3" t="s">
        <v>104</v>
      </c>
      <c r="C5" s="7" t="n">
        <v>9222</v>
      </c>
      <c r="D5" s="7" t="n">
        <v>0</v>
      </c>
    </row>
    <row r="6" spans="1:5">
      <c r="A6" s="3" t="s">
        <v>385</v>
      </c>
    </row>
    <row r="7" spans="1:5">
      <c r="A7" s="6" t="s">
        <v>621</v>
      </c>
    </row>
    <row r="8" spans="1:5">
      <c r="A8" s="3" t="s">
        <v>386</v>
      </c>
      <c r="C8" s="4" t="n">
        <v>0</v>
      </c>
      <c r="D8" s="4" t="n">
        <v>6000</v>
      </c>
    </row>
    <row r="9" spans="1:5">
      <c r="A9" s="3" t="s">
        <v>20</v>
      </c>
    </row>
    <row r="10" spans="1:5">
      <c r="A10" s="6" t="s">
        <v>621</v>
      </c>
    </row>
    <row r="11" spans="1:5">
      <c r="A11" s="3" t="s">
        <v>146</v>
      </c>
      <c r="C11" s="7" t="n">
        <v>12624288</v>
      </c>
      <c r="D11" s="7" t="n">
        <v>0</v>
      </c>
    </row>
    <row r="12" spans="1:5">
      <c r="A12" s="3" t="s">
        <v>623</v>
      </c>
    </row>
    <row r="13" spans="1:5">
      <c r="A13" s="6" t="s">
        <v>621</v>
      </c>
    </row>
    <row r="14" spans="1:5">
      <c r="A14" s="3" t="s">
        <v>146</v>
      </c>
      <c r="C14" s="4" t="n">
        <v>2000000</v>
      </c>
    </row>
    <row r="15" spans="1:5">
      <c r="A15" s="3" t="s">
        <v>624</v>
      </c>
    </row>
    <row r="16" spans="1:5">
      <c r="A16" s="6" t="s">
        <v>621</v>
      </c>
    </row>
    <row r="17" spans="1:5">
      <c r="A17" s="3" t="s">
        <v>392</v>
      </c>
      <c r="B17" s="4" t="n">
        <v>3</v>
      </c>
    </row>
    <row r="18" spans="1:5">
      <c r="A18" s="3" t="s">
        <v>104</v>
      </c>
      <c r="C18" s="4" t="n">
        <v>9222</v>
      </c>
      <c r="D18" s="4" t="n">
        <v>0</v>
      </c>
    </row>
    <row r="19" spans="1:5">
      <c r="A19" s="3" t="s">
        <v>625</v>
      </c>
    </row>
    <row r="20" spans="1:5">
      <c r="A20" s="6" t="s">
        <v>621</v>
      </c>
    </row>
    <row r="21" spans="1:5">
      <c r="A21" s="3" t="s">
        <v>104</v>
      </c>
      <c r="C21" s="4" t="n">
        <v>9222</v>
      </c>
      <c r="D21" s="4" t="n">
        <v>0</v>
      </c>
    </row>
    <row r="22" spans="1:5">
      <c r="A22" s="3" t="s">
        <v>626</v>
      </c>
    </row>
    <row r="23" spans="1:5">
      <c r="A23" s="6" t="s">
        <v>621</v>
      </c>
    </row>
    <row r="24" spans="1:5">
      <c r="A24" s="3" t="s">
        <v>146</v>
      </c>
      <c r="B24" s="7" t="n">
        <v>2000000</v>
      </c>
    </row>
    <row r="25" spans="1:5">
      <c r="A25" s="3" t="s">
        <v>392</v>
      </c>
      <c r="B25" s="4" t="n">
        <v>3</v>
      </c>
    </row>
    <row r="26" spans="1:5">
      <c r="A26" s="3" t="s">
        <v>386</v>
      </c>
      <c r="B26" s="4" t="n">
        <v>2000</v>
      </c>
    </row>
    <row r="27" spans="1:5">
      <c r="A27" s="3" t="s">
        <v>388</v>
      </c>
    </row>
    <row r="28" spans="1:5">
      <c r="A28" s="6" t="s">
        <v>621</v>
      </c>
    </row>
    <row r="29" spans="1:5">
      <c r="A29" s="3" t="s">
        <v>627</v>
      </c>
      <c r="C29" s="4" t="n">
        <v>55000</v>
      </c>
    </row>
    <row r="30" spans="1:5">
      <c r="A30" s="3" t="s">
        <v>628</v>
      </c>
      <c r="C30" s="4" t="n">
        <v>10000</v>
      </c>
    </row>
    <row r="31" spans="1:5">
      <c r="A31" s="3" t="s">
        <v>629</v>
      </c>
      <c r="C31" s="4" t="n">
        <v>2500</v>
      </c>
    </row>
    <row r="32" spans="1:5">
      <c r="A32" s="3" t="s">
        <v>630</v>
      </c>
      <c r="C32" s="4" t="n">
        <v>1500</v>
      </c>
    </row>
    <row r="33" spans="1:5">
      <c r="A33" s="3" t="s">
        <v>631</v>
      </c>
      <c r="C33" s="4" t="n">
        <v>1000</v>
      </c>
    </row>
    <row r="34" spans="1:5">
      <c r="A34" s="3" t="s">
        <v>632</v>
      </c>
      <c r="C34" s="4" t="n">
        <v>4000</v>
      </c>
    </row>
    <row r="35" spans="1:5">
      <c r="A35" s="3" t="s">
        <v>382</v>
      </c>
      <c r="C35" s="4" t="n">
        <v>53750</v>
      </c>
      <c r="D35" s="4" t="n">
        <v>63250</v>
      </c>
    </row>
    <row r="36" spans="1:5">
      <c r="A36" s="3" t="s">
        <v>633</v>
      </c>
    </row>
    <row r="37" spans="1:5">
      <c r="A37" s="6" t="s">
        <v>621</v>
      </c>
    </row>
    <row r="38" spans="1:5">
      <c r="A38" s="3" t="s">
        <v>382</v>
      </c>
      <c r="C38" s="4" t="n">
        <v>46875</v>
      </c>
      <c r="E38" s="7" t="n">
        <v>51875</v>
      </c>
    </row>
    <row r="39" spans="1:5">
      <c r="A39" s="3" t="s">
        <v>634</v>
      </c>
    </row>
    <row r="40" spans="1:5">
      <c r="A40" s="6" t="s">
        <v>621</v>
      </c>
    </row>
    <row r="41" spans="1:5">
      <c r="A41" s="3" t="s">
        <v>382</v>
      </c>
      <c r="C41" s="7" t="n">
        <v>6875</v>
      </c>
      <c r="D41" s="7" t="n">
        <v>19875</v>
      </c>
      <c r="E41" s="7" t="n">
        <v>56000</v>
      </c>
    </row>
    <row r="42" spans="1:5">
      <c r="A42" s="3" t="s">
        <v>635</v>
      </c>
    </row>
    <row r="43" spans="1:5">
      <c r="A43" s="6" t="s">
        <v>621</v>
      </c>
    </row>
    <row r="44" spans="1:5">
      <c r="A44" s="3" t="s">
        <v>636</v>
      </c>
      <c r="C44" s="4" t="n">
        <v>2000</v>
      </c>
    </row>
    <row r="45" spans="1:5">
      <c r="A45" s="3" t="s">
        <v>637</v>
      </c>
      <c r="C45" s="4" t="n">
        <v>1000</v>
      </c>
    </row>
    <row r="46" spans="1:5">
      <c r="A46" s="3" t="s">
        <v>638</v>
      </c>
    </row>
    <row r="47" spans="1:5">
      <c r="A47" s="6" t="s">
        <v>621</v>
      </c>
    </row>
    <row r="48" spans="1:5">
      <c r="A48" s="3" t="s">
        <v>386</v>
      </c>
      <c r="B48" s="4" t="n">
        <v>2000</v>
      </c>
    </row>
    <row r="49" spans="1:5">
      <c r="A49" s="3" t="s">
        <v>639</v>
      </c>
    </row>
    <row r="50" spans="1:5">
      <c r="A50" s="6" t="s">
        <v>621</v>
      </c>
    </row>
    <row r="51" spans="1:5">
      <c r="A51" s="3" t="s">
        <v>386</v>
      </c>
      <c r="C51" s="4" t="n">
        <v>1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640</v>
      </c>
      <c r="B1" s="2" t="s">
        <v>349</v>
      </c>
      <c r="C1" s="2" t="s">
        <v>350</v>
      </c>
    </row>
    <row r="2" spans="1:3">
      <c r="A2" s="6" t="s">
        <v>641</v>
      </c>
    </row>
    <row r="3" spans="1:3">
      <c r="A3" s="3" t="s">
        <v>354</v>
      </c>
      <c r="B3" s="4" t="n">
        <v>4</v>
      </c>
      <c r="C3" s="4" t="n">
        <v>3</v>
      </c>
    </row>
    <row r="4" spans="1:3">
      <c r="A4" s="3" t="s">
        <v>642</v>
      </c>
      <c r="B4" s="7" t="n">
        <v>95426000</v>
      </c>
      <c r="C4" s="7" t="n">
        <v>72426000</v>
      </c>
    </row>
    <row r="5" spans="1:3">
      <c r="A5" s="3" t="s">
        <v>643</v>
      </c>
      <c r="B5" s="3" t="s">
        <v>644</v>
      </c>
      <c r="C5" s="3" t="s">
        <v>645</v>
      </c>
    </row>
    <row r="6" spans="1:3">
      <c r="A6" s="3" t="s">
        <v>646</v>
      </c>
      <c r="B6" s="7" t="n">
        <v>322687</v>
      </c>
      <c r="C6" s="7" t="n">
        <v>413131</v>
      </c>
    </row>
    <row r="7" spans="1:3">
      <c r="A7" s="3" t="s">
        <v>647</v>
      </c>
    </row>
    <row r="8" spans="1:3">
      <c r="A8" s="6" t="s">
        <v>641</v>
      </c>
    </row>
    <row r="9" spans="1:3">
      <c r="A9" s="3" t="s">
        <v>648</v>
      </c>
      <c r="B9" s="3" t="s">
        <v>649</v>
      </c>
      <c r="C9" s="3" t="s">
        <v>65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51</v>
      </c>
      <c r="B1" s="2" t="s">
        <v>1</v>
      </c>
    </row>
    <row r="2" spans="1:4">
      <c r="B2" s="2" t="s">
        <v>2</v>
      </c>
      <c r="C2" s="2" t="s">
        <v>67</v>
      </c>
      <c r="D2" s="2" t="s">
        <v>25</v>
      </c>
    </row>
    <row r="3" spans="1:4">
      <c r="A3" s="6" t="s">
        <v>641</v>
      </c>
    </row>
    <row r="4" spans="1:4">
      <c r="A4" s="3" t="s">
        <v>366</v>
      </c>
      <c r="B4" s="7" t="n">
        <v>6875</v>
      </c>
      <c r="C4" s="7" t="n">
        <v>0</v>
      </c>
    </row>
    <row r="5" spans="1:4">
      <c r="A5" s="3" t="s">
        <v>369</v>
      </c>
    </row>
    <row r="6" spans="1:4">
      <c r="A6" s="6" t="s">
        <v>641</v>
      </c>
    </row>
    <row r="7" spans="1:4">
      <c r="A7" s="3" t="s">
        <v>366</v>
      </c>
      <c r="B7" s="4" t="n">
        <v>221694</v>
      </c>
    </row>
    <row r="8" spans="1:4">
      <c r="A8" s="3" t="s">
        <v>652</v>
      </c>
      <c r="B8" s="4" t="n">
        <v>131250</v>
      </c>
      <c r="C8" s="4" t="n">
        <v>0</v>
      </c>
    </row>
    <row r="9" spans="1:4">
      <c r="A9" s="3" t="s">
        <v>646</v>
      </c>
      <c r="B9" s="4" t="n">
        <v>322687</v>
      </c>
      <c r="D9" s="7" t="n">
        <v>413131</v>
      </c>
    </row>
    <row r="10" spans="1:4">
      <c r="A10" s="3" t="s">
        <v>653</v>
      </c>
    </row>
    <row r="11" spans="1:4">
      <c r="A11" s="6" t="s">
        <v>641</v>
      </c>
    </row>
    <row r="12" spans="1:4">
      <c r="A12" s="3" t="s">
        <v>366</v>
      </c>
      <c r="B12" s="4" t="n">
        <v>221694</v>
      </c>
      <c r="C12" s="7" t="n">
        <v>0</v>
      </c>
    </row>
    <row r="13" spans="1:4">
      <c r="A13" s="3" t="s">
        <v>654</v>
      </c>
    </row>
    <row r="14" spans="1:4">
      <c r="A14" s="6" t="s">
        <v>641</v>
      </c>
    </row>
    <row r="15" spans="1:4">
      <c r="A15" s="3" t="s">
        <v>646</v>
      </c>
      <c r="B15" s="7" t="n">
        <v>322687</v>
      </c>
      <c r="D15" s="7" t="n">
        <v>413131</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4"/>
    <col customWidth="1" max="5" min="5" width="15"/>
    <col customWidth="1" max="6" min="6" width="14"/>
    <col customWidth="1" max="7" min="7" width="14"/>
  </cols>
  <sheetData>
    <row r="1" spans="1:7">
      <c r="A1" s="1" t="s">
        <v>655</v>
      </c>
      <c r="B1" s="2" t="s">
        <v>3</v>
      </c>
      <c r="C1" s="2" t="s">
        <v>656</v>
      </c>
      <c r="D1" s="2" t="s">
        <v>657</v>
      </c>
      <c r="E1" s="2" t="s">
        <v>2</v>
      </c>
      <c r="F1" s="2" t="s">
        <v>67</v>
      </c>
      <c r="G1" s="2" t="s">
        <v>25</v>
      </c>
    </row>
    <row r="2" spans="1:7">
      <c r="A2" s="6" t="s">
        <v>658</v>
      </c>
    </row>
    <row r="3" spans="1:7">
      <c r="A3" s="3" t="s">
        <v>659</v>
      </c>
      <c r="E3" s="7" t="n">
        <v>424176</v>
      </c>
      <c r="F3" s="7" t="n">
        <v>0</v>
      </c>
    </row>
    <row r="4" spans="1:7">
      <c r="A4" s="3" t="s">
        <v>660</v>
      </c>
    </row>
    <row r="5" spans="1:7">
      <c r="A5" s="6" t="s">
        <v>658</v>
      </c>
    </row>
    <row r="6" spans="1:7">
      <c r="A6" s="3" t="s">
        <v>661</v>
      </c>
      <c r="B6" s="7" t="n">
        <v>91847500</v>
      </c>
    </row>
    <row r="7" spans="1:7">
      <c r="A7" s="3" t="s">
        <v>20</v>
      </c>
    </row>
    <row r="8" spans="1:7">
      <c r="A8" s="6" t="s">
        <v>658</v>
      </c>
    </row>
    <row r="9" spans="1:7">
      <c r="A9" s="3" t="s">
        <v>661</v>
      </c>
      <c r="E9" s="7" t="n">
        <v>12624288</v>
      </c>
      <c r="F9" s="4" t="n">
        <v>0</v>
      </c>
    </row>
    <row r="10" spans="1:7">
      <c r="A10" s="3" t="s">
        <v>283</v>
      </c>
      <c r="E10" s="12" t="n">
        <v>0.00411</v>
      </c>
      <c r="G10" s="12" t="n">
        <v>0.004098</v>
      </c>
    </row>
    <row r="11" spans="1:7">
      <c r="A11" s="3" t="s">
        <v>662</v>
      </c>
    </row>
    <row r="12" spans="1:7">
      <c r="A12" s="6" t="s">
        <v>658</v>
      </c>
    </row>
    <row r="13" spans="1:7">
      <c r="A13" s="3" t="s">
        <v>663</v>
      </c>
      <c r="C13" s="7" t="n">
        <v>228900</v>
      </c>
      <c r="D13" s="7" t="n">
        <v>212561</v>
      </c>
    </row>
    <row r="14" spans="1:7">
      <c r="A14" s="3" t="s">
        <v>664</v>
      </c>
    </row>
    <row r="15" spans="1:7">
      <c r="A15" s="6" t="s">
        <v>658</v>
      </c>
    </row>
    <row r="16" spans="1:7">
      <c r="A16" s="3" t="s">
        <v>98</v>
      </c>
      <c r="B16" s="4" t="n">
        <v>2012864</v>
      </c>
    </row>
    <row r="17" spans="1:7">
      <c r="A17" s="3" t="s">
        <v>661</v>
      </c>
      <c r="B17" s="7" t="n">
        <v>49401544</v>
      </c>
    </row>
    <row r="18" spans="1:7">
      <c r="A18" s="3" t="s">
        <v>665</v>
      </c>
      <c r="B18" s="4" t="n">
        <v>24305</v>
      </c>
    </row>
    <row r="19" spans="1:7">
      <c r="A19" s="3" t="s">
        <v>666</v>
      </c>
      <c r="B19" s="7" t="n">
        <v>577252</v>
      </c>
    </row>
    <row r="20" spans="1:7">
      <c r="A20" s="3" t="s">
        <v>284</v>
      </c>
    </row>
    <row r="21" spans="1:7">
      <c r="A21" s="6" t="s">
        <v>658</v>
      </c>
    </row>
    <row r="22" spans="1:7">
      <c r="A22" s="3" t="s">
        <v>283</v>
      </c>
      <c r="E22" s="13" t="n">
        <v>0.00394521</v>
      </c>
    </row>
    <row r="23" spans="1:7">
      <c r="A23" s="3" t="s">
        <v>22</v>
      </c>
    </row>
    <row r="24" spans="1:7">
      <c r="A24" s="6" t="s">
        <v>658</v>
      </c>
    </row>
    <row r="25" spans="1:7">
      <c r="A25" s="3" t="s">
        <v>661</v>
      </c>
      <c r="E25" s="7" t="n">
        <v>1012468</v>
      </c>
      <c r="F25" s="4" t="n">
        <v>0</v>
      </c>
    </row>
    <row r="26" spans="1:7">
      <c r="A26" s="3" t="s">
        <v>283</v>
      </c>
      <c r="G26" s="15" t="n">
        <v>0.00393443</v>
      </c>
    </row>
    <row r="27" spans="1:7">
      <c r="A27" s="3" t="s">
        <v>667</v>
      </c>
    </row>
    <row r="28" spans="1:7">
      <c r="A28" s="6" t="s">
        <v>658</v>
      </c>
    </row>
    <row r="29" spans="1:7">
      <c r="A29" s="3" t="s">
        <v>663</v>
      </c>
      <c r="C29" s="4" t="n">
        <v>18663</v>
      </c>
      <c r="D29" s="4" t="n">
        <v>18061</v>
      </c>
    </row>
    <row r="30" spans="1:7">
      <c r="A30" s="3" t="s">
        <v>668</v>
      </c>
    </row>
    <row r="31" spans="1:7">
      <c r="A31" s="6" t="s">
        <v>658</v>
      </c>
    </row>
    <row r="32" spans="1:7">
      <c r="A32" s="3" t="s">
        <v>98</v>
      </c>
      <c r="B32" s="4" t="n">
        <v>168962</v>
      </c>
    </row>
    <row r="33" spans="1:7">
      <c r="A33" s="3" t="s">
        <v>661</v>
      </c>
      <c r="B33" s="7" t="n">
        <v>3801639</v>
      </c>
    </row>
    <row r="34" spans="1:7">
      <c r="A34" s="3" t="s">
        <v>665</v>
      </c>
      <c r="B34" s="4" t="n">
        <v>1159</v>
      </c>
    </row>
    <row r="35" spans="1:7">
      <c r="A35" s="3" t="s">
        <v>666</v>
      </c>
      <c r="B35" s="7" t="n">
        <v>26070</v>
      </c>
    </row>
    <row r="36" spans="1:7">
      <c r="A36" s="3" t="s">
        <v>23</v>
      </c>
    </row>
    <row r="37" spans="1:7">
      <c r="A37" s="6" t="s">
        <v>658</v>
      </c>
    </row>
    <row r="38" spans="1:7">
      <c r="A38" s="3" t="s">
        <v>661</v>
      </c>
      <c r="E38" s="7" t="n">
        <v>13176496</v>
      </c>
      <c r="F38" s="7" t="n">
        <v>0</v>
      </c>
    </row>
    <row r="39" spans="1:7">
      <c r="A39" s="3" t="s">
        <v>283</v>
      </c>
      <c r="E39" s="12" t="n">
        <v>0.003376</v>
      </c>
      <c r="G39" s="12" t="n">
        <v>0.003366</v>
      </c>
    </row>
    <row r="40" spans="1:7">
      <c r="A40" s="3" t="s">
        <v>669</v>
      </c>
    </row>
    <row r="41" spans="1:7">
      <c r="A41" s="6" t="s">
        <v>658</v>
      </c>
    </row>
    <row r="42" spans="1:7">
      <c r="A42" s="3" t="s">
        <v>663</v>
      </c>
      <c r="C42" s="4" t="n">
        <v>153849</v>
      </c>
      <c r="D42" s="4" t="n">
        <v>143281</v>
      </c>
    </row>
    <row r="43" spans="1:7">
      <c r="A43" s="3" t="s">
        <v>670</v>
      </c>
    </row>
    <row r="44" spans="1:7">
      <c r="A44" s="6" t="s">
        <v>658</v>
      </c>
    </row>
    <row r="45" spans="1:7">
      <c r="A45" s="3" t="s">
        <v>98</v>
      </c>
      <c r="B45" s="4" t="n">
        <v>1624034</v>
      </c>
    </row>
    <row r="46" spans="1:7">
      <c r="A46" s="3" t="s">
        <v>661</v>
      </c>
      <c r="B46" s="7" t="n">
        <v>38644317</v>
      </c>
    </row>
    <row r="47" spans="1:7">
      <c r="A47" s="3" t="s">
        <v>665</v>
      </c>
      <c r="B47" s="4" t="n">
        <v>20098</v>
      </c>
    </row>
    <row r="48" spans="1:7">
      <c r="A48" s="3" t="s">
        <v>666</v>
      </c>
      <c r="B48" s="7" t="n">
        <v>454609</v>
      </c>
    </row>
    <row r="49" spans="1:7">
      <c r="A49" s="3" t="s">
        <v>671</v>
      </c>
    </row>
    <row r="50" spans="1:7">
      <c r="A50" s="6" t="s">
        <v>658</v>
      </c>
    </row>
    <row r="51" spans="1:7">
      <c r="A51" s="3" t="s">
        <v>659</v>
      </c>
      <c r="C51" s="4" t="n">
        <v>137622</v>
      </c>
      <c r="D51" s="4" t="n">
        <v>127125</v>
      </c>
    </row>
    <row r="52" spans="1:7">
      <c r="A52" s="3" t="s">
        <v>672</v>
      </c>
      <c r="C52" s="4" t="n">
        <v>91278</v>
      </c>
      <c r="D52" s="4" t="n">
        <v>85436</v>
      </c>
    </row>
    <row r="53" spans="1:7">
      <c r="A53" s="3" t="s">
        <v>673</v>
      </c>
    </row>
    <row r="54" spans="1:7">
      <c r="A54" s="6" t="s">
        <v>658</v>
      </c>
    </row>
    <row r="55" spans="1:7">
      <c r="A55" s="3" t="s">
        <v>659</v>
      </c>
      <c r="C55" s="4" t="n">
        <v>13519</v>
      </c>
      <c r="D55" s="4" t="n">
        <v>13419</v>
      </c>
    </row>
    <row r="56" spans="1:7">
      <c r="A56" s="3" t="s">
        <v>672</v>
      </c>
      <c r="C56" s="4" t="n">
        <v>5144</v>
      </c>
      <c r="D56" s="4" t="n">
        <v>4642</v>
      </c>
    </row>
    <row r="57" spans="1:7">
      <c r="A57" s="3" t="s">
        <v>674</v>
      </c>
    </row>
    <row r="58" spans="1:7">
      <c r="A58" s="6" t="s">
        <v>658</v>
      </c>
    </row>
    <row r="59" spans="1:7">
      <c r="A59" s="3" t="s">
        <v>659</v>
      </c>
      <c r="C59" s="4" t="n">
        <v>57427</v>
      </c>
      <c r="D59" s="4" t="n">
        <v>55962</v>
      </c>
    </row>
    <row r="60" spans="1:7">
      <c r="A60" s="3" t="s">
        <v>672</v>
      </c>
      <c r="C60" s="7" t="n">
        <v>96422</v>
      </c>
      <c r="D60" s="7" t="n">
        <v>8731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8</v>
      </c>
      <c r="B1" s="2" t="s">
        <v>1</v>
      </c>
    </row>
    <row r="2" spans="1:2">
      <c r="B2" s="2" t="s">
        <v>2</v>
      </c>
    </row>
    <row r="3" spans="1:2">
      <c r="A3" s="6" t="s">
        <v>149</v>
      </c>
    </row>
    <row r="4" spans="1:2">
      <c r="A4" s="3" t="s">
        <v>148</v>
      </c>
      <c r="B4" s="3" t="s">
        <v>15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1</v>
      </c>
      <c r="B1" s="2" t="s">
        <v>1</v>
      </c>
    </row>
    <row r="2" spans="1:2">
      <c r="B2" s="2" t="s">
        <v>2</v>
      </c>
    </row>
    <row r="3" spans="1:2">
      <c r="A3" s="6" t="s">
        <v>152</v>
      </c>
    </row>
    <row r="4" spans="1:2">
      <c r="A4" s="3" t="s">
        <v>151</v>
      </c>
      <c r="B4" s="3" t="s">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4</v>
      </c>
      <c r="B1" s="2" t="s">
        <v>1</v>
      </c>
    </row>
    <row r="2" spans="1:2">
      <c r="B2" s="2" t="s">
        <v>2</v>
      </c>
    </row>
    <row r="3" spans="1:2">
      <c r="A3" s="6" t="s">
        <v>155</v>
      </c>
    </row>
    <row r="4" spans="1:2">
      <c r="A4" s="3" t="s">
        <v>154</v>
      </c>
      <c r="B4" s="3" t="s">
        <v>15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1T15:52:43Z</dcterms:created>
  <dcterms:modified xmlns:dcterms="http://purl.org/dc/terms/" xmlns:xsi="http://www.w3.org/2001/XMLSchema-instance" xsi:type="dcterms:W3CDTF">2017-05-11T15:52:43Z</dcterms:modified>
</cp:coreProperties>
</file>